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Variable Interest Entities" sheetId="14" state="visible" r:id="rId14"/>
    <sheet xmlns:r="http://schemas.openxmlformats.org/officeDocument/2006/relationships" name="Legal Contingencies" sheetId="15" state="visible" r:id="rId15"/>
    <sheet xmlns:r="http://schemas.openxmlformats.org/officeDocument/2006/relationships" name="Off-Balance Sheet Loan Commitme" sheetId="16" state="visible" r:id="rId16"/>
    <sheet xmlns:r="http://schemas.openxmlformats.org/officeDocument/2006/relationships" name="Fair Value Disclosures" sheetId="17" state="visible" r:id="rId17"/>
    <sheet xmlns:r="http://schemas.openxmlformats.org/officeDocument/2006/relationships" name="Regulatory Matter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Business Combinations and Div_2"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Variable Interest Entities (Tab" sheetId="29" state="visible" r:id="rId29"/>
    <sheet xmlns:r="http://schemas.openxmlformats.org/officeDocument/2006/relationships" name="Off-Balance Sheet Loan Commit_2" sheetId="30" state="visible" r:id="rId30"/>
    <sheet xmlns:r="http://schemas.openxmlformats.org/officeDocument/2006/relationships" name="Fair Value Disclosures (Tables)" sheetId="31" state="visible" r:id="rId31"/>
    <sheet xmlns:r="http://schemas.openxmlformats.org/officeDocument/2006/relationships" name="Regulatory Matter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 Information (T" sheetId="36" state="visible" r:id="rId36"/>
    <sheet xmlns:r="http://schemas.openxmlformats.org/officeDocument/2006/relationships" name="Summary of Significant Accoun_3" sheetId="37" state="visible" r:id="rId37"/>
    <sheet xmlns:r="http://schemas.openxmlformats.org/officeDocument/2006/relationships" name="Business Combinations and Div_3" sheetId="38" state="visible" r:id="rId38"/>
    <sheet xmlns:r="http://schemas.openxmlformats.org/officeDocument/2006/relationships" name="Business Combinations and Div_4" sheetId="39" state="visible" r:id="rId39"/>
    <sheet xmlns:r="http://schemas.openxmlformats.org/officeDocument/2006/relationships" name="Business Combinations and Div_5" sheetId="40" state="visible" r:id="rId40"/>
    <sheet xmlns:r="http://schemas.openxmlformats.org/officeDocument/2006/relationships" name="Business Combinations and Div_6" sheetId="41" state="visible" r:id="rId41"/>
    <sheet xmlns:r="http://schemas.openxmlformats.org/officeDocument/2006/relationships" name="Securities - Additional Informa" sheetId="42" state="visible" r:id="rId42"/>
    <sheet xmlns:r="http://schemas.openxmlformats.org/officeDocument/2006/relationships" name="Securities - Schedule of Gross " sheetId="43" state="visible" r:id="rId43"/>
    <sheet xmlns:r="http://schemas.openxmlformats.org/officeDocument/2006/relationships" name="Securities - Schedule of Amorti" sheetId="44" state="visible" r:id="rId44"/>
    <sheet xmlns:r="http://schemas.openxmlformats.org/officeDocument/2006/relationships" name="Securities - Schedule of Amor_2" sheetId="45" state="visible" r:id="rId45"/>
    <sheet xmlns:r="http://schemas.openxmlformats.org/officeDocument/2006/relationships" name="Securities - Schedule of Procee" sheetId="46" state="visible" r:id="rId46"/>
    <sheet xmlns:r="http://schemas.openxmlformats.org/officeDocument/2006/relationships" name="Securities - Schedule of Inform"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Loans and Allowance for Loan_12" sheetId="57" state="visible" r:id="rId57"/>
    <sheet xmlns:r="http://schemas.openxmlformats.org/officeDocument/2006/relationships" name="Loans and Allowance for Loan_13" sheetId="58" state="visible" r:id="rId58"/>
    <sheet xmlns:r="http://schemas.openxmlformats.org/officeDocument/2006/relationships" name="Loans and Allowance for Loan_14" sheetId="59" state="visible" r:id="rId59"/>
    <sheet xmlns:r="http://schemas.openxmlformats.org/officeDocument/2006/relationships" name="Leases - Additional Information" sheetId="60" state="visible" r:id="rId60"/>
    <sheet xmlns:r="http://schemas.openxmlformats.org/officeDocument/2006/relationships" name="Leases - Schedule of Lease Cost" sheetId="61" state="visible" r:id="rId61"/>
    <sheet xmlns:r="http://schemas.openxmlformats.org/officeDocument/2006/relationships" name="Leases - Schedule of Total Oper"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Variable Interest Entities - Su" sheetId="65" state="visible" r:id="rId65"/>
    <sheet xmlns:r="http://schemas.openxmlformats.org/officeDocument/2006/relationships" name="Variable Interest Entities - Ad" sheetId="66" state="visible" r:id="rId66"/>
    <sheet xmlns:r="http://schemas.openxmlformats.org/officeDocument/2006/relationships" name="Off-Balance Sheet Loan Commit_3" sheetId="67" state="visible" r:id="rId67"/>
    <sheet xmlns:r="http://schemas.openxmlformats.org/officeDocument/2006/relationships" name="Off-Balance Sheet Loan Commit_4" sheetId="68" state="visible" r:id="rId68"/>
    <sheet xmlns:r="http://schemas.openxmlformats.org/officeDocument/2006/relationships" name="Fair Value Disclosures - Assets" sheetId="69" state="visible" r:id="rId69"/>
    <sheet xmlns:r="http://schemas.openxmlformats.org/officeDocument/2006/relationships" name="Fair Value Disclosures - Additi" sheetId="70" state="visible" r:id="rId70"/>
    <sheet xmlns:r="http://schemas.openxmlformats.org/officeDocument/2006/relationships" name="Fair Value Disclosures - Reconc" sheetId="71" state="visible" r:id="rId71"/>
    <sheet xmlns:r="http://schemas.openxmlformats.org/officeDocument/2006/relationships" name="Fair Value Disclosures - Fair V" sheetId="72" state="visible" r:id="rId72"/>
    <sheet xmlns:r="http://schemas.openxmlformats.org/officeDocument/2006/relationships" name="Fair Value Disclosures - Estima" sheetId="73" state="visible" r:id="rId73"/>
    <sheet xmlns:r="http://schemas.openxmlformats.org/officeDocument/2006/relationships" name="Regulatory Matters - Schedule o" sheetId="74" state="visible" r:id="rId74"/>
    <sheet xmlns:r="http://schemas.openxmlformats.org/officeDocument/2006/relationships" name="Regulatory Matters - Additional" sheetId="75" state="visible" r:id="rId75"/>
    <sheet xmlns:r="http://schemas.openxmlformats.org/officeDocument/2006/relationships" name="Stockholders' Equity - Summary " sheetId="76" state="visible" r:id="rId76"/>
    <sheet xmlns:r="http://schemas.openxmlformats.org/officeDocument/2006/relationships" name="Stockholders' Equity - Addition"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Su_3" sheetId="81" state="visible" r:id="rId81"/>
    <sheet xmlns:r="http://schemas.openxmlformats.org/officeDocument/2006/relationships" name="Stock Based Compensation - Sche" sheetId="82" state="visible" r:id="rId82"/>
    <sheet xmlns:r="http://schemas.openxmlformats.org/officeDocument/2006/relationships" name="Stock Based Compensation - Su_4" sheetId="83" state="visible" r:id="rId83"/>
    <sheet xmlns:r="http://schemas.openxmlformats.org/officeDocument/2006/relationships" name="Stock Based Compensation - Sc_2" sheetId="84" state="visible" r:id="rId84"/>
    <sheet xmlns:r="http://schemas.openxmlformats.org/officeDocument/2006/relationships" name="Stock Based Compensation - Fair" sheetId="85" state="visible" r:id="rId85"/>
    <sheet xmlns:r="http://schemas.openxmlformats.org/officeDocument/2006/relationships" name="Earnings Per Share - Factors Us" sheetId="86" state="visible" r:id="rId86"/>
    <sheet xmlns:r="http://schemas.openxmlformats.org/officeDocument/2006/relationships" name="Earnings Per Share - Schedule o" sheetId="87" state="visible" r:id="rId87"/>
    <sheet xmlns:r="http://schemas.openxmlformats.org/officeDocument/2006/relationships" name="Business Segment Information - " sheetId="88" state="visible" r:id="rId88"/>
  </sheets>
  <definedNames/>
  <calcPr calcId="124519" fullCalcOnLoad="1"/>
</workbook>
</file>

<file path=xl/sharedStrings.xml><?xml version="1.0" encoding="utf-8"?>
<sst xmlns="http://schemas.openxmlformats.org/spreadsheetml/2006/main" uniqueCount="1043">
  <si>
    <t>Document and Entity Information - shares</t>
  </si>
  <si>
    <t>6 Months Ended</t>
  </si>
  <si>
    <t>Jun. 30, 2019</t>
  </si>
  <si>
    <t>Jul. 1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TBK</t>
  </si>
  <si>
    <t>Entity Registrant Name</t>
  </si>
  <si>
    <t>TRIUMPH BANCORP, INC.</t>
  </si>
  <si>
    <t>Entity Central Index Key</t>
  </si>
  <si>
    <t>0001539638</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1-36722</t>
  </si>
  <si>
    <t>Entity Tax Identification Number</t>
  </si>
  <si>
    <t>200477066</t>
  </si>
  <si>
    <t>Entity Address, Address Line One</t>
  </si>
  <si>
    <t>12700 Park Central Drive, Suite 1700</t>
  </si>
  <si>
    <t>Entity Address, City or Town</t>
  </si>
  <si>
    <t>Dallas</t>
  </si>
  <si>
    <t>Entity Address, State or Province</t>
  </si>
  <si>
    <t>TX</t>
  </si>
  <si>
    <t>Entity Address, Postal Zip Code</t>
  </si>
  <si>
    <t>75251</t>
  </si>
  <si>
    <t>City Area Code</t>
  </si>
  <si>
    <t>214</t>
  </si>
  <si>
    <t>Local Phone Number</t>
  </si>
  <si>
    <t>365-6900</t>
  </si>
  <si>
    <t>CONSOLIDATED BALANCE SHEETS - USD ($) $ in Thousands</t>
  </si>
  <si>
    <t>Dec. 31, 2018</t>
  </si>
  <si>
    <t>ASSETS</t>
  </si>
  <si>
    <t>Cash and due from banks</t>
  </si>
  <si>
    <t>Interest bearing deposits with other banks</t>
  </si>
  <si>
    <t>Total cash and cash equivalents</t>
  </si>
  <si>
    <t>Securities - equity investments</t>
  </si>
  <si>
    <t>Securities - available for sale</t>
  </si>
  <si>
    <t>Securities - held to maturity, fair value of $7,283 and $7,326, respectively</t>
  </si>
  <si>
    <t>Loans held for sale</t>
  </si>
  <si>
    <t>Loans, net of allowance for loan and lease losses of $29,416 and $27,571, respectively</t>
  </si>
  <si>
    <t>Federal Home Loan Bank stock, at cost</t>
  </si>
  <si>
    <t>Premises and equipment, net</t>
  </si>
  <si>
    <t>Other real estate owned, net</t>
  </si>
  <si>
    <t>Goodwill</t>
  </si>
  <si>
    <t>Intangible assets, net</t>
  </si>
  <si>
    <t>Bank-owned life insurance</t>
  </si>
  <si>
    <t>Deferred tax assets,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 8 and Note 9</t>
  </si>
  <si>
    <t xml:space="preserve"> </t>
  </si>
  <si>
    <t>Stockholders' equity - See Note 12</t>
  </si>
  <si>
    <t>Common stock, 26,198,308 and 26,949,936 shares outstanding, respectively</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Mar. 31, 2019</t>
  </si>
  <si>
    <t>Jun. 30, 2018</t>
  </si>
  <si>
    <t>Mar. 31, 2018</t>
  </si>
  <si>
    <t>Dec. 31, 2017</t>
  </si>
  <si>
    <t>Statement Of Financial Position [Abstract]</t>
  </si>
  <si>
    <t>Securities - Held to maturity, Fair value</t>
  </si>
  <si>
    <t>Allowance for loan and lease losses</t>
  </si>
  <si>
    <t>Common stock, outstanding</t>
  </si>
  <si>
    <t>CONSOLIDATED STATEMENTS OF INCOME - USD ($) $ in Thousands</t>
  </si>
  <si>
    <t>3 Months Ended</t>
  </si>
  <si>
    <t>Interest and dividend income:</t>
  </si>
  <si>
    <t>Loans, including fees</t>
  </si>
  <si>
    <t>Factored receivables, including fees</t>
  </si>
  <si>
    <t>Securities</t>
  </si>
  <si>
    <t>FHLB stock</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Net OREO gains (losses) and valuation adjustments</t>
  </si>
  <si>
    <t>Net gains (losses) on sale of securities</t>
  </si>
  <si>
    <t>Insurance commissions</t>
  </si>
  <si>
    <t>Gain on sale of subsidiary or division</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 expense</t>
  </si>
  <si>
    <t>Income tax expense</t>
  </si>
  <si>
    <t>Net income</t>
  </si>
  <si>
    <t>Dividends on preferred stock</t>
  </si>
  <si>
    <t>Net income available to common stockholders</t>
  </si>
  <si>
    <t>Earnings per common share</t>
  </si>
  <si>
    <t>Basic</t>
  </si>
  <si>
    <t>Diluted</t>
  </si>
  <si>
    <t>Service charges on deposits</t>
  </si>
  <si>
    <t>Revenue</t>
  </si>
  <si>
    <t>Card income</t>
  </si>
  <si>
    <t>Fee income</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NSOLIDATED STATEMENTS OF CHANGES IN STOCKHOLDERS' EQUITY - USD ($) $ in Thousands</t>
  </si>
  <si>
    <t>Total</t>
  </si>
  <si>
    <t>Preferred Stock</t>
  </si>
  <si>
    <t>Common Stock</t>
  </si>
  <si>
    <t>Additional Paid-in-Capital</t>
  </si>
  <si>
    <t>Treasury Stock</t>
  </si>
  <si>
    <t>Retained Earnings</t>
  </si>
  <si>
    <t>Accumulated Other Comprehensive Income (Loss)</t>
  </si>
  <si>
    <t>Beginning Balance at Dec. 31, 2017</t>
  </si>
  <si>
    <t>Beginning Balance (in shares) at Dec. 31, 2017</t>
  </si>
  <si>
    <t>Issuance of restricted stock awards (in shares)</t>
  </si>
  <si>
    <t>Stock based compensation</t>
  </si>
  <si>
    <t>Forfeiture of restricted stock awards</t>
  </si>
  <si>
    <t>Forfeiture of restricted stock awards (in shares)</t>
  </si>
  <si>
    <t>Stock option exercises, net</t>
  </si>
  <si>
    <t>Stock option exercises, net (in shares)</t>
  </si>
  <si>
    <t>Other comprehensive income (loss)</t>
  </si>
  <si>
    <t>Ending Balance at Mar. 31, 2018</t>
  </si>
  <si>
    <t>Ending Balance (in shares) at Mar. 31, 2018</t>
  </si>
  <si>
    <t>Ending Balance at Jun. 30, 2018</t>
  </si>
  <si>
    <t>Ending Balance (in shares) at Jun. 30, 2018</t>
  </si>
  <si>
    <t>Beginning Balance at Mar. 31, 2018</t>
  </si>
  <si>
    <t>Beginning Balance (in shares) at Mar. 31, 2018</t>
  </si>
  <si>
    <t>Issuance of common stock, net of issuance costs</t>
  </si>
  <si>
    <t>Issuance of common stock, net of issuance costs (in shares)</t>
  </si>
  <si>
    <t>Issuance of restricted stock awards</t>
  </si>
  <si>
    <t>Purchase of treasury stock</t>
  </si>
  <si>
    <t>Purchase of treasury stock (in share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S OF CASH FLOWS - USD ($)</t>
  </si>
  <si>
    <t>Cash flows from operating activities:</t>
  </si>
  <si>
    <t>Adjustments to reconcile net income to net cash provided by (used in) operating activities:</t>
  </si>
  <si>
    <t>Depreciation</t>
  </si>
  <si>
    <t>Net accretion on loans</t>
  </si>
  <si>
    <t>Amortization of subordinated notes issuance costs</t>
  </si>
  <si>
    <t>Amortization of junior subordinated debentures</t>
  </si>
  <si>
    <t>Net amortization on securities</t>
  </si>
  <si>
    <t>Deferred taxes</t>
  </si>
  <si>
    <t>Net (gains) losses on sale of debt securities</t>
  </si>
  <si>
    <t>Net (gains) losses on equity securities</t>
  </si>
  <si>
    <t>Net OREO (gains) losses and valuation adjustments</t>
  </si>
  <si>
    <t>Origination of loans held for sale</t>
  </si>
  <si>
    <t>Proceeds from sale of loans originated for sale</t>
  </si>
  <si>
    <t>Net gains on sale of loans</t>
  </si>
  <si>
    <t>Net (gain) loss on transfer of loans to loans held for sale</t>
  </si>
  <si>
    <t>Net change in operating lease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roceeds from maturities, calls, and pay downs of securities held to maturity</t>
  </si>
  <si>
    <t>Purchases of loans held for investment</t>
  </si>
  <si>
    <t>Proceeds from sale of loans</t>
  </si>
  <si>
    <t>Net change in loans</t>
  </si>
  <si>
    <t>Purchases of premises and equipment, net</t>
  </si>
  <si>
    <t>Net proceeds from sale of OREO</t>
  </si>
  <si>
    <t>Proceeds from surrender of BOLI</t>
  </si>
  <si>
    <t>(Purchases) redemptions of FHLB stock, net</t>
  </si>
  <si>
    <t>Cash paid for acquisitions, net of cash acquired</t>
  </si>
  <si>
    <t>Proceeds from sale of subsidiary or division, net</t>
  </si>
  <si>
    <t>Net cash provided by (used in) investing activities</t>
  </si>
  <si>
    <t>Cash flows from financing activities:</t>
  </si>
  <si>
    <t>Net increase (decrease) in deposits</t>
  </si>
  <si>
    <t>Increase (decrease) in customer repurchase agreements</t>
  </si>
  <si>
    <t>Increase (decrease) in Federal Home Loan Bank advanc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Cash paid for operating lease liabilities (See Note 1)</t>
  </si>
  <si>
    <t>Supplemental noncash disclosures:</t>
  </si>
  <si>
    <t>Loans transferred to OREO</t>
  </si>
  <si>
    <t>Loans held for investment transferred to loans held for sale</t>
  </si>
  <si>
    <t>Premises transferred to OREO</t>
  </si>
  <si>
    <t>Lease liabilities arising from obtaining right-of-use assets (See Note 1)</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based lending line of business. THF operated within the Company’s TBK Bank subsidiary. See Note 2 – Business Combinations and Divestitures for details of the THF sale and its impact on our consolidated financial statement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8. Operating results for the three and six months ended June 30, 2019 are not necessarily indicative of the results that may be expected for the year ending December 31, 2019. The Company has three reportable segments consisting of Banking, Factoring, and Corporate. The Company’s Chief Executive Officer uses segment results to make operating and strategic decisions. Premises and Equipment The Company leases certain properties and equipment under operating leases. For leases in effect upon adoption of Accounting Standards Update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 Adoption of New Accounting Standards In February 2016, the Financial Accounting Standards Board (“FASB”) issued Accounting Standards Update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will not restate comparative periods. Adoption of ASU 2016-02 resulted in the recognition of lease liabilities totaling $21,918,000 and the recognition of right-of-use assets totaling $22,123,000 as of the date of adoption. Lease liabilities and right-of-use assets are reflected in other liabilities and other assets, respectively. The initial balance sheet gross up upon adoption was primarily related to operating leases of certain real estate properties. The Company has no finance leases or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ASU 2016-02 does not materially change the Company’s recognition of lease expense. See Note 5 – Leases for additional disclosures related to leases. Newly Issued, But Not Yet Effective Accounting Standards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using the modified retrospective approach.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The Company’s cross-functional implementation team continues to make progress in accordance with the Company’s implementation plan for adoption. The Company has developed new expected credit loss estimation models. Depending on the nature of each identified pool of financial assets with similar risk characteristics, the Company currently plans on implementing a DCF method or a loss-rate method to estimate expected credit losses. The Company is currently finalizing and documenting new processes and controls, challenging estimated credit loss model assumptions and outputs, refining the qualitative framework as well as drafting policies and disclosures. Additionally, parallel runs will be enhanced throughout 2019 as the processes, controls and policies are finalized.</t>
  </si>
  <si>
    <t>Business Combinations and Divestitures</t>
  </si>
  <si>
    <t>Business Combinations [Abstract]</t>
  </si>
  <si>
    <t>NOTE 2 – Business combinations AND DIVESTITURES First Bancorp of Durango, Inc. and Southern Colorado Corp. Effective September 8, 2018 the Company acquired (i) First Bancorp of Durango, Inc. (“FBD”) and its community banking subsidiaries, The First National Bank of Durango and Bank of New Mexico and (ii) Southern Colorado Corp. (“SCC”) and its community banking subsidiary, Citizens Bank of Pagosa Springs, in all-cash transactions. The acquisitions expanded the Company’s market in Colorado and into New Mexico and further diversified the Company’s loan, customer, and deposit base. A summary of the estimated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
The Company has recognized goodwill of $72,075,000, which was calculated as the excess of both the consideration exchanged and the liabilities assumed as compared to the fair value of identifiable net assets acquired and was allocated to the Company’s Banking segment. The goodwill in these acquisitions resulted from expected synergies and expansion in the Colorado market and into the New Mexico market. The goodwill will be deducted for tax purposes. The intangible assets recognized in the transactions will be amortized utilizing an accelerated method over their ten year estimated useful lives. The initial accounting for the acquisitions has not been completed because the fair values of the assets acquired and liabilities assumed have not yet been finalized. 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
Revenue and earnings of FBD and SCC since the acquisition date have not been disclosed as the acquired companies were merged into the Company and separate financial information is not readily available. Expenses related to the acquisitions, including professional fees and other transaction costs, totaling $5,871,000 were recorded in noninterest expense in the consolidated statements of income during the three months ended September 30, 2018. Interstate Capital Corporation On June 2, 2018, the Company acquired substantially all of the operating assets of, and assumed certain liabilities associated with, Interstate Capital Corporation’s (“ICC”) accounts receivable factoring business and other related financial services. ICC operates out of offices located in El Paso, Texas and Santa Teresa, New Mexico and provides invoice factoring to small and medium-sized businesses. 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
ICC’s net assets acquired were allocated to the Company’s Factoring segment whose factoring operations were significantly expanded as a result of the transaction. The Company has recognized goodwill of $42,975,000, which was calculated as the excess of both the fair value of cash consideration exchanged and the fair value of the contingent liability assumed as compared to the fair value of identifiable net assets acquired and was allocated to the Company’s Factoring segment. The goodwill in this acquisition resulted from expected synergies and expansion in the factoring market. The goodwill will be deducted for tax purposes. The intangible assets recognized include a customer relationship intangible asset with an acquisition date fair value of $13,500,000 which will be amortized utilizing an accelerated method over its eight year estimated useful life and a trade name intangible asset with an acquisition date fair value of $420,000 which will be amortized on a straight-line basis over its three year estimated useful life. Consideration paid included contingent consideration with an acquisition date fair value of $20,000,000. The contingent consideration is based on a proprietary index designed to approximate the rise and fall of transportation invoice prices subsequent to acquisition and is correlated to historical monthly movements in average invoice prices historically experienced by ICC. At the end of a 30 month earnout period, a final average index price will be calculated and the contingent consideration will be settled in cash based on the final average index price. Final contingent consideration payout will range from $0 to $22,000,000 and the fair value of the associated liability will be remeasured each reporting period with changes in fair value recorded in noninterest income in the consolidated statements of income. The fair value of the contingent consideration was $21,302,000 at June 30, 2019. Revenue and earnings of ICC since the acquisition date have not been disclosed as the acquired company was merged into the Company and separate financial information is not readily available. Expenses related to the acquisition, including professional fees and other transaction costs, totaling $1,094,000 were recorded in noninterest expense in the consolidated statements of income during the three months ended June 30, 2018. Triumph Healthcare Finance On January 19, 2018, the Company entered into an agreement to sell the assets (the “Disposal Group”) of Triumph Healthcare Finance (“THF”) and exit its healthcare asset-based lending line of business. At December 31, 2017, the carrying amount of the Disposal Group was transferred to assets held for sale. The sale closed on March 16, 201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he Disposal Group was included in the Banking segment, and the loans in the Disposal Group were previously included in the commercial loan portfolio.</t>
  </si>
  <si>
    <t>Investments Debt And Equity Securities [Abstract]</t>
  </si>
  <si>
    <t xml:space="preserve">NOTE 3 - SECURITIES Equity Securities with Readily Determinable Fair Values The Company held equity securities with fair values of $5,479,000 and $5,044,000 at June 30, 2019 and December 31, 2018, respectively. The gross realized and unrealized losses recognized on equity securities with readily determinable fair values in noninterest income in the Company’s consolidated statements of income were as follows:
Three Months Ended June 30,
Six Months Ended June 30,
(Dollars in thousands)
2019
2018
2019
2018
Unrealized gains (losses) on equity securities still held at the reporting date
$
296
$
100
$
435
$
25
Realized gains (losses) on equity securities sold during the period
—
—
—
—
$
296
$
100
$
435
$
25
Debt Securities Debt securities have been classified in the financial statements as available for sale or held to maturity. The amortized cost of debt securities and their estimated fair values are as follows:
Gross
Gross
(Dollars in thousands)
Amortized
Unrealized
Unrealized
Fair
June 30, 2019
Cost
Gains
Losses
Value
Available for sale securities:
U.S. Government agency obligations
$
79,774
$
92
$
(189
)
$
79,677
Mortgage-backed securities, residential
39,608
587
(47
)
40,148
Asset-backed securities
8,960
—
(43
)
8,917
State and municipal
62,086
376
(29
)
62,433
CLO securities
75,556
203
(10
)
75,749
Corporate bonds
57,631
812
(1
)
58,442
SBA pooled securities
4,542
83
—
4,625
Total available for sale securities
$
328,157
$
2,153
$
(319
)
$
329,991
Gross
Gross
Amortized
Unrecognized
Unrecognized
Fair
Cost
Gains
Losses
Value
Held to maturity securities:
CLO securities
$
8,573
$
—
$
(1,290
)
$
7,283
Gross
Gross
(Dollars in thousands)
Amortized
Unrealized
Unrealized
Fair
December 31, 2018
Cost
Gains
Losses
Value
Available for sale securities:
U.S. Government agency obligations
$
93,500
$
9
$
(861
)
$
92,648
U.S. Treasury notes
1,956
—
(24
)
1,932
Mortgage-backed securities, residential
39,971
222
(457
)
39,736
Asset-backed securities
10,165
11
(31
)
10,145
State and municipal
118,826
175
(550
)
118,451
Corporate bonds
68,804
150
(167
)
68,787
SBA pooled securities
4,766
5
(47
)
4,724
Total available for sale securities
$
337,988
$
572
$
(2,137
)
$
336,423
Gross
Gross
Amortized
Unrecognized
Unrecognized
Fair
Cost
Gains
Losses
Value
Held to maturity securities:
CLO securities
$
8,487
$
—
$
(1,161
)
$
7,326
The amortized cost and estimated fair value of securities at June 30, 2019,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96,566
$
96,543
$
—
$
—
Due from one year to five years
85,278
86,238
—
—
Due from five years to ten years
13,725
13,790
6,754
5,631
Due after ten years
79,478
79,730
1,819
1,652
275,047
276,301
8,573
7,283
Mortgage-backed securities, residential
39,608
40,148
—
—
Asset-backed securities
8,960
8,917
—
—
SBA pooled securities
4,542
4,625
—
—
$
328,157
$
329,991
$
8,573
$
7,283
Proceeds from sales of debt securities and the associated gross gains and losses are as follows:
Three Months Ended June 30,
Six Months Ended June 30,
(Dollars in thousands)
2019
2018
2019
2018
Proceeds
$
3,150
$
—
$
40,617
$
34,196
Gross gains
14
—
133
5
Gross losses
—
—
(130
)
(277
) Debt securities with a carrying amount of approximately $70,423,000 and $80,041,000 at June 30, 2019 and December 31, 2018, respectively, were pledged to secure public deposits, customer repurchase agreements, and for other purposes required or permitted by law. Information pertaining to debt securities with gross unrealized and unrecognized losses, aggregated by investment category and length of time that individual securities have been in a continuous loss position, are summarized as follows:
Less than 12 Months
12 Months or More
Total
(Dollars in thousands)
Fair
Unrealized
Fair
Unrealized
Fair
Unrealized
June 30, 2019
Value
Losses
Value
Losses
Value
Losses
Available for sale securities:
U.S. Government agency obligations
$
—
$
—
$
51,880
$
(189
)
$
51,880
$
(189
)
Mortgage-backed securities, residential
1,345
(12
)
6,956
(35
)
8,301
(47
)
Asset-backed securities
3,943
(12
)
4,969
(31
)
8,912
(43
)
State and municipal
4,223
(2
)
5,315
(27
)
9,538
(29
)
CLO securities
6,750
(10
)
—
—
6,750
(10
)
Corporate bonds
—
—
149
(1
)
149
(1
)
SBA pooled securities
—
—
10
—
10
—
$
16,261
$
(36
)
$
69,279
$
(283
)
$
85,540
$
(319
)
Less than 12 Months
12 Months or More
Total
(Dollars in thousands)
Fair
Unrecognized
Fair
Unrecognized
Fair
Unrecognized
June 30, 2019
Value
Losses
Value
Losses
Value
Losses
Held to maturity securities:
CLO securities
$
2,813
$
(317
)
$
4,470
$
(973
)
$
7,283
$
(1,290
)
Less than 12 Months
12 Months or More
Total
(Dollars in thousands)
Fair
Unrealized
Fair
Unrealized
Fair
Unrealized
December 31, 2018
Value
Losses
Value
Losses
Value
Losses
U.S. Government agency obligations
$
17,203
$
(83
)
$
72,471
$
(778
)
$
89,674
$
(861
)
U.S. Treasury notes
—
—
1,932
(24
)
1,932
(24
)
Mortgage-backed securities, residential
9,334
(97
)
13,910
(360
)
23,244
(457
)
Asset-backed securities
197
(1
)
4,970
(30
)
5,167
(31
)
State and municipal
31,142
(201
)
22,478
(349
)
53,620
(550
)
Corporate bonds
41,874
(166
)
149
(1
)
42,023
(167
)
SBA pooled securities
2,602
(20
)
1,451
(27
)
4,053
(47
)
$
102,352
$
(568
)
$
117,361
$
(1,569
)
$
219,713
$
(2,137
)
Less than 12 Months
12 Months or More
Total
(Dollars in thousands)
Fair
Unrecognized
Fair
Unrecognized
Fair
Unrecognized
December 31, 2018
Value
Losses
Value
Losses
Value
Losses
Held to maturity securities:
CLO securities
$
2,861
$
(242
)
$
4,465
$
(919
)
$
7,326
$
(1,161
) Management evaluates debt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June 30, 2019, the Company had 97 debt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that any of the securities are impaired due to reasons of credit quality. Accordingly, as of June 30, 2019, management believes that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The following table presents the recorded investment and unpaid principal for loans:
June 30, 2019
December 31, 2018
Recorded
Unpaid
Recorded
Unpaid
(Dollars in thousands)
Investment
Principal
Difference
Investment
Principal
Difference
Commercial real estate
$
1,098,279
$
1,104,946
$
(6,667
)
$
992,080
$
999,887
$
(7,807
)
Construction, land development, land
157,861
161,728
(3,867
)
179,591
183,664
(4,073
)
1-4 family residential
186,070
187,252
(1,182
)
190,185
191,852
(1,667
)
Farmland
144,594
146,675
(2,081
)
170,540
173,583
(3,043
)
Commercial
1,257,330
1,259,499
(2,169
)
1,114,971
1,118,028
(3,057
)
Factored receivables
583,131
585,080
(1,949
)
617,791
620,103
(2,312
)
Consumer
26,048
26,141
(93
)
29,822
29,956
(134
)
Mortgage warehouse
382,590
382,590
—
313,664
313,664
—
Total
3,835,903
$
3,853,911
$
(18,008
)
3,608,644
$
3,630,737
$
(22,093
)
Allowance for loan and lease losses
(29,416
)
(27,571
)
$
3,806,487
$
3,581,073
The difference between the recorded investment and the unpaid principal balance is primarily (1) premiums and discounts associated with acquisition date fair value adjustments on acquired loans (both PCI and non-PCI) totaling $16,004,000 and $19,514,000 at June 30, 2019 and December 31, 2018, respectively, and (2) net deferred origination and factoring fees totaling $2,004,000 and $2,579,000 at June 30, 2019 and December 31, 2018, respectively. At June 30, 2019 and December 31, 2018, the Company had $56,009,000 and $58,566,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1,041,075,000 and $847,523,000 at June 30, 2019 and December 31, 2018, respectively, were pledged to secure Federal Home Loan Bank borrowing capacity. During the three and six months ended June 30, 2019, loans with a carrying amount of $6,231,000 Allowance for Loan and Lease Losses The activity in the allowance for loan and lease losses (“ALLL”) is as follows:
(Dollars in thousands)
Beginning
Ending
Three months ended June 30, 2019
Balance
Provision
Charge-offs
Recoveries
Balance
Commercial real estate
$
5,186
$
504
$
(13
)
$
—
$
5,677
Construction, land development, land
906
125
—
4
1,035
1-4 family residential
367
43
(7
)
6
409
Farmland
578
12
—
—
590
Commercial
12,212
1,937
(334
)
84
13,899
Factored receivables
7,495
799
(1,463
)
30
6,861
Consumer
555
185
(231
)
54
563
Mortgage warehouse
306
76
—
—
382
$
27,605
$
3,681
$
(2,048
)
$
178
$
29,416
(Dollars in thousands)
Beginning
Ending
Three months ended June 30, 2018
Balance
Provision
Charge-offs
Recoveries
Balance
Commercial real estate
$
3,468
$
337
$
(2
)
$
—
$
3,803
Construction, land development, land
998
25
—
2
1,025
1-4 family residential
248
4
(14
)
2
240
Farmland
618
91
(200
)
—
509
Commercial
9,193
964
(1
)
74
10,230
Factored receivables
4,493
3,317
(116
)
33
7,727
Consumer
719
110
(234
)
75
670
Mortgage warehouse
285
58
—
—
343
$
20,022
$
4,906
$
(567
)
$
186
$
24,547
(Dollars in thousands)
Beginning
Ending
Six months ended June 30, 2019
Balance
Provision
Charge-offs
Recoveries
Balance
Commercial real estate
$
4,493
$
1,196
$
(13
)
$
1
$
5,677
Construction, land development, land
1,134
(110
)
(78
)
89
1,035
1-4 family residential
317
82
(43
)
53
409
Farmland
535
55
—
—
590
Commercial
12,865
2,057
(1,114
)
91
13,899
Factored receivables
7,299
988
(1,472
)
46
6,861
Consumer
615
358
(509
)
99
563
Mortgage warehouse
313
69
—
—
382
$
27,571
$
4,695
$
(3,229
)
$
379
$
29,416
(Dollars in thousands)
Beginning
Ending
Six months ended June 30, 2018
Balance
Provision
Charge-offs
Recoveries
Balance
Commercial real estate
$
3,435
$
370
$
(2
)
$
—
$
3,803
Construction, land development, land
883
132
—
10
1,025
1-4 family residential
293
(44
)
(14
)
5
240
Farmland
310
399
(200
)
—
509
Commercial
8,150
2,571
(627
)
136
10,230
Factored receivables
4,597
3,786
(700
)
44
7,727
Consumer
783
194
(490
)
183
670
Mortgage warehouse
297
46
—
—
343
$
18,748
$
7,454
$
(2,033
)
$
378
$
24,547
The following table presents loans individually and collectively evaluated for impairment, as well as purchased credit impaired (“PCI”) loans, and their respective ALLL allocations:
(Dollars in thousands)
Loan Evaluation
ALLL Allocations
June 30, 2019
Individually
Collectively
PCI
Total loans
Individually
Collectively
PCI
Total ALLL
Commercial real estate
$
6,747
$
1,081,409
$
10,123
$
1,098,279
$
522
$
5,155
$
—
$
5,677
Construction, land development, land
1,016
150,205
6,640
157,861
21
1,014
—
1,035
1-4 family residential
2,386
183,155
529
186,070
142
267
—
409
Farmland
6,525
137,962
107
144,594
72
518
—
590
Commercial
14,802
1,241,582
946
1,257,330
2,016
11,879
4
13,899
Factored receivables
8,754
574,377
—
583,131
2,336
4,525
—
6,861
Consumer
448
25,600
—
26,048
9
554
—
563
Mortgage warehouse
—
382,590
—
382,590
—
382
—
382
$
40,678
$
3,776,880
$
18,345
$
3,835,903
$
5,118
$
24,294
$
4
$
29,416
(Dollars in thousands)
Loan Evaluation
ALLL Allocations
December 31, 2018
Individually
Collectively
PCI
Total loans
Individually
Collectively
PCI
Total ALLL
Commercial real estate
$
7,097
$
974,280
$
10,703
$
992,080
$
487
$
4,006
$
—
$
4,493
Construction, land development, land
91
172,709
6,791
179,591
21
1,113
—
1,134
1-4 family residential
2,333
186,664
1,188
190,185
125
192
—
317
Farmland
7,424
162,735
381
170,540
72
463
—
535
Commercial
17,153
1,096,813
1,005
1,114,971
1,958
10,903
4
12,865
Factored receivables
6,759
611,032
—
617,791
1,968
5,331
—
7,299
Consumer
355
29,467
—
29,822
22
593
—
615
Mortgage warehouse
—
313,664
—
313,664
—
313
—
313
$
41,212
$
3,547,364
$
20,068
$
3,608,644
$
4,653
$
22,914
$
4
$
27,571
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June 30, 2019
Investment
Principal
Allowance
Investment
Principal
Commercial real estate
$
974
$
997
$
522
$
5,773
$
5,897
Construction, land development, land
91
91
21
925
1,028
1-4 family residential
219
201
142
2,167
2,285
Farmland
914
900
72
5,611
5,846
Commercial
4,502
4,527
2,016
10,300
10,453
Factored receivables
8,754
8,754
2,336
—
—
Consumer
21
20
9
427
427
Mortgage warehouse
—
—
—
—
—
PCI
71
55
4
—
—
$
15,546
$
15,545
$
5,122
$
25,203
$
25,936
Impaired Loans and Purchased Credit
Impaired Loans
Impaired Loans With a Valuation Allowance
Without a Valuation Allowance
(Dollars in thousands)
Recorded
Unpaid
Related
Recorded
Unpaid
December 31, 2018
Investment
Principal
Allowance
Investment
Principal
Commercial real estate
$
5,610
$
5,614
$
487
$
1,487
$
1,520
Construction, land development, land
91
91
21
—
—
1-4 family residential
225
216
125
2,108
2,255
Farmland
914
900
72
6,510
6,979
Commercial
5,235
5,254
1,958
11,918
12,089
Factored receivables
6,759
6,759
1,968
—
—
Consumer
63
57
22
292
296
Mortgage warehouse
—
—
—
—
—
PCI
71
55
4
—
—
$
18,968
$
18,946
$
4,657
$
22,315
$
23,139
The following table presents average impaired loans and interest recognized on impaired loans:
Three Months Ended
Three Months Ended
June 30, 2019
June 30, 2018
Average
Interest
Average
Interest
(Dollars in thousands)
Impaired Loans
Recognized
Impaired Loans
Recognized
Commercial real estate
$
7,165
$
50
$
3,378
$
6
Construction, land development, land
1,018
—
140
—
1-4 family residential
1,907
11
2,251
2
Farmland
6,520
45
3,834
10
Commercial
13,800
69
29,088
174
Factored receivables
8,537
—
4,175
—
Consumer
423
2
346
—
Mortgage warehouse
—
—
—
—
PCI
71
—
40
—
$
39,441
$
177
$
43,252
$
192
Six Months Ended
Six Months Ended
June 30, 2019
June 30, 2018
Average
Interest
Average
Interest
(Dollars in thousands)
Impaired Loans
Recognized
Impaired Loans
Recognized
Commercial real estate
$
6,922
$
50
$
3,443
$
6
Construction, land development, land
553
—
138
—
1-4 family residential
2,360
12
2,404
4
Farmland
6,974
90
3,657
17
Commercial
15,978
121
28,047
664
Factored receivables
7,756
—
4,666
—
Consumer
402
2
323
1
Mortgage warehouse
—
—
—
—
PCI
71
—
40
—
$
41,016
$
275
$
42,718
$
692
Past Due and Nonaccrual Loans The following is a summary of contractually past due and nonaccrual loans:
Past Due
Past Due 90
(Dollars in thousands)
30-89 Days
Days or More
June 30, 2019
Still Accruing
Still Accruing
Nonaccrual
Total
Commercial real estate
$
2,405
$
—
$
6,749
$
9,154
Construction, land development, land
229
—
1,016
1,245
1-4 family residential
1,973
18
2,310
4,301
Farmland
1,622
—
3,064
4,686
Commercial
5,638
—
12,261
17,899
Factored receivables
25,983
5,441
—
31,424
Consumer
682
3
448
1,133
Mortgage warehouse
—
—
—
—
PCI
4
—
3,166
3,170
$
38,536
$
5,462
$
29,014
$
73,012
Past Due
Past Due 90
(Dollars in thousands)
30-89 Days
Days or More
December 31, 2018
Still Accruing
Still Accruing
Nonaccrual
Total
Commercial real estate
$
2,625
$
397
$
7,096
$
10,118
Construction, land development, land
1,003
—
91
1,094
1-4 family residential
2,103
—
1,588
3,691
Farmland
308
—
4,059
4,367
Commercial
3,728
999
14,071
18,798
Factored receivables
41,135
2,152
—
43,287
Consumer
1,005
11
355
1,371
Mortgage warehouse
—
—
—
—
PCI
788
—
3,525
4,313
$
52,695
$
3,559
$
30,785
$
87,039
The following table presents information regarding nonperforming loans:
(Dollars in thousands)
June 30, 2019
December 31, 2018
Nonaccrual loans (1)
$
29,014
$
30,785
Factored receivables greater than 90 days past due
5,441
2,152
Troubled debt restructurings accruing interest
2,355
3,117
$
36,810
$
36,054
(1)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PCI – At acquisition, PCI loans had the characteristics of classified loans and it was probable, at acquisition, that all contractually required principal and interest payments would not be collected. The Company evaluates these loans on a projected cash flow basis with this evaluation performed quarterly. As of June 30, 2019 and December 31, 2018, based on the most recent analysis performed, the risk category of loans is as follows:
(Dollars in thousands)
June 30, 2019
Pass
Classified
PCI
Total
Commercial real estate
$
1,082,031
$
6,125
$
10,123
$
1,098,279
Construction, land development, land
150,205
1,016
6,640
157,861
1-4 family residential
183,141
2,400
529
186,070
Farmland
136,525
7,962
107
144,594
Commercial
1,239,385
16,999
946
1,257,330
Factored receivables
574,926
8,205
—
583,131
Consumer
25,595
453
—
26,048
Mortgage warehouse
382,590
—
—
382,590
$
3,774,398
$
43,160
$
18,345
$
3,835,903
(Dollars in thousands)
December 31, 2018
Pass
Classified
PCI
Total
Commercial real estate
$
977,548
$
3,829
$
10,703
$
992,080
Construction, land development, land
172,709
91
6,791
179,591
1-4 family residential
187,251
1,746
1,188
190,185
Farmland
161,565
8,594
381
170,540
Commercial
1,093,759
20,207
1,005
1,114,971
Factored receivables
612,577
5,214
—
617,791
Consumer
29,461
361
—
29,822
Mortgage warehouse
313,664
—
—
313,664
$
3,548,534
$
40,042
$
20,068
$
3,608,644
Troubled Debt Restructurings The Company had a recorded investment in troubled debt restructurings of $7,634,000 and $6,847,000 as of June 30, 2019 and December 31, 2018, respectively. The Company had allocated specific allowances for these loans of $649,000 and $286,000 at June 30, 2019 and December 31, 2018, respectively, and had not committed to lend additional amounts. The following table presents the pre- and post-modification recorded investment of loans modified as troubled debt restructurings during the three and six months ended June 30, 2019 and 2018. The Company did not grant principal reductions on any restructured loans.
Extended
Amortization
Payment
AB Note
Interest Rate
Total
Number of
(Dollars in thousands)
Period
Deferrals
Restructure
Reduction
Modifications
Loans
Six months ended June 30, 2019
Commercial real estate
$
—
$
—
$
4,597
$
—
$
4,597
1
Commercial
1,096
84
—
593
1,773
5
$
1,096
$
84
$
4,597
$
593
$
6,370
6
Three months ended June 30, 2019
Commercial real estate
$
—
$
—
$
4,597
$
—
$
4,597
1
Commercial
1,096
—
—
593
1,689
3
$
1,096
$
—
$
4,597
$
593
$
6,286
4
Six months ended June 30, 2018
1-4 family residential
$
110
$
—
$
—
$
—
$
110
3
Commercial
75
—
—
—
75
2
$
185
$
—
$
—
$
—
$
185
5
There were no loans modified as troubled debt restructurings during the three months ended June 30, 2018. During the six months ended June 30, 2019, the Company had one relationship consisting of seven loans modified as troubled debt restructurings with a recorded investment of $688,000 for which there were payment defaults within twelve months following the modification. During the six months ended June 30, 2018, the Company had one loan modified as a troubled debt restructuring with a recorded investment of $156,000 for which there was a payment default within twelve months following the modification. Default is determined at 90 or more days past due. Residential Real Estate Loans In Process of Foreclosure At June 30, 2019, the Company had $184,000 in 1-4 family residential real estate loans for which formal foreclosure proceedings were in process.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June 30, 2019 and December 31, 2018, are as follows:
June 30,
December 31,
2019
2018
Contractually required principal and interest:
Real estate loans
$
21,524
$
22,644
Commercial loans
3,152
4,078
Outstanding contractually required principal and interest
$
24,676
$
26,722
Gross carrying amount included in loans receivable
$
18,345
$
20,068
The changes in accretable yield during the three and six months ended June 30, 2019 and 2018 in regard to loans transferred at acquisition for which it was probable that all contractually required payments would not be collected are as follows:
Three Months Ended June 30,
Six Months Ended June 30,
2019
2018
2019
2018
Accretable yield, beginning balance
$
5,283
$
2,442
$
5,711
$
2,793
Additions
—
—
—
—
Accretion
(358
)
(354
)
(768
)
(738
)
Reclassification from nonaccretable to accretable yield
14
17
14
50
Disposals
(146
)
—
(164
)
—
Accretable yield, ending balance
$
4,793
$
2,105
$
4,793
$
2,105</t>
  </si>
  <si>
    <t>Leases</t>
  </si>
  <si>
    <t>Leases [Abstract]</t>
  </si>
  <si>
    <t>NOTE 5 – LEASES The Company leases certain premises and equipment under operating leases. At June 30, 2019, the Company had lease liabilities totaling $22,393,000 and right-of-use assets totaling $22,493,000 related to these leases. Lease liabilities and right-of-use assets are reflected in other liabilities and other assets, respectively. For the six months ended June 30, 2019, the weighted average remaining lease term for operating leases was 6.9 years and the weighted average discount rate used in the measurement of operating lease liabilities was 3.4%. Lease costs were as follows:
Three Months Ended
Six Months Ended
(Dollars in thousands)
June 30, 2019
June 30, 2019
Operating lease cost
$
1,115
$
2,168
Short-term lease cost
—
—
Variable lease cost
82
196
Total lease cost
$
1,197
$
2,364
Rent expense for the three and six months ended June 30, 2018, prior to the adoption of ASU 2016-02, was $700,000 and $1,299,000, respectively. There were no sale and leaseback transactions, leveraged leases, or lease transactions with related parties during the six months ended June 30, 2019. At June 30, 2019, the Company did not have any leases that had not yet commenced, but will create significant rights and obligations for the Company. A maturity analysis of operating lease liabilities and reconciliation of the undiscounted cash flows to the total operating lease liability is as follows:
(Dollars in thousands)
June 30, 2019
Lease payments due:
Within one year
$
4,008
After one but within two years
4,108
After two but within three years
3,773
After three but within four years
3,325
After four but within five years
2,999
After five years
7,048
Total undiscounted cash flows
25,261
Discount on cash flows
(2,868
)
Total lease liability
$
22,393</t>
  </si>
  <si>
    <t>Goodwill and Intangible Assets</t>
  </si>
  <si>
    <t>Goodwill And Intangible Assets Disclosure [Abstract]</t>
  </si>
  <si>
    <t>NOTE 6 - GOODWILL AND INTANGIBLE ASSETS Goodwill and intangible assets consist of the following:
(Dollars in thousands)
June 30, 2019
December 31, 2018
Goodwill
$
158,743
$
158,743
June 30, 2019
December 31, 2018
Gross Carrying
Accumulated
Net Carrying
Gross Carrying
Accumulated
Net Carrying
(Dollars in thousands)
Amount
Amortization
Amount
Amount
Amortization
Amount
Core deposit intangibles
$
43,578
$
(19,368
)
$
24,210
$
43,578
$
(16,266
)
$
27,312
Other intangible assets
15,700
(3,985
)
11,715
15,700
(2,338
)
13,362
$
59,278
$
(23,353
)
$
35,925
$
59,278
$
(18,604
)
$
40,674
The changes in goodwill and intangible assets during the three and six months ended June 30, 2019 and 2018 are as follows:
Three Months Ended June 30,
Six Months Ended June 30,
(Dollars in thousands)
2019
2018
2019
2018
Beginning balance
$
197,015
$
63,923
$
199,417
$
63,778
Acquired goodwill
—
42,975
—
42,975
Goodwill measurement period adjustment
—
(1,680
)
—
—
Acquired intangibles
—
13,920
—
13,935
Divestiture
—
—
—
(433
)
Amortization of intangibles
(2,347
)
(1,361
)
(4,749
)
(2,478
)
Ending balance
$
194,668
$
117,777
$
194,668
$
117,777</t>
  </si>
  <si>
    <t>Variable Interest Entities</t>
  </si>
  <si>
    <t>Organization Consolidation And Presentation Of Financial Statements [Abstract]</t>
  </si>
  <si>
    <t>NOTE 7 – Variable Interest Entities Collateralized Loan Obligation Funds – Closed The Company holds investments in the subordinated notes of the following closed Collateralized Loan Obligation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which represent the Company’s maximum exposure to loss as a result of its involvement with the CLO funds, totaled $8,573,000 and $8,487,000 at June 30, 2019 and December 31, 2018,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t>
  </si>
  <si>
    <t>Legal Contingencies</t>
  </si>
  <si>
    <t>Commitments And Contingencies Disclosure [Abstract]</t>
  </si>
  <si>
    <t xml:space="preserve">NOTE 8 - Legal Contingencies Various legal claims have arisen from time to time in the normal course of business which, in the opinion of management, will have no material effect on the Company’s consolidated financial statements. </t>
  </si>
  <si>
    <t>Off-Balance Sheet Loan Commitments</t>
  </si>
  <si>
    <t>NOTE 9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June 30, 2019
December 31, 2018
(Dollars in thousands)
Fixed Rate
Variable Rate
Total
Fixed Rate
Variable Rate
Total
Unused lines of credit
$
58,057
$
424,739
$
482,796
$
69,053
$
433,667
$
502,720
Standby letters of credit
$
5,012
$
4,815
$
9,827
$
2,285
$
3,931
$
6,216
Commitments to purchase loans
$
—
$
29,000
$
29,000
$
—
$
—
$
—
Mortgage warehouse commitments
$
—
$
262,226
$
262,226
$
—
$
266,458
$
266,4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loan and lease losses on off-balance sheet lending-related commitments through a charge to other noninterest expense on the Company’s consolidated statements of income. At June 30, 2019 and December 31, 2018, the allowance for loan and lease losses on off-balance sheet lending-related commitments totaled $504,000 and $538,000, respectively, and was included in other liabilities on the Company’s consolidated balance sheets. In addition to the commitments above, the Company had overdraft protection available in the amounts of $2,734,000 and $3,087,000 at June 30, 2019 and December 31, 2018, respectively.</t>
  </si>
  <si>
    <t>Fair Value Disclosures</t>
  </si>
  <si>
    <t>Fair Value Disclosures [Abstract]</t>
  </si>
  <si>
    <t>NOTE 10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 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5 of the Company’s 2018 Form 10-K. Assets and liabilities measured at fair value on a recurring basis are summarized in the table below.
(Dollars in thousands)
Fair Value Measurements Using
Total
June 30, 2019
Level 1
Level 2
Level 3
Fair Value
Assets measured at fair value on a recurring basis
Securities available for sale
U.S. Government agency obligations
$
—
$
79,677
$
—
$
79,677
Mortgage-backed securities, residential
—
40,148
—
40,148
Asset-backed securities
—
8,917
—
8,917
State and municipal
—
62,433
—
62,433
CLO securities
—
75,749
—
75,749
Corporate bonds
—
58,442
—
58,442
SBA pooled securities
—
4,625
—
4,625
$
—
$
329,991
$
—
$
329,991
Equity securities
Mutual fund
$
5,479
$
—
$
—
$
5,479
Loans held for sale
$
—
$
2,877
$
—
$
2,877
Liabilities measured at fair value on a recurring basis
ICC Contingent consideration
$
—
$
—
$
21,302
$
21,302
(Dollars in thousands)
Fair Value Measurements Using
Total
December 31, 2018
Level 1
Level 2
Level 3
Fair Value
Assets measured at fair value on a recurring basis
Securities available for sale
U.S. Government agency obligations
$
—
$
92,648
$
—
$
92,648
U.S. Treasury notes
—
1,932
—
1,932
Mortgage-backed securities, residential
—
39,736
—
39,736
Asset backed securities
—
10,145
—
10,145
State and municipal
—
118,451
—
118,451
Corporate bonds
—
68,787
—
68,787
SBA pooled securities
—
4,724
—
4,724
$
—
$
336,423
$
—
$
336,423
Equity securities
Mutual fund
$
5,044
$
—
$
—
$
5,044
Loans held for sale
$
—
$
2,106
$
—
$
2,106
Liabilities measured at fair value on a recurring basis
ICC Contingent consideration
$
—
$
—
$
20,745
$
20,745
There were no transfers between levels during 2019 or 2018. On June 2, 2018, the Company acquired substantially all of the operating assets of, and assumed certain liabilities associated with, Interstate Capital Corporation’s (“ICC”) accounts receivable factoring business and other related financial services. Consideration for the acquisition included contingent consideration, which is
Three Months Ended June 30,
Six Months Ended June 30,
(Dollars in thousands)
2019
2018
2019
2018
Beginning balance
$
21,006
$
—
$
20,745
$
—
Contingent consideration recognized in business combination
—
20,000
—
20,000
Change in fair value of contingent consideration recognized in earnings
296
—
557
—
Consideration settlement payments
—
—
—
—
Ending balance
$
21,302
$
20,000
$
21,302
$
20,000
Assets measured at fair value on a non-recurring basis are summarized in the table below. There were no liabilities measured at fair value on a non-recurring basis at June 30, 2019 and December 31, 2018.
(Dollars in thousands)
Fair Value Measurements Using
Total
June 30, 2019
Level 1
Level 2
Level 3
Fair Value
Impaired loans
Commercial real estate
$
—
$
—
$
452
$
452
Construction, land development, land
—
—
70
70
1-4 family residential
—
—
77
77
Farmland
—
—
842
842
Commercial
—
—
2,486
2,486
Factored receivables
—
—
6,418
6,418
Consumer
—
—
12
12
PCI
—
—
67
67
Other real estate owned (1)
Commercial real estate
—
—
230
230
1-4 family residential properties
—
—
240
240
$
—
$
—
$
10,894
$
10,894
(Dollars in thousands)
Fair Value Measurements Using
Total
December 31, 2018
Level 1
Level 2
Level 3
Fair Value
Impaired loans
Commercial real estate
$
—
$
—
$
5,123
$
5,123
Construction, land development, land
—
—
70
70
1-4 family residential
—
—
100
100
Farmland
—
—
842
842
Commercial
—
—
3,277
3,277
Factored receivables
—
—
4,791
4,791
Consumer
—
—
41
41
PCI
—
—
67
67
Other real estate owned (1)
Commercial real estate
—
—
1,095
1,095
$
—
$
—
$
15,406
$
15,406
(1) Represents the fair value of OREO that was adjusted during the year to date period and subsequent to its initial classification as OREO. Impaired Loans with Specific Allocation of ALLL OREO The estimated fair values of the Company’s financial instruments not measured at fair value on a recurring or non-recurring basis at June 30, 2019 and December 31, 2018 were as follows:
(Dollars in thousands)
Carrying
Fair Value Measurements Using
Total
June 30, 2019
Amount
Level 1
Level 2
Level 3
Fair Value
Financial assets:
Cash and cash equivalents
$
209,305
$
209,305
$
—
$
—
$
209,305
Securities - held to maturity
8,573
—
—
7,283
7,283
Loans not previously presented, gross
3,820,357
—
—
3,810,015
3,810,015
FHLB stock
18,037
N/A
N/A
N/A
N/A
Accrued interest receivable
19,963
19,963
—
—
19,963
Financial liabilities:
Deposits
3,658,978
—
3,662,047
—
3,662,047
Customer repurchase agreements
12,788
—
12,788
—
12,788
Federal Home Loan Bank advances
305,000
—
305,000
—
305,000
Subordinated notes
48,983
—
52,500
—
52,500
Junior subordinated debentures
39,320
—
40,549
—
40,549
Accrued interest payable
9,030
9,030
—
—
9,030
(Dollars in thousands)
Carrying
Fair Value Measurements Using
Total
December 31, 2018
Amount
Level 1
Level 2
Level 3
Fair Value
Financial assets:
Cash and cash equivalents
$
234,939
$
234,939
$
—
$
—
$
234,939
Securities - held to maturity
8,487
—
—
7,326
7,326
Loans not previously presented, gross
3,589,676
—
—
3,505,724
3,505,724
FHLB stock
15,943
N/A
N/A
N/A
N/A
Accrued interest receivable
19,094
19,094
—
—
19,094
Financial liabilities:
Deposits
3,450,349
—
3,440,570
—
3,440,570
Customer repurchase agreements
4,485
—
4,485
—
4,485
Federal Home Loan Bank advances
330,000
—
330,000
—
330,000
Subordinated notes
48,929
—
50,500
—
50,500
Junior subordinated debentures
39,083
—
40,808
—
40,808
Accrued interest payable
6,722
6,722
—
—
6,722</t>
  </si>
  <si>
    <t>Regulatory Matters</t>
  </si>
  <si>
    <t>Regulatory Capital Requirements [Abstract]</t>
  </si>
  <si>
    <t>NOTE 11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June 30, 2019 and December 31, 2018, the Company and TBK Bank meet all capital adequacy requirements to which they are subject. As of June 30, 2019 and December 31, 2018,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June 30, 2019 that management believes have changed TBK Bank’s category. The actual capital amounts and ratios for the Company and TBK Bank are presented in the following table.
To Be Well
Capitalized Under
Minimum for Capital
Prompt Corrective
(Dollars in thousands)
Actual
Adequacy Purposes
Action Provisions
As of June 30, 2019
Amount
Ratio
Amount
Ratio
Amount
Ratio
Total capital (to risk weighted assets)
Triumph Bancorp, Inc.
$
566,636
12.9%
$
351,402
8.0%
N/A
N/A
TBK Bank, SSB
$
526,237
12.3%
$
342,268
8.0%
$
427,835
10.0%
Tier 1 capital (to risk weighted assets)
Triumph Bancorp, Inc.
$
487,733
11.1%
$
263,639
6.0%
N/A
N/A
TBK Bank, SSB
$
496,323
11.6%
$
256,719
6.0%
$
342,292
8.0%
Common equity Tier 1 capital (to risk weighted assets)
Triumph Bancorp, Inc.
$
448,413
10.2%
$
197,829
4.5%
N/A
N/A
TBK Bank, SSB
$
496,323
11.6%
$
192,539
4.5%
$
278,112
6.5%
Tier 1 capital (to average assets)
Triumph Bancorp, Inc.
$
487,733
10.8%
$
180,642
4.0%
N/A
N/A
TBK Bank, SSB
$
496,323
11.1%
$
178,855
4.0%
$
223,569
5.0%
As of December 31, 2018
Total capital (to risk weighted assets)
Triumph Bancorp, Inc.
$
552,398
13.4%
$
330,970
8.0%
N/A
N/A
TBK Bank, SSB
$
496,526
12.4%
$
320,856
8.0%
$
401,071
10.0%
Tier 1 capital (to risk weighted assets)
Triumph Bancorp, Inc.
$
475,359
11.5%
$
248,227
6.0%
N/A
N/A
TBK Bank, SSB
$
468,500
11.7%
$
240,642
6.0%
$
320,856
8.0%
Common equity Tier 1 capital (to risk weighted assets)
Triumph Bancorp, Inc.
$
436,276
10.5%
$
186,170
4.5%
N/A
N/A
TBK Bank, SSB
$
468,500
11.7%
$
180,482
4.5%
$
260,696
6.5%
Tier 1 capital (to average assets)
Triumph Bancorp, Inc.
$
475,359
11.1%
$
171,619
4.0%
N/A
N/A
TBK Bank, SSB
$
468,500
11.0%
$
170,092
4.0%
$
212,615
5.0%
Dividends paid by TBK Bank are limited to, without prior regulatory approval, current year earnings and earnings less dividends paid during the preceding two years. Beginning in January 2016, the implementation of the capital conservation buffer set forth by the Basel III regulatory capital framework was effective for the Company starting at 0.625% of risk weighted assets above the minimum risk based capital ratio requirements and increasing 0.625% each year thereafter, until it reached 2.5% on January 1, 2019. The capital conservation buffer was 2.5% and 1.875% at June 30, 2019 and December 31, 2018, respectively.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June 30, 2019 and December 31, 2018, the Company’s and TBK Bank’s risk based capital exceeded the required capital conservation buffer.</t>
  </si>
  <si>
    <t>Stockholders' Equity</t>
  </si>
  <si>
    <t>Equity [Abstract]</t>
  </si>
  <si>
    <t>NOTE 12 – STOCKHOLDERS’ EQUITY The following summarizes the capital structure of Triumph Bancorp, Inc. Common Stock
June 30, 2019
December 31, 2018
Shares authorized
50,000,000
50,000,000
Shares issued
27,147,933
27,053,999
Treasury shares
(949,625
)
(104,063
)
Shares outstanding
26,198,308
26,949,936
Par value per share
$
0.01
$
0.01
Common Stock Offering On April 12, 2018, the Company completed an underwritten public offering of 5,405,000 shares of the Company’s common stock, including 705,000 shares sold pursuant to the underwriters’ full exercise of their option to purchase additional shares, at $37.50 per share for total gross proceeds of $202,688,000. Net proceeds from the offering, after deducting the underwriting discount and offering expenses, were approximately $192,053,000. Stock Repurchase Program On October 29, 2018, the Company announced that its board of directors had authorized the Company to repurchase up to $25,000,000 of the Company’s outstanding common stock in open market transactions or through privately negotiated transactions. During the three and six months ended June 30, 2019, the Company repurchased into treasury stock 590,829 shares at an average price of $29.42 for a total of $17,384,000 and 838,141 shares at an average price of $29.74 for a total of $24,930,000, respectively, which completed its previously announced $25,000,000 repurchase program. No repurchases were made under this program during the six months ended June 30, 2018. On July 17, 2019, the Company’s board of directors authorized the Company to repurchase up to an additional $25,000,000 of the Company’s outstanding common stock. The Company may repurchase these shares from time to time in open market transactions or through privately negotiated transactions at the Company’s discretion. The amount, timing and nature of any share repurchases will be based on a variety of factors, including the trading price of the Company’s common stock, applicable securities laws restrictions, regulatory limitations and market and economic factors. This repurchase program is authorized for a period of up to one year and does not require the Company to repurchase any specific number of shares. The repurchase program may be modified, suspended or discontinued at any time, at the Company’s discretion. Preferred Stock The Company has 50,000 shares of Preferred Stock Series A and 115,000 shares of Preferred Stock Series B authorized to be issued. On October 26, 2018, the 45,500 Preferred Stock Series A shares outstanding with a liquidation value of $4,550,000 were converted to 315,773 shares of common stock at the option of the holders at their preferred to common stock conversion ratio of 6.94008, and the 51,076 Preferred Stock Series B shares outstanding with a liquidation value of $5,108,000 were converted to 354,463 shares of common stock at the option of the holders at their preferred to common stock conversion ratio of 6.94008. There were no preferred shares issued or outstanding at December 31, 2018 or June 30, 2019.</t>
  </si>
  <si>
    <t>Stock Based Compensation</t>
  </si>
  <si>
    <t>Disclosure Of Compensation Related Costs Sharebased Payments [Abstract]</t>
  </si>
  <si>
    <t xml:space="preserve">NOTE 13 – STOCK BASED COMPENSATION Stock based compensation expense that has been charged against income was $825,000 and $1,736,000 for the three and six months ended June 30, 2019, respectively, and $567,000 and $1,053,000 for the three and six months ended June 30, 2018,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maximum number of shares of common stock available for issuance under the Omnibus Incentive Plan is 2,000,000 shares. Restricted Stock Awards A summary of changes in the Company’s nonvested Restricted Stock Awards (“RSAs”) under the Omnibus Incentive Plan for the six months ended June 30, 2019 were as follows:
Weighted-Average
Grant-Date
Nonvested RSAs
Shares
Fair Value
Nonvested at January 1, 2019
101,213
$
31.47
Granted
93,566
30.98
Vested
(36,612
)
27.68
Forfeited
(2,196
)
31.52
Nonvested at June 30, 2019
155,971
$
32.07
RSAs granted to employees under the Omnibus Incentive Plan typically vest over three to four years. Compensation expense for the RSAs will be recognized over the vesting period of the awards based on the fair value of the stock at the issue date. As of June 30, 2019, there was $3,561,000 of unrecognized compensation cost related to the nonvested RSAs. The cost is expected to be recognized over a remaining period of 3.39 years. Restricted Stock Units A summary of changes in the Company’s nonvested Restricted Stock Units (“RSUs”) under the Omnibus Incentive Plan for the six months ended June 30, 2019 were as follows:
Weighted-Average
Grant-Date
Nonvested RSUs
Shares
Fair Value
Nonvested at January 1, 2019
59,658
$
38.75
Granted
—
—
Vested
—
—
Forfeited
(1,258
)
38.75
Nonvested at June 30, 2019
58,400
$
38.75
RSUs granted to employees under the Omnibus Incentive Plan vest after five years. Compensation expense for the RSUs will be recognized over the vesting period of the awards based on the fair value of the stock at the issue date. As of June 30, 2019, there was $1,735,000 of unrecognized compensation cost related to the nonvested RSUs. The cost is expected to be recognized over a remaining period of 3.84 years. Performance Stock Units A summary of changes in the Company’s nonvested Performance Stock Units (“PSUs”) under the Omnibus Incentive Plan for the six months ended June 30, 2019 were as follows:
Weighted-Average
Grant-Date
Nonvested PSUs
Shares
Fair Value
Nonvested at January 1, 2019
59,658
$
38.57
Granted
12,479
33.91
Vested
—
—
Forfeited
(1,258
)
38.57
Nonvested at June 30, 2019
70,879
$
37.75
PSUs granted to employees under the Omnibus Incentive Plan vest after three to five years. The number of shares issued upon vesting will range from 0% to 175% of the PSUs granted based on the Company’s relative total shareholder return (“TSR”) as compared to the TSR of a specified group of peer banks. Compensation expense for the PSUs will be recognized over the vesting period of the awards based on the fair value of the award at the grant date. The fair value of PSUs granted is estimated using a Monte Carlo simulation. Expected volatilities were determined based on the historical volatilities of the Company and the specified peer group. The risk-free interest rate for the performance period was derived from the Treasury constant maturities yield curve on the valuation date.
Six Months Ended June 30,
2019
2018
Grant date
May 1, 2019
May 1, 2018
Performance period
3.00 Years
5.00 Years
Stock price
$
30.82
$
38.85
Triumph stock price volatility
28.29
%
29.13
%
Risk-free rate
2.25
%
2.76
% As of June 30, 2019, there was $2,127,000 of unrecognized compensation cost related to the nonvested PSUs. The cost is expected to be recognized over a remaining period of 3.65 years. Stock Options A summary of the changes in the Company’s stock options under the Omnibus Incentive Plan for the six months ended June 30, 2019 were as follows:
Weighted-Average
Remaining
Aggregate
Weighted-Average
Contractual Term
Intrinsic Value
Stock Options
Shares
Exercise Price
(In Years)
(In Thousands)
Outstanding at January 1, 2019
231,467
$
23.43
Granted
19,285
31.00
Exercised
(1,031
)
19.64
Forfeited or expired
(3,103
)
28.76
Outstanding at June 30, 2019
246,618
$
23.97
7.65
$
1,782
Fully vested shares and shares expected to vest at June 30, 2019
246,618
$
23.97
7.65
$
1,782
Shares exercisable at June 30, 2019
131,358
$
20.15
7.17
$
1,291
Information related to the stock options for the six months ended June 30, 2019 and 2018 was as follows:
Six Months Ended June 30,
(Dollars in thousands, except per share amounts)
2019
2018
Aggregate intrinsic value of options exercised
$
11
$
59
Cash received from option exercises
—
—
Tax benefit realized from option exercises
2
12
Weighted average fair value per share of options granted
$
10.03
$
13.22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The fair value of the stock options granted was determined using the following weighted-average assumptions:
Six Months Ended June 30,
2019
2018
Risk-free interest rate
2.33
%
2.85
%
Expected term
6.25 years
6.25 years
Expected stock price volatility
27.46
%
28.07
%
Dividend yield
—
—
As of June 30, 2019, there was $584,000 of unrecognized compensation cost related to nonvested stock options granted under the Omnibus Incentive Plan. The cost is expected to be recognized over a remaining period of 2.87 years. Employee Stock Purchase Plan On April 1, 2019, the Company’s Board of Directors adopted the Triumph Bancorp, Inc. 2019 Employee Stock Purchase Plan (“ESPP”) and reserved 2,500,000 shares of common stock for issuance. The ESPP was approved by the Company’s stockholders on May 16, 2019. The ESPP enables eligible employees to purchase the Company’s common stock at a price per share equal to 85% of the lower of the fair market value of the common stock at the beginning or end of each six month offering period. The first offering period has not yet commenced. </t>
  </si>
  <si>
    <t>Earnings Per Share</t>
  </si>
  <si>
    <t>Earnings Per Share [Abstract]</t>
  </si>
  <si>
    <t>NOTE 14 – EARNINGS PER SHARE The factors used in the earnings per share computation follow:
Three Months Ended June 30,
Six Months Ended June 30,
(Dollars in thousands)
2019
2018
2019
2018
Basic
Net income to common stockholders
$
12,730
$
12,192
$
27,518
$
24,070
Weighted average common shares outstanding
26,396,351
25,519,108
26,537,255
23,133,489
Basic earnings per common share
$
0.48
$
0.48
$
1.04
$
1.04
Diluted
Net income to common stockholders
$
12,730
$
12,192
$
27,518
$
24,070
Dilutive effect of preferred stock
—
193
—
383
Net income to common stockholders - diluted
$
12,730
$
12,385
$
27,518
$
24,453
Weighted average common shares outstanding
26,396,351
25,519,108
26,537,255
23,133,489
Dilutive effects of:
Assumed conversion of Preferred A
—
315,773
—
315,773
Assumed conversion of Preferred B
—
354,471
—
354,471
Assumed exercises of stock warrants
—
—
—
—
Assumed exercises of stock options
59,962
86,821
61,819
85,123
Restricted stock awards
30,110
37,417
39,352
60,425
Restricted stock units
—
2,288
—
862
Performance stock units
—
—
—
—
Average shares and dilutive potential common shares
26,486,423
26,315,878
26,638,426
23,950,143
Diluted earnings per common share
$
0.48
$
0.47
$
1.03
$
1.02
Shares that were not considered in computing diluted earnings per common share because they were antidilutive are as follows:
Three Months Ended June 30,
Six Months Ended June 30,
2019
2018
2019
2018
Shares assumed to be converted from Preferred Stock Series A
—
—
—
—
Shares assumed to be converted from Preferred Stock Series B
—
—
—
—
Stock options
70,037
51,952
70,037
51,952
Restricted stock awards
—
—
—
—
Restricted stock units
58,400
—
58,400
—
Performance stock units
70,879
59,658
70,879
59,658</t>
  </si>
  <si>
    <t>Business Segment Information</t>
  </si>
  <si>
    <t>Segment Reporting [Abstract]</t>
  </si>
  <si>
    <t>NOTE 15 – BUSINESS SEGMENT INFORMATION The following table presents the Company’s operating segments. The accounting policies of the segments are the same as those described in the “Summary of Significant Accounting Policies” in Note 1 of the Company’s 2018 Form 10-K. Transactions between segments consist primarily of borrowed funds. Beginning in 2019, intersegment interest expense is allocated to the Factoring segment based on Federal Home Loan Bank advance rates. Prior to 2019, intersegment interest was calculated based on the Company’s prime rate. The provision for loan loss is allocated based on the segment’s allowance for loan loss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Three Months Ended June 30, 2019
Banking
Factoring
Corporate
Consolidated
Total interest income
$
52,258
$
24,762
$
283
$
77,303
Intersegment interest allocations
2,512
(2,512
)
—
—
Total interest expense
12,301
—
1,583
13,884
Net interest income (expense)
42,469
22,250
(1,300
)
63,419
Provision for loan losses
2,874
807
—
3,681
Net interest income after provision
39,595
21,443
(1,300
)
59,738
Noninterest income
6,453
1,205
(35
)
7,623
Noninterest expense
36,651
13,253
800
50,704
Operating income (loss)
$
9,397
$
9,395
$
(2,135
)
$
16,657
(Dollars in thousands)
Three Months Ended June 30, 2018
Banking
Factoring
Corporate
Consolidated
Total interest income
$
40,376
$
20,314
$
559
$
61,249
Intersegment interest allocations
4,155
(4,155
)
—
—
Total interest expense
6,440
—
1,552
7,992
Net interest income (expense)
38,091
16,159
(993
)
53,257
Provision for loan losses
1,592
3,313
1
4,906
Net interest income after provision
36,499
12,846
(994
)
48,351
Noninterest income
4,033
920
(8
)
4,945
Noninterest expense
26,401
10,311
691
37,403
Operating income (loss)
$
14,131
$
3,455
$
(1,693
)
$
15,893
(Dollars in thousands)
Six Months Ended June 30, 2019
Banking
Factoring
Corporate
Consolidated
Total interest income
$
101,379
$
48,566
$
622
$
150,567
Intersegment interest allocations
5,150
(5,150
)
—
—
Total interest expense
22,655
—
3,182
25,837
Net interest income (expense)
83,874
43,416
(2,560
)
124,730
Provision for loan losses
3,828
944
(77
)
4,695
Net interest income after provision
80,046
42,472
(2,483
)
120,035
Noninterest income
12,751
2,281
129
15,161
Noninterest expense
71,038
26,546
1,686
99,270
Operating income (loss)
$
21,759
$
18,207
$
(4,040
)
$
35,926
(Dollars in thousands)
Six Months Ended June 30, 2018
Banking
Factoring
Corporate
Consolidated
Total interest income
$
79,280
$
35,094
$
993
$
115,367
Intersegment interest allocations
7,088
(7,088
)
—
—
Total interest expense
11,994
—
2,986
14,980
Net interest income (expense)
74,374
28,006
(1,993
)
100,387
Provision for loan losses
3,736
3,706
12
7,454
Net interest income after provision
70,638
24,300
(2,005
)
92,933
Gain on sale of subsidiary or division
1,071
—
—
1,071
Other noninterest income
7,620
1,510
(84
)
9,046
Noninterest expense
52,939
17,165
1,341
71,445
Operating income (loss)
$
26,390
$
8,645
$
(3,430
)
$
31,605
(Dollars in thousands)
June 30, 2019
Banking
Factoring
Corporate
Eliminations
Consolidated
Total assets
$
4,702,249
$
636,901
$
739,219
$
(1,295,180
)
$
4,783,189
Gross loans
$
3,742,999
$
544,601
$
1,553
$
(453,250
)
$
3,835,903
(Dollars in thousands)
December 31, 2018
Banking
Factoring
Corporate
Eliminations
Consolidated
Total assets
$
4,458,399
$
688,245
$
737,530
$
(1,324,395
)
$
4,559,779
Gross loans
$
3,523,850
$
588,750
$
10,795
$
(514,751
)
$
3,608,644</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based lending line of business. THF operated within the Company’s TBK Bank subsidiary. See Note 2 – Business Combinations and Divestitures for details of the THF sale and its impact on our consolidated financial statements.</t>
  </si>
  <si>
    <t>Basis of Presentation</t>
  </si>
  <si>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8. Operating results for the three and six months ended June 30, 2019 are not necessarily indicative of the results that may be expected for the year ending December 31, 2019. The Company has three reportable segments consisting of Banking, Factoring, and Corporate. The Company’s Chief Executive Officer uses segment results to make operating and strategic decisions.</t>
  </si>
  <si>
    <t>Premises and Equipment</t>
  </si>
  <si>
    <t>Premises and Equipment The Company leases certain properties and equipment under operating leases. For leases in effect upon adoption of Accounting Standards Update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t>
  </si>
  <si>
    <t>Adoption of New Accounting Standards</t>
  </si>
  <si>
    <t xml:space="preserve">Adoption of New Accounting Standards In February 2016, the Financial Accounting Standards Board (“FASB”) issued Accounting Standards Update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will not restate comparative periods. Adoption of ASU 2016-02 resulted in the recognition of lease liabilities totaling $21,918,000 and the recognition of right-of-use assets totaling $22,123,000 as of the date of adoption. Lease liabilities and right-of-use assets are reflected in other liabilities and other assets, respectively. The initial balance sheet gross up upon adoption was primarily related to operating leases of certain real estate properties. The Company has no finance leases or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ASU 2016-02 does not materially change the Company’s recognition of lease expense. See Note 5 – Leases for additional disclosures related to leases. </t>
  </si>
  <si>
    <t>Newly Issued But Not Yet Effective Accounting Standards</t>
  </si>
  <si>
    <t>Newly Issued, But Not Yet Effective Accounting Standards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using the modified retrospective approach.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The Company’s cross-functional implementation team continues to make progress in accordance with the Company’s implementation plan for adoption. The Company has developed new expected credit loss estimation models. Depending on the nature of each identified pool of financial assets with similar risk characteristics, the Company currently plans on implementing a DCF method or a loss-rate method to estimate expected credit losses. The Company is currently finalizing and documenting new processes and controls, challenging estimated credit loss model assumptions and outputs, refining the qualitative framework as well as drafting policies and disclosures. Additionally, parallel runs will be enhanced throughout 2019 as the processes, controls and policies are finalized.</t>
  </si>
  <si>
    <t>Business Combinations and Divestitures (Tables)</t>
  </si>
  <si>
    <t>Triumph Healthcare Finance</t>
  </si>
  <si>
    <t>Business Acquisition [Line Items]</t>
  </si>
  <si>
    <t>Summary of Assets Held for Sale and Consideration Received and Gain on Sale</t>
  </si>
  <si>
    <t>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t>
  </si>
  <si>
    <t>First Bancorp of Durango, Inc. And Southern Colorado Corp.</t>
  </si>
  <si>
    <t>Summary of Fair Values of the Identifiable Assets Acquired and Liabilities Assumed</t>
  </si>
  <si>
    <t>A summary of the estimated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t>
  </si>
  <si>
    <t>Summary of Acquired Loans</t>
  </si>
  <si>
    <t>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t>
  </si>
  <si>
    <t>Interstate Capital Corporation</t>
  </si>
  <si>
    <t>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t>
  </si>
  <si>
    <t>Securities (Tables)</t>
  </si>
  <si>
    <t>Schedule Of Debt Securities And Equity Securities [Line Items]</t>
  </si>
  <si>
    <t>Schedule of Gross Realized and Unrealized Losses Recognized on Equity Securities</t>
  </si>
  <si>
    <t>The Company held equity securities with fair values of $5,479,000 and $5,044,000 at June 30, 2019 and December 31, 2018, respectively. The gross realized and unrealized losses recognized on equity securities with readily determinable fair values in noninterest income in the Company’s consolidated statements of income were as follows:
Three Months Ended June 30,
Six Months Ended June 30,
(Dollars in thousands)
2019
2018
2019
2018
Unrealized gains (losses) on equity securities still held at the reporting date
$
296
$
100
$
435
$
25
Realized gains (losses) on equity securities sold during the period
—
—
—
—
$
296
$
100
$
435
$
25</t>
  </si>
  <si>
    <t>Debt Securities [Member]</t>
  </si>
  <si>
    <t>Schedule of Amortized Cost of Securities and Their Estimated Fair Values</t>
  </si>
  <si>
    <t>Debt securities have been classified in the financial statements as available for sale or held to maturity. The amortized cost of debt securities and their estimated fair values are as follows:
Gross
Gross
(Dollars in thousands)
Amortized
Unrealized
Unrealized
Fair
June 30, 2019
Cost
Gains
Losses
Value
Available for sale securities:
U.S. Government agency obligations
$
79,774
$
92
$
(189
)
$
79,677
Mortgage-backed securities, residential
39,608
587
(47
)
40,148
Asset-backed securities
8,960
—
(43
)
8,917
State and municipal
62,086
376
(29
)
62,433
CLO securities
75,556
203
(10
)
75,749
Corporate bonds
57,631
812
(1
)
58,442
SBA pooled securities
4,542
83
—
4,625
Total available for sale securities
$
328,157
$
2,153
$
(319
)
$
329,991
Gross
Gross
Amortized
Unrecognized
Unrecognized
Fair
Cost
Gains
Losses
Value
Held to maturity securities:
CLO securities
$
8,573
$
—
$
(1,290
)
$
7,283
Gross
Gross
(Dollars in thousands)
Amortized
Unrealized
Unrealized
Fair
December 31, 2018
Cost
Gains
Losses
Value
Available for sale securities:
U.S. Government agency obligations
$
93,500
$
9
$
(861
)
$
92,648
U.S. Treasury notes
1,956
—
(24
)
1,932
Mortgage-backed securities, residential
39,971
222
(457
)
39,736
Asset-backed securities
10,165
11
(31
)
10,145
State and municipal
118,826
175
(550
)
118,451
Corporate bonds
68,804
150
(167
)
68,787
SBA pooled securities
4,766
5
(47
)
4,724
Total available for sale securities
$
337,988
$
572
$
(2,137
)
$
336,423
Gross
Gross
Amortized
Unrecognized
Unrecognized
Fair
Cost
Gains
Losses
Value
Held to maturity securities:
CLO securities
$
8,487
$
—
$
(1,161
)
$
7,326</t>
  </si>
  <si>
    <t>Schedule of Amortized Cost and Estimated Fair Value of Debt Securities by Contractual Maturity</t>
  </si>
  <si>
    <t>The amortized cost and estimated fair value of securities at June 30, 2019,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96,566
$
96,543
$
—
$
—
Due from one year to five years
85,278
86,238
—
—
Due from five years to ten years
13,725
13,790
6,754
5,631
Due after ten years
79,478
79,730
1,819
1,652
275,047
276,301
8,573
7,283
Mortgage-backed securities, residential
39,608
40,148
—
—
Asset-backed securities
8,960
8,917
—
—
SBA pooled securities
4,542
4,625
—
—
$
328,157
$
329,991
$
8,573
$
7,283</t>
  </si>
  <si>
    <t>Schedule of Proceeds from Sales of Debt Securities and the Associated Gross Gains and Losses</t>
  </si>
  <si>
    <t>Proceeds from sales of debt securities and the associated gross gains and losses are as follows:
Three Months Ended June 30,
Six Months Ended June 30,
(Dollars in thousands)
2019
2018
2019
2018
Proceeds
$
3,150
$
—
$
40,617
$
34,196
Gross gains
14
—
133
5
Gross losses
—
—
(130
)
(277
)</t>
  </si>
  <si>
    <t>Schedule of Information Pertaining to Debt Securities with Gross Unrealized and Unrecognized Losses</t>
  </si>
  <si>
    <t>Information pertaining to debt securities with gross unrealized and unrecognized losses, aggregated by investment category and length of time that individual securities have been in a continuous loss position, are summarized as follows:
Less than 12 Months
12 Months or More
Total
(Dollars in thousands)
Fair
Unrealized
Fair
Unrealized
Fair
Unrealized
June 30, 2019
Value
Losses
Value
Losses
Value
Losses
Available for sale securities:
U.S. Government agency obligations
$
—
$
—
$
51,880
$
(189
)
$
51,880
$
(189
)
Mortgage-backed securities, residential
1,345
(12
)
6,956
(35
)
8,301
(47
)
Asset-backed securities
3,943
(12
)
4,969
(31
)
8,912
(43
)
State and municipal
4,223
(2
)
5,315
(27
)
9,538
(29
)
CLO securities
6,750
(10
)
—
—
6,750
(10
)
Corporate bonds
—
—
149
(1
)
149
(1
)
SBA pooled securities
—
—
10
—
10
—
$
16,261
$
(36
)
$
69,279
$
(283
)
$
85,540
$
(319
)
Less than 12 Months
12 Months or More
Total
(Dollars in thousands)
Fair
Unrecognized
Fair
Unrecognized
Fair
Unrecognized
June 30, 2019
Value
Losses
Value
Losses
Value
Losses
Held to maturity securities:
CLO securities
$
2,813
$
(317
)
$
4,470
$
(973
)
$
7,283
$
(1,290
)
Less than 12 Months
12 Months or More
Total
(Dollars in thousands)
Fair
Unrealized
Fair
Unrealized
Fair
Unrealized
December 31, 2018
Value
Losses
Value
Losses
Value
Losses
U.S. Government agency obligations
$
17,203
$
(83
)
$
72,471
$
(778
)
$
89,674
$
(861
)
U.S. Treasury notes
—
—
1,932
(24
)
1,932
(24
)
Mortgage-backed securities, residential
9,334
(97
)
13,910
(360
)
23,244
(457
)
Asset-backed securities
197
(1
)
4,970
(30
)
5,167
(31
)
State and municipal
31,142
(201
)
22,478
(349
)
53,620
(550
)
Corporate bonds
41,874
(166
)
149
(1
)
42,023
(167
)
SBA pooled securities
2,602
(20
)
1,451
(27
)
4,053
(47
)
$
102,352
$
(568
)
$
117,361
$
(1,569
)
$
219,713
$
(2,137
)
Less than 12 Months
12 Months or More
Total
(Dollars in thousands)
Fair
Unrecognized
Fair
Unrecognized
Fair
Unrecognized
December 31, 2018
Value
Losses
Value
Losses
Value
Losses
Held to maturity securities:
CLO securities
$
2,861
$
(242
)
$
4,465
$
(919
)
$
7,326
$
(1,161
)</t>
  </si>
  <si>
    <t>Loans and Allowance for Loan and Lease Losses (Tables)</t>
  </si>
  <si>
    <t>Schedule of Recorded Investment and Unpaid Principal</t>
  </si>
  <si>
    <t>The following table presents the recorded investment and unpaid principal for loans:
June 30, 2019
December 31, 2018
Recorded
Unpaid
Recorded
Unpaid
(Dollars in thousands)
Investment
Principal
Difference
Investment
Principal
Difference
Commercial real estate
$
1,098,279
$
1,104,946
$
(6,667
)
$
992,080
$
999,887
$
(7,807
)
Construction, land development, land
157,861
161,728
(3,867
)
179,591
183,664
(4,073
)
1-4 family residential
186,070
187,252
(1,182
)
190,185
191,852
(1,667
)
Farmland
144,594
146,675
(2,081
)
170,540
173,583
(3,043
)
Commercial
1,257,330
1,259,499
(2,169
)
1,114,971
1,118,028
(3,057
)
Factored receivables
583,131
585,080
(1,949
)
617,791
620,103
(2,312
)
Consumer
26,048
26,141
(93
)
29,822
29,956
(134
)
Mortgage warehouse
382,590
382,590
—
313,664
313,664
—
Total
3,835,903
$
3,853,911
$
(18,008
)
3,608,644
$
3,630,737
$
(22,093
)
Allowance for loan and lease losses
(29,416
)
(27,571
)
$
3,806,487
$
3,581,073</t>
  </si>
  <si>
    <t>Summary of Allowance for Loan and Lease Losses</t>
  </si>
  <si>
    <t>Allowance for Loan and Lease Losses The activity in the allowance for loan and lease losses (“ALLL”) is as follows:
(Dollars in thousands)
Beginning
Ending
Three months ended June 30, 2019
Balance
Provision
Charge-offs
Recoveries
Balance
Commercial real estate
$
5,186
$
504
$
(13
)
$
—
$
5,677
Construction, land development, land
906
125
—
4
1,035
1-4 family residential
367
43
(7
)
6
409
Farmland
578
12
—
—
590
Commercial
12,212
1,937
(334
)
84
13,899
Factored receivables
7,495
799
(1,463
)
30
6,861
Consumer
555
185
(231
)
54
563
Mortgage warehouse
306
76
—
—
382
$
27,605
$
3,681
$
(2,048
)
$
178
$
29,416
(Dollars in thousands)
Beginning
Ending
Three months ended June 30, 2018
Balance
Provision
Charge-offs
Recoveries
Balance
Commercial real estate
$
3,468
$
337
$
(2
)
$
—
$
3,803
Construction, land development, land
998
25
—
2
1,025
1-4 family residential
248
4
(14
)
2
240
Farmland
618
91
(200
)
—
509
Commercial
9,193
964
(1
)
74
10,230
Factored receivables
4,493
3,317
(116
)
33
7,727
Consumer
719
110
(234
)
75
670
Mortgage warehouse
285
58
—
—
343
$
20,022
$
4,906
$
(567
)
$
186
$
24,547
(Dollars in thousands)
Beginning
Ending
Six months ended June 30, 2019
Balance
Provision
Charge-offs
Recoveries
Balance
Commercial real estate
$
4,493
$
1,196
$
(13
)
$
1
$
5,677
Construction, land development, land
1,134
(110
)
(78
)
89
1,035
1-4 family residential
317
82
(43
)
53
409
Farmland
535
55
—
—
590
Commercial
12,865
2,057
(1,114
)
91
13,899
Factored receivables
7,299
988
(1,472
)
46
6,861
Consumer
615
358
(509
)
99
563
Mortgage warehouse
313
69
—
—
382
$
27,571
$
4,695
$
(3,229
)
$
379
$
29,416
(Dollars in thousands)
Beginning
Ending
Six months ended June 30, 2018
Balance
Provision
Charge-offs
Recoveries
Balance
Commercial real estate
$
3,435
$
370
$
(2
)
$
—
$
3,803
Construction, land development, land
883
132
—
10
1,025
1-4 family residential
293
(44
)
(14
)
5
240
Farmland
310
399
(200
)
—
509
Commercial
8,150
2,571
(627
)
136
10,230
Factored receivables
4,597
3,786
(700
)
44
7,727
Consumer
783
194
(490
)
183
670
Mortgage warehouse
297
46
—
—
343
$
18,748
$
7,454
$
(2,033
)
$
378
$
24,547</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June 30, 2019
Individually
Collectively
PCI
Total loans
Individually
Collectively
PCI
Total ALLL
Commercial real estate
$
6,747
$
1,081,409
$
10,123
$
1,098,279
$
522
$
5,155
$
—
$
5,677
Construction, land development, land
1,016
150,205
6,640
157,861
21
1,014
—
1,035
1-4 family residential
2,386
183,155
529
186,070
142
267
—
409
Farmland
6,525
137,962
107
144,594
72
518
—
590
Commercial
14,802
1,241,582
946
1,257,330
2,016
11,879
4
13,899
Factored receivables
8,754
574,377
—
583,131
2,336
4,525
—
6,861
Consumer
448
25,600
—
26,048
9
554
—
563
Mortgage warehouse
—
382,590
—
382,590
—
382
—
382
$
40,678
$
3,776,880
$
18,345
$
3,835,903
$
5,118
$
24,294
$
4
$
29,416
(Dollars in thousands)
Loan Evaluation
ALLL Allocations
December 31, 2018
Individually
Collectively
PCI
Total loans
Individually
Collectively
PCI
Total ALLL
Commercial real estate
$
7,097
$
974,280
$
10,703
$
992,080
$
487
$
4,006
$
—
$
4,493
Construction, land development, land
91
172,709
6,791
179,591
21
1,113
—
1,134
1-4 family residential
2,333
186,664
1,188
190,185
125
192
—
317
Farmland
7,424
162,735
381
170,540
72
463
—
535
Commercial
17,153
1,096,813
1,005
1,114,971
1,958
10,903
4
12,865
Factored receivables
6,759
611,032
—
617,791
1,968
5,331
—
7,299
Consumer
355
29,467
—
29,822
22
593
—
615
Mortgage warehouse
—
313,664
—
313,664
—
313
—
313
$
41,212
$
3,547,364
$
20,068
$
3,608,644
$
4,653
$
22,914
$
4
$
27,571</t>
  </si>
  <si>
    <t>Summary of Information Pertaining to Impaired Loans</t>
  </si>
  <si>
    <t>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June 30, 2019
Investment
Principal
Allowance
Investment
Principal
Commercial real estate
$
974
$
997
$
522
$
5,773
$
5,897
Construction, land development, land
91
91
21
925
1,028
1-4 family residential
219
201
142
2,167
2,285
Farmland
914
900
72
5,611
5,846
Commercial
4,502
4,527
2,016
10,300
10,453
Factored receivables
8,754
8,754
2,336
—
—
Consumer
21
20
9
427
427
Mortgage warehouse
—
—
—
—
—
PCI
71
55
4
—
—
$
15,546
$
15,545
$
5,122
$
25,203
$
25,936
Impaired Loans and Purchased Credit
Impaired Loans
Impaired Loans With a Valuation Allowance
Without a Valuation Allowance
(Dollars in thousands)
Recorded
Unpaid
Related
Recorded
Unpaid
December 31, 2018
Investment
Principal
Allowance
Investment
Principal
Commercial real estate
$
5,610
$
5,614
$
487
$
1,487
$
1,520
Construction, land development, land
91
91
21
—
—
1-4 family residential
225
216
125
2,108
2,255
Farmland
914
900
72
6,510
6,979
Commercial
5,235
5,254
1,958
11,918
12,089
Factored receivables
6,759
6,759
1,968
—
—
Consumer
63
57
22
292
296
Mortgage warehouse
—
—
—
—
—
PCI
71
55
4
—
—
$
18,968
$
18,946
$
4,657
$
22,315
$
23,139
The following table presents average impaired loans and interest recognized on impaired loans:
Three Months Ended
Three Months Ended
June 30, 2019
June 30, 2018
Average
Interest
Average
Interest
(Dollars in thousands)
Impaired Loans
Recognized
Impaired Loans
Recognized
Commercial real estate
$
7,165
$
50
$
3,378
$
6
Construction, land development, land
1,018
—
140
—
1-4 family residential
1,907
11
2,251
2
Farmland
6,520
45
3,834
10
Commercial
13,800
69
29,088
174
Factored receivables
8,537
—
4,175
—
Consumer
423
2
346
—
Mortgage warehouse
—
—
—
—
PCI
71
—
40
—
$
39,441
$
177
$
43,252
$
192
Six Months Ended
Six Months Ended
June 30, 2019
June 30, 2018
Average
Interest
Average
Interest
(Dollars in thousands)
Impaired Loans
Recognized
Impaired Loans
Recognized
Commercial real estate
$
6,922
$
50
$
3,443
$
6
Construction, land development, land
553
—
138
—
1-4 family residential
2,360
12
2,404
4
Farmland
6,974
90
3,657
17
Commercial
15,978
121
28,047
664
Factored receivables
7,756
—
4,666
—
Consumer
402
2
323
1
Mortgage warehouse
—
—
—
—
PCI
71
—
40
—
$
41,016
$
275
$
42,718
$
692</t>
  </si>
  <si>
    <t>Summary of Contractually Past Due and Nonaccrual Loans</t>
  </si>
  <si>
    <t>Past Due and Nonaccrual Loans The following is a summary of contractually past due and nonaccrual loans:
Past Due
Past Due 90
(Dollars in thousands)
30-89 Days
Days or More
June 30, 2019
Still Accruing
Still Accruing
Nonaccrual
Total
Commercial real estate
$
2,405
$
—
$
6,749
$
9,154
Construction, land development, land
229
—
1,016
1,245
1-4 family residential
1,973
18
2,310
4,301
Farmland
1,622
—
3,064
4,686
Commercial
5,638
—
12,261
17,899
Factored receivables
25,983
5,441
—
31,424
Consumer
682
3
448
1,133
Mortgage warehouse
—
—
—
—
PCI
4
—
3,166
3,170
$
38,536
$
5,462
$
29,014
$
73,012
Past Due
Past Due 90
(Dollars in thousands)
30-89 Days
Days or More
December 31, 2018
Still Accruing
Still Accruing
Nonaccrual
Total
Commercial real estate
$
2,625
$
397
$
7,096
$
10,118
Construction, land development, land
1,003
—
91
1,094
1-4 family residential
2,103
—
1,588
3,691
Farmland
308
—
4,059
4,367
Commercial
3,728
999
14,071
18,798
Factored receivables
41,135
2,152
—
43,287
Consumer
1,005
11
355
1,371
Mortgage warehouse
—
—
—
—
PCI
788
—
3,525
4,313
$
52,695
$
3,559
$
30,785
$
87,039</t>
  </si>
  <si>
    <t>Schedule of Nonperforming Loans</t>
  </si>
  <si>
    <t>The following table presents information regarding nonperforming loans:
(Dollars in thousands)
June 30, 2019
December 31, 2018
Nonaccrual loans (1)
$
29,014
$
30,785
Factored receivables greater than 90 days past due
5,441
2,152
Troubled debt restructurings accruing interest
2,355
3,117
$
36,810
$
36,054
(1)</t>
  </si>
  <si>
    <t>Summary of Risk Category of Loans</t>
  </si>
  <si>
    <t>As of June 30, 2019 and December 31, 2018, based on the most recent analysis performed, the risk category of loans is as follows:
(Dollars in thousands)
June 30, 2019
Pass
Classified
PCI
Total
Commercial real estate
$
1,082,031
$
6,125
$
10,123
$
1,098,279
Construction, land development, land
150,205
1,016
6,640
157,861
1-4 family residential
183,141
2,400
529
186,070
Farmland
136,525
7,962
107
144,594
Commercial
1,239,385
16,999
946
1,257,330
Factored receivables
574,926
8,205
—
583,131
Consumer
25,595
453
—
26,048
Mortgage warehouse
382,590
—
—
382,590
$
3,774,398
$
43,160
$
18,345
$
3,835,903
(Dollars in thousands)
December 31, 2018
Pass
Classified
PCI
Total
Commercial real estate
$
977,548
$
3,829
$
10,703
$
992,080
Construction, land development, land
172,709
91
6,791
179,591
1-4 family residential
187,251
1,746
1,188
190,185
Farmland
161,565
8,594
381
170,540
Commercial
1,093,759
20,207
1,005
1,114,971
Factored receivables
612,577
5,214
—
617,791
Consumer
29,461
361
—
29,822
Mortgage warehouse
313,664
—
—
313,664
$
3,548,534
$
40,042
$
20,068
$
3,608,644</t>
  </si>
  <si>
    <t>Schedule of Loans Modified as Troubled Debt Restructurings</t>
  </si>
  <si>
    <t>The following table presents the pre- and post-modification recorded investment of loans modified as troubled debt restructurings during the three and six months ended June 30, 2019 and 2018. The Company did not grant principal reductions on any restructured loans.
Extended
Amortization
Payment
AB Note
Interest Rate
Total
Number of
(Dollars in thousands)
Period
Deferrals
Restructure
Reduction
Modifications
Loans
Six months ended June 30, 2019
Commercial real estate
$
—
$
—
$
4,597
$
—
$
4,597
1
Commercial
1,096
84
—
593
1,773
5
$
1,096
$
84
$
4,597
$
593
$
6,370
6
Three months ended June 30, 2019
Commercial real estate
$
—
$
—
$
4,597
$
—
$
4,597
1
Commercial
1,096
—
—
593
1,689
3
$
1,096
$
—
$
4,597
$
593
$
6,286
4
Six months ended June 30, 2018
1-4 family residential
$
110
$
—
$
—
$
—
$
110
3
Commercial
75
—
—
—
75
2
$
185
$
—
$
—
$
—
$
185
5</t>
  </si>
  <si>
    <t>Schedule of Outstanding Contractually Required Principal and Interest and Carrying Amount of PCI Loans Receivable</t>
  </si>
  <si>
    <t>The outstanding contractually required principal and interest and the carrying amount of these loans included in the balance sheet amounts of loans at June 30, 2019 and December 31, 2018, are as follows:
June 30,
December 31,
2019
2018
Contractually required principal and interest:
Real estate loans
$
21,524
$
22,644
Commercial loans
3,152
4,078
Outstanding contractually required principal and interest
$
24,676
$
26,722
Gross carrying amount included in loans receivable
$
18,345
$
20,068</t>
  </si>
  <si>
    <t>Schedule of Changes in Accretable Yield for the PCI Loans</t>
  </si>
  <si>
    <t>The changes in accretable yield during the three and six months ended June 30, 2019 and 2018 in regard to loans transferred at acquisition for which it was probable that all contractually required payments would not be collected are as follows:
Three Months Ended June 30,
Six Months Ended June 30,
2019
2018
2019
2018
Accretable yield, beginning balance
$
5,283
$
2,442
$
5,711
$
2,793
Additions
—
—
—
—
Accretion
(358
)
(354
)
(768
)
(738
)
Reclassification from nonaccretable to accretable yield
14
17
14
50
Disposals
(146
)
—
(164
)
—
Accretable yield, ending balance
$
4,793
$
2,105
$
4,793
$
2,105</t>
  </si>
  <si>
    <t>Leases (Tables)</t>
  </si>
  <si>
    <t>Lease, Cost</t>
  </si>
  <si>
    <t>Lease costs were as follows:
Three Months Ended
Six Months Ended
(Dollars in thousands)
June 30, 2019
June 30, 2019
Operating lease cost
$
1,115
$
2,168
Short-term lease cost
—
—
Variable lease cost
82
196
Total lease cost
$
1,197
$
2,364</t>
  </si>
  <si>
    <t>Lessee, Operating Lease, Liability, Maturity</t>
  </si>
  <si>
    <t>A maturity analysis of operating lease liabilities and reconciliation of the undiscounted cash flows to the total operating lease liability is as follows:
(Dollars in thousands)
June 30, 2019
Lease payments due:
Within one year
$
4,008
After one but within two years
4,108
After two but within three years
3,773
After three but within four years
3,325
After four but within five years
2,999
After five years
7,048
Total undiscounted cash flows
25,261
Discount on cash flows
(2,868
)
Total lease liability
$
22,393</t>
  </si>
  <si>
    <t>Goodwill and Intangible Assets (Tables)</t>
  </si>
  <si>
    <t>Schedule of Intangible Assets and Goodwill</t>
  </si>
  <si>
    <t>Goodwill and intangible assets consist of the following:
(Dollars in thousands)
June 30, 2019
December 31, 2018
Goodwill
$
158,743
$
158,743
June 30, 2019
December 31, 2018
Gross Carrying
Accumulated
Net Carrying
Gross Carrying
Accumulated
Net Carrying
(Dollars in thousands)
Amount
Amortization
Amount
Amount
Amortization
Amount
Core deposit intangibles
$
43,578
$
(19,368
)
$
24,210
$
43,578
$
(16,266
)
$
27,312
Other intangible assets
15,700
(3,985
)
11,715
15,700
(2,338
)
13,362
$
59,278
$
(23,353
)
$
35,925
$
59,278
$
(18,604
)
$
40,674</t>
  </si>
  <si>
    <t>Schedule of Changes in Goodwill and Intangible Assets</t>
  </si>
  <si>
    <t>The changes in goodwill and intangible assets during the three and six months ended June 30, 2019 and 2018 are as follows:
Three Months Ended June 30,
Six Months Ended June 30,
(Dollars in thousands)
2019
2018
2019
2018
Beginning balance
$
197,015
$
63,923
$
199,417
$
63,778
Acquired goodwill
—
42,975
—
42,975
Goodwill measurement period adjustment
—
(1,680
)
—
—
Acquired intangibles
—
13,920
—
13,935
Divestiture
—
—
—
(433
)
Amortization of intangibles
(2,347
)
(1,361
)
(4,749
)
(2,478
)
Ending balance
$
194,668
$
117,777
$
194,668
$
117,777</t>
  </si>
  <si>
    <t>Variable Interest Entities (Tables)</t>
  </si>
  <si>
    <t>Schedule of Variable Interest Entities</t>
  </si>
  <si>
    <t>The Company holds investments in the subordinated notes of the following closed Collateralized Loan Obligation (“CLO”) funds:
Offering
Offering
(Dollars in thousands)
Date
Amount
Trinitas CLO IV, LTD (Trinitas IV)
June 2, 2016
$
406,650
Trinitas CLO V, LTD (Trinitas V)
September 22, 2016
$
409,000
Trinitas CLO VI, LTD (Trinitas VI)
June 20, 2017
$
717,100</t>
  </si>
  <si>
    <t>Off-Balance Sheet Loan Commitments (Tables)</t>
  </si>
  <si>
    <t>Summary of Financial Instruments with Off-Balance Sheet Risk</t>
  </si>
  <si>
    <t>The contractual amounts of financial instruments with off-balance sheet risk were as follows:
June 30, 2019
December 31, 2018
(Dollars in thousands)
Fixed Rate
Variable Rate
Total
Fixed Rate
Variable Rate
Total
Unused lines of credit
$
58,057
$
424,739
$
482,796
$
69,053
$
433,667
$
502,720
Standby letters of credit
$
5,012
$
4,815
$
9,827
$
2,285
$
3,931
$
6,216
Commitments to purchase loans
$
—
$
29,000
$
29,000
$
—
$
—
$
—
Mortgage warehouse commitments
$
—
$
262,226
$
262,226
$
—
$
266,458
$
266,458</t>
  </si>
  <si>
    <t>Fair Value Disclosures (Tables)</t>
  </si>
  <si>
    <t>Assets Measured at Fair Value on a Recurring Basis</t>
  </si>
  <si>
    <t>Assets and liabilities measured at fair value on a recurring basis are summarized in the table below.
(Dollars in thousands)
Fair Value Measurements Using
Total
June 30, 2019
Level 1
Level 2
Level 3
Fair Value
Assets measured at fair value on a recurring basis
Securities available for sale
U.S. Government agency obligations
$
—
$
79,677
$
—
$
79,677
Mortgage-backed securities, residential
—
40,148
—
40,148
Asset-backed securities
—
8,917
—
8,917
State and municipal
—
62,433
—
62,433
CLO securities
—
75,749
—
75,749
Corporate bonds
—
58,442
—
58,442
SBA pooled securities
—
4,625
—
4,625
$
—
$
329,991
$
—
$
329,991
Equity securities
Mutual fund
$
5,479
$
—
$
—
$
5,479
Loans held for sale
$
—
$
2,877
$
—
$
2,877
Liabilities measured at fair value on a recurring basis
ICC Contingent consideration
$
—
$
—
$
21,302
$
21,302
(Dollars in thousands)
Fair Value Measurements Using
Total
December 31, 2018
Level 1
Level 2
Level 3
Fair Value
Assets measured at fair value on a recurring basis
Securities available for sale
U.S. Government agency obligations
$
—
$
92,648
$
—
$
92,648
U.S. Treasury notes
—
1,932
—
1,932
Mortgage-backed securities, residential
—
39,736
—
39,736
Asset backed securities
—
10,145
—
10,145
State and municipal
—
118,451
—
118,451
Corporate bonds
—
68,787
—
68,787
SBA pooled securities
—
4,724
—
4,724
$
—
$
336,423
$
—
$
336,423
Equity securities
Mutual fund
$
5,044
$
—
$
—
$
5,044
Loans held for sale
$
—
$
2,106
$
—
$
2,106
Liabilities measured at fair value on a recurring basis
ICC Contingent consideration
$
—
$
—
$
20,745
$
20,745</t>
  </si>
  <si>
    <t>Reconciliation of Opening Balance to Closing Balance of Fair Value of Contingent Consideration</t>
  </si>
  <si>
    <t>A reconciliation of the opening balance to the closing balance of the fair value of the contingent consideration is as follows
Three Months Ended June 30,
Six Months Ended June 30,
(Dollars in thousands)
2019
2018
2019
2018
Beginning balance
$
21,006
$
—
$
20,745
$
—
Contingent consideration recognized in business combination
—
20,000
—
20,000
Change in fair value of contingent consideration recognized in earnings
296
—
557
—
Consideration settlement payments
—
—
—
—
Ending balance
$
21,302
$
20,000
$
21,302
$
20,000</t>
  </si>
  <si>
    <t>Fair Value of Assets Measured on Non-recurring Basis</t>
  </si>
  <si>
    <t xml:space="preserve">There were no liabilities measured at fair value on a non-recurring basis at June 30, 2019 and December 31, 2018.
(Dollars in thousands)
Fair Value Measurements Using
Total
June 30, 2019
Level 1
Level 2
Level 3
Fair Value
Impaired loans
Commercial real estate
$
—
$
—
$
452
$
452
Construction, land development, land
—
—
70
70
1-4 family residential
—
—
77
77
Farmland
—
—
842
842
Commercial
—
—
2,486
2,486
Factored receivables
—
—
6,418
6,418
Consumer
—
—
12
12
PCI
—
—
67
67
Other real estate owned (1)
Commercial real estate
—
—
230
230
1-4 family residential properties
—
—
240
240
$
—
$
—
$
10,894
$
10,894
(Dollars in thousands)
Fair Value Measurements Using
Total
December 31, 2018
Level 1
Level 2
Level 3
Fair Value
Impaired loans
Commercial real estate
$
—
$
—
$
5,123
$
5,123
Construction, land development, land
—
—
70
70
1-4 family residential
—
—
100
100
Farmland
—
—
842
842
Commercial
—
—
3,277
3,277
Factored receivables
—
—
4,791
4,791
Consumer
—
—
41
41
PCI
—
—
67
67
Other real estate owned (1)
Commercial real estate
—
—
1,095
1,095
$
—
$
—
$
15,406
$
15,406
(1) Represents the fair value of OREO that was adjusted during the year to date period and subsequent to its initial classification as OREO. </t>
  </si>
  <si>
    <t>Estimated Fair Value of Company's Financial Assets and Financial Liabilities</t>
  </si>
  <si>
    <t>The estimated fair values of the Company’s financial instruments not measured at fair value on a recurring or non-recurring basis at June 30, 2019 and December 31, 2018 were as follows:
(Dollars in thousands)
Carrying
Fair Value Measurements Using
Total
June 30, 2019
Amount
Level 1
Level 2
Level 3
Fair Value
Financial assets:
Cash and cash equivalents
$
209,305
$
209,305
$
—
$
—
$
209,305
Securities - held to maturity
8,573
—
—
7,283
7,283
Loans not previously presented, gross
3,820,357
—
—
3,810,015
3,810,015
FHLB stock
18,037
N/A
N/A
N/A
N/A
Accrued interest receivable
19,963
19,963
—
—
19,963
Financial liabilities:
Deposits
3,658,978
—
3,662,047
—
3,662,047
Customer repurchase agreements
12,788
—
12,788
—
12,788
Federal Home Loan Bank advances
305,000
—
305,000
—
305,000
Subordinated notes
48,983
—
52,500
—
52,500
Junior subordinated debentures
39,320
—
40,549
—
40,549
Accrued interest payable
9,030
9,030
—
—
9,030
(Dollars in thousands)
Carrying
Fair Value Measurements Using
Total
December 31, 2018
Amount
Level 1
Level 2
Level 3
Fair Value
Financial assets:
Cash and cash equivalents
$
234,939
$
234,939
$
—
$
—
$
234,939
Securities - held to maturity
8,487
—
—
7,326
7,326
Loans not previously presented, gross
3,589,676
—
—
3,505,724
3,505,724
FHLB stock
15,943
N/A
N/A
N/A
N/A
Accrued interest receivable
19,094
19,094
—
—
19,094
Financial liabilities:
Deposits
3,450,349
—
3,440,570
—
3,440,570
Customer repurchase agreements
4,485
—
4,485
—
4,485
Federal Home Loan Bank advances
330,000
—
330,000
—
330,000
Subordinated notes
48,929
—
50,500
—
50,500
Junior subordinated debentures
39,083
—
40,808
—
40,808
Accrued interest payable
6,722
6,722
—
—
6,722</t>
  </si>
  <si>
    <t>Regulatory Matters (Tables)</t>
  </si>
  <si>
    <t>Schedule of Compliance with Regulatory Capital Requirements under Banking Regulations</t>
  </si>
  <si>
    <t>The actual capital amounts and ratios for the Company and TBK Bank are presented in the following table.
To Be Well
Capitalized Under
Minimum for Capital
Prompt Corrective
(Dollars in thousands)
Actual
Adequacy Purposes
Action Provisions
As of June 30, 2019
Amount
Ratio
Amount
Ratio
Amount
Ratio
Total capital (to risk weighted assets)
Triumph Bancorp, Inc.
$
566,636
12.9%
$
351,402
8.0%
N/A
N/A
TBK Bank, SSB
$
526,237
12.3%
$
342,268
8.0%
$
427,835
10.0%
Tier 1 capital (to risk weighted assets)
Triumph Bancorp, Inc.
$
487,733
11.1%
$
263,639
6.0%
N/A
N/A
TBK Bank, SSB
$
496,323
11.6%
$
256,719
6.0%
$
342,292
8.0%
Common equity Tier 1 capital (to risk weighted assets)
Triumph Bancorp, Inc.
$
448,413
10.2%
$
197,829
4.5%
N/A
N/A
TBK Bank, SSB
$
496,323
11.6%
$
192,539
4.5%
$
278,112
6.5%
Tier 1 capital (to average assets)
Triumph Bancorp, Inc.
$
487,733
10.8%
$
180,642
4.0%
N/A
N/A
TBK Bank, SSB
$
496,323
11.1%
$
178,855
4.0%
$
223,569
5.0%
As of December 31, 2018
Total capital (to risk weighted assets)
Triumph Bancorp, Inc.
$
552,398
13.4%
$
330,970
8.0%
N/A
N/A
TBK Bank, SSB
$
496,526
12.4%
$
320,856
8.0%
$
401,071
10.0%
Tier 1 capital (to risk weighted assets)
Triumph Bancorp, Inc.
$
475,359
11.5%
$
248,227
6.0%
N/A
N/A
TBK Bank, SSB
$
468,500
11.7%
$
240,642
6.0%
$
320,856
8.0%
Common equity Tier 1 capital (to risk weighted assets)
Triumph Bancorp, Inc.
$
436,276
10.5%
$
186,170
4.5%
N/A
N/A
TBK Bank, SSB
$
468,500
11.7%
$
180,482
4.5%
$
260,696
6.5%
Tier 1 capital (to average assets)
Triumph Bancorp, Inc.
$
475,359
11.1%
$
171,619
4.0%
N/A
N/A
TBK Bank, SSB
$
468,500
11.0%
$
170,092
4.0%
$
212,615
5.0%</t>
  </si>
  <si>
    <t>Stockholders' Equity (Tables)</t>
  </si>
  <si>
    <t>Summary of Capital Structure</t>
  </si>
  <si>
    <t>The following summarizes the capital structure of Triumph Bancorp, Inc. Common Stock
June 30, 2019
December 31, 2018
Shares authorized
50,000,000
50,000,000
Shares issued
27,147,933
27,053,999
Treasury shares
(949,625
)
(104,063
)
Shares outstanding
26,198,308
26,949,936
Par value per share
$
0.01
$
0.01</t>
  </si>
  <si>
    <t>Stock Based Compensation (Tables)</t>
  </si>
  <si>
    <t>Summary of Changes in Company's Nonvested Restricted Stock Awards</t>
  </si>
  <si>
    <t>A summary of changes in the Company’s nonvested Restricted Stock Awards (“RSAs”) under the Omnibus Incentive Plan for the six months ended June 30, 2019 were as follows:
Weighted-Average
Grant-Date
Nonvested RSAs
Shares
Fair Value
Nonvested at January 1, 2019
101,213
$
31.47
Granted
93,566
30.98
Vested
(36,612
)
27.68
Forfeited
(2,196
)
31.52
Nonvested at June 30, 2019
155,971
$
32.07</t>
  </si>
  <si>
    <t>Summary of Changes in Company's Nonvested Restricted Stock Units</t>
  </si>
  <si>
    <t>A summary of changes in the Company’s nonvested Restricted Stock Units (“RSUs”) under the Omnibus Incentive Plan for the six months ended June 30, 2019 were as follows:
Weighted-Average
Grant-Date
Nonvested RSUs
Shares
Fair Value
Nonvested at January 1, 2019
59,658
$
38.75
Granted
—
—
Vested
—
—
Forfeited
(1,258
)
38.75
Nonvested at June 30, 2019
58,400
$
38.75</t>
  </si>
  <si>
    <t>Summary of Changes in Company's Nonvested Performance Stock Units</t>
  </si>
  <si>
    <t>A summary of changes in the Company’s nonvested Performance Stock Units (“PSUs”) under the Omnibus Incentive Plan for the six months ended June 30, 2019 were as follows:
Weighted-Average
Grant-Date
Nonvested PSUs
Shares
Fair Value
Nonvested at January 1, 2019
59,658
$
38.57
Granted
12,479
33.91
Vested
—
—
Forfeited
(1,258
)
38.57
Nonvested at June 30, 2019
70,879
$
37.75</t>
  </si>
  <si>
    <t>Schedule of Performance Stock Units, Valuation Assumptions</t>
  </si>
  <si>
    <t xml:space="preserve">Six Months Ended June 30,
2019
2018
Grant date
May 1, 2019
May 1, 2018
Performance period
3.00 Years
5.00 Years
Stock price
$
30.82
$
38.85
Triumph stock price volatility
28.29
%
29.13
%
Risk-free rate
2.25
%
2.76
% </t>
  </si>
  <si>
    <t>Summary of Changes in Company's Stock Options</t>
  </si>
  <si>
    <t>A summary of the changes in the Company’s stock options under the Omnibus Incentive Plan for the six months ended June 30, 2019 were as follows:
Weighted-Average
Remaining
Aggregate
Weighted-Average
Contractual Term
Intrinsic Value
Stock Options
Shares
Exercise Price
(In Years)
(In Thousands)
Outstanding at January 1, 2019
231,467
$
23.43
Granted
19,285
31.00
Exercised
(1,031
)
19.64
Forfeited or expired
(3,103
)
28.76
Outstanding at June 30, 2019
246,618
$
23.97
7.65
$
1,782
Fully vested shares and shares expected to vest at June 30, 2019
246,618
$
23.97
7.65
$
1,782
Shares exercisable at June 30, 2019
131,358
$
20.15
7.17
$
1,291</t>
  </si>
  <si>
    <t>Schedule of Information Related to Stock Options</t>
  </si>
  <si>
    <t>Information related to the stock options for the six months ended June 30, 2019 and 2018 was as follows:
Six Months Ended June 30,
(Dollars in thousands, except per share amounts)
2019
2018
Aggregate intrinsic value of options exercised
$
11
$
59
Cash received from option exercises
—
—
Tax benefit realized from option exercises
2
12
Weighted average fair value per share of options granted
$
10.03
$
13.22</t>
  </si>
  <si>
    <t>Fair Value of Stock Options Granted Weighted-Average Assumptions</t>
  </si>
  <si>
    <t>The fair value of the stock options granted was determined using the following weighted-average assumptions:
Six Months Ended June 30,
2019
2018
Risk-free interest rate
2.33
%
2.85
%
Expected term
6.25 years
6.25 years
Expected stock price volatility
27.46
%
28.07
%
Dividend yield
—
—</t>
  </si>
  <si>
    <t>Earnings Per Share (Tables)</t>
  </si>
  <si>
    <t>Factors Used in Computation of Earnings Per Share</t>
  </si>
  <si>
    <t>The factors used in the earnings per share computation follow:
Three Months Ended June 30,
Six Months Ended June 30,
(Dollars in thousands)
2019
2018
2019
2018
Basic
Net income to common stockholders
$
12,730
$
12,192
$
27,518
$
24,070
Weighted average common shares outstanding
26,396,351
25,519,108
26,537,255
23,133,489
Basic earnings per common share
$
0.48
$
0.48
$
1.04
$
1.04
Diluted
Net income to common stockholders
$
12,730
$
12,192
$
27,518
$
24,070
Dilutive effect of preferred stock
—
193
—
383
Net income to common stockholders - diluted
$
12,730
$
12,385
$
27,518
$
24,453
Weighted average common shares outstanding
26,396,351
25,519,108
26,537,255
23,133,489
Dilutive effects of:
Assumed conversion of Preferred A
—
315,773
—
315,773
Assumed conversion of Preferred B
—
354,471
—
354,471
Assumed exercises of stock warrants
—
—
—
—
Assumed exercises of stock options
59,962
86,821
61,819
85,123
Restricted stock awards
30,110
37,417
39,352
60,425
Restricted stock units
—
2,288
—
862
Performance stock units
—
—
—
—
Average shares and dilutive potential common shares
26,486,423
26,315,878
26,638,426
23,950,143
Diluted earnings per common share
$
0.48
$
0.47
$
1.03
$
1.02</t>
  </si>
  <si>
    <t>Schedule of Shares not Considered in Computing Diluted Earnings per Common Share</t>
  </si>
  <si>
    <t>Shares that were not considered in computing diluted earnings per common share because they were antidilutive are as follows:
Three Months Ended June 30,
Six Months Ended June 30,
2019
2018
2019
2018
Shares assumed to be converted from Preferred Stock Series A
—
—
—
—
Shares assumed to be converted from Preferred Stock Series B
—
—
—
—
Stock options
70,037
51,952
70,037
51,952
Restricted stock awards
—
—
—
—
Restricted stock units
58,400
—
58,400
—
Performance stock units
70,879
59,658
70,879
59,658</t>
  </si>
  <si>
    <t>Business Segment Information (Tables)</t>
  </si>
  <si>
    <t>Schedule of Segment Reporting Information</t>
  </si>
  <si>
    <t>(Dollars in thousands)
Three Months Ended June 30, 2019
Banking
Factoring
Corporate
Consolidated
Total interest income
$
52,258
$
24,762
$
283
$
77,303
Intersegment interest allocations
2,512
(2,512
)
—
—
Total interest expense
12,301
—
1,583
13,884
Net interest income (expense)
42,469
22,250
(1,300
)
63,419
Provision for loan losses
2,874
807
—
3,681
Net interest income after provision
39,595
21,443
(1,300
)
59,738
Noninterest income
6,453
1,205
(35
)
7,623
Noninterest expense
36,651
13,253
800
50,704
Operating income (loss)
$
9,397
$
9,395
$
(2,135
)
$
16,657
(Dollars in thousands)
Three Months Ended June 30, 2018
Banking
Factoring
Corporate
Consolidated
Total interest income
$
40,376
$
20,314
$
559
$
61,249
Intersegment interest allocations
4,155
(4,155
)
—
—
Total interest expense
6,440
—
1,552
7,992
Net interest income (expense)
38,091
16,159
(993
)
53,257
Provision for loan losses
1,592
3,313
1
4,906
Net interest income after provision
36,499
12,846
(994
)
48,351
Noninterest income
4,033
920
(8
)
4,945
Noninterest expense
26,401
10,311
691
37,403
Operating income (loss)
$
14,131
$
3,455
$
(1,693
)
$
15,893
(Dollars in thousands)
Six Months Ended June 30, 2019
Banking
Factoring
Corporate
Consolidated
Total interest income
$
101,379
$
48,566
$
622
$
150,567
Intersegment interest allocations
5,150
(5,150
)
—
—
Total interest expense
22,655
—
3,182
25,837
Net interest income (expense)
83,874
43,416
(2,560
)
124,730
Provision for loan losses
3,828
944
(77
)
4,695
Net interest income after provision
80,046
42,472
(2,483
)
120,035
Noninterest income
12,751
2,281
129
15,161
Noninterest expense
71,038
26,546
1,686
99,270
Operating income (loss)
$
21,759
$
18,207
$
(4,040
)
$
35,926
(Dollars in thousands)
Six Months Ended June 30, 2018
Banking
Factoring
Corporate
Consolidated
Total interest income
$
79,280
$
35,094
$
993
$
115,367
Intersegment interest allocations
7,088
(7,088
)
—
—
Total interest expense
11,994
—
2,986
14,980
Net interest income (expense)
74,374
28,006
(1,993
)
100,387
Provision for loan losses
3,736
3,706
12
7,454
Net interest income after provision
70,638
24,300
(2,005
)
92,933
Gain on sale of subsidiary or division
1,071
—
—
1,071
Other noninterest income
7,620
1,510
(84
)
9,046
Noninterest expense
52,939
17,165
1,341
71,445
Operating income (loss)
$
26,390
$
8,645
$
(3,430
)
$
31,605
(Dollars in thousands)
June 30, 2019
Banking
Factoring
Corporate
Eliminations
Consolidated
Total assets
$
4,702,249
$
636,901
$
739,219
$
(1,295,180
)
$
4,783,189
Gross loans
$
3,742,999
$
544,601
$
1,553
$
(453,250
)
$
3,835,903
(Dollars in thousands)
December 31, 2018
Banking
Factoring
Corporate
Eliminations
Consolidated
Total assets
$
4,458,399
$
688,245
$
737,530
$
(1,324,395
)
$
4,559,779
Gross loans
$
3,523,850
$
588,750
$
10,795
$
(514,751
)
$
3,608,644</t>
  </si>
  <si>
    <t>Summary of Significant Accounting Policies - Additional Information (Details)</t>
  </si>
  <si>
    <t>Jun. 30, 2019USD ($)Segments</t>
  </si>
  <si>
    <t>Jan. 01, 2019USD ($)</t>
  </si>
  <si>
    <t>Summary Of Significant Accounting Policies [Line Items]</t>
  </si>
  <si>
    <t>Number of reportable segments | Segments</t>
  </si>
  <si>
    <t>Operating lease liability</t>
  </si>
  <si>
    <t>Operating lease right-of-use asset</t>
  </si>
  <si>
    <t>ASU 2016-02</t>
  </si>
  <si>
    <t>Business Combinations and Divestitures - Summary of Fair Values of Assets Acquired and Liabilities Assumed (Details) - USD ($) $ in Thousands</t>
  </si>
  <si>
    <t>Sep. 08, 2018</t>
  </si>
  <si>
    <t>Jun. 02, 2018</t>
  </si>
  <si>
    <t>Liabilities assumed:</t>
  </si>
  <si>
    <t>FBD</t>
  </si>
  <si>
    <t>Assets acquired:</t>
  </si>
  <si>
    <t>Cash and cash equivalents</t>
  </si>
  <si>
    <t>Loans</t>
  </si>
  <si>
    <t>Premises and equipment</t>
  </si>
  <si>
    <t>Other real estate owned</t>
  </si>
  <si>
    <t>Intangible assets</t>
  </si>
  <si>
    <t>Total Assets Acquired</t>
  </si>
  <si>
    <t>Fair value of net assets acquired</t>
  </si>
  <si>
    <t>Cash consideration transferred</t>
  </si>
  <si>
    <t>SCC</t>
  </si>
  <si>
    <t>Factored receivables</t>
  </si>
  <si>
    <t>Contingent consideration</t>
  </si>
  <si>
    <t>Consideration transferred</t>
  </si>
  <si>
    <t>Business Combinations and Divestitures - Additional Information (Details) - USD ($)</t>
  </si>
  <si>
    <t>Jan. 19, 2018</t>
  </si>
  <si>
    <t>Sep. 30, 2018</t>
  </si>
  <si>
    <t>Disposal of group agreement date</t>
  </si>
  <si>
    <t>Jan. 19,
		2018</t>
  </si>
  <si>
    <t>Disposal of group closing date</t>
  </si>
  <si>
    <t>Mar. 16,
		2018</t>
  </si>
  <si>
    <t>Finite lived intangible assets, Amortization period</t>
  </si>
  <si>
    <t>10 years</t>
  </si>
  <si>
    <t>Business acquisition, related costs</t>
  </si>
  <si>
    <t>Date of acquisition completion date</t>
  </si>
  <si>
    <t>Jun. 2,
		2018</t>
  </si>
  <si>
    <t>Fair value of consideration paid included contingent consideration</t>
  </si>
  <si>
    <t>Final contingent consideration payout</t>
  </si>
  <si>
    <t>Interstate Capital Corporation | Minimum</t>
  </si>
  <si>
    <t>Interstate Capital Corporation | Maximum</t>
  </si>
  <si>
    <t>Interstate Capital Corporation | Factoring</t>
  </si>
  <si>
    <t>Interstate Capital Corporation | Factoring | Customer Relationship</t>
  </si>
  <si>
    <t>8 years</t>
  </si>
  <si>
    <t>Finite-lived intangible assets, fair value</t>
  </si>
  <si>
    <t>Interstate Capital Corporation | Factoring | Trade Name</t>
  </si>
  <si>
    <t>3 years</t>
  </si>
  <si>
    <t>Business Combinations and Divestitures - Summary of Acquired Loans (Details) $ in Thousands</t>
  </si>
  <si>
    <t>Sep. 08, 2018USD ($)</t>
  </si>
  <si>
    <t>Total Loans Acquired</t>
  </si>
  <si>
    <t>FBD | Non-Purchase Credit Impaired Loans</t>
  </si>
  <si>
    <t>Loans, Excluding PCI Loans</t>
  </si>
  <si>
    <t>FBD | PCI Loans</t>
  </si>
  <si>
    <t>Acquired loans at acquisition</t>
  </si>
  <si>
    <t>Total | PCI Loans</t>
  </si>
  <si>
    <t>SCC | Non-Purchase Credit Impaired Loans</t>
  </si>
  <si>
    <t>SCC | PCI Loans</t>
  </si>
  <si>
    <t>Commercial real estate | FBD | Non-Purchase Credit Impaired Loans</t>
  </si>
  <si>
    <t>Commercial real estate | FBD | PCI Loans</t>
  </si>
  <si>
    <t>Commercial real estate | Total</t>
  </si>
  <si>
    <t>Commercial real estate | Total | PCI Loans</t>
  </si>
  <si>
    <t>Commercial real estate | SCC | Non-Purchase Credit Impaired Loans</t>
  </si>
  <si>
    <t>Commercial real estate | SCC | PCI Loans</t>
  </si>
  <si>
    <t>Construction, land development, land | FBD | Non-Purchase Credit Impaired Loans</t>
  </si>
  <si>
    <t>Construction, land development, land | FBD | PCI Loans</t>
  </si>
  <si>
    <t>Construction, land development, land | Total</t>
  </si>
  <si>
    <t>Construction, land development, land | Total | PCI Loans</t>
  </si>
  <si>
    <t>Construction, land development, land | SCC | Non-Purchase Credit Impaired Loans</t>
  </si>
  <si>
    <t>1-4 family residential properties | FBD | Non-Purchase Credit Impaired Loans</t>
  </si>
  <si>
    <t>1-4 family residential properties | FBD | PCI Loans</t>
  </si>
  <si>
    <t>1-4 family residential properties | Total</t>
  </si>
  <si>
    <t>1-4 family residential properties | Total | PCI Loans</t>
  </si>
  <si>
    <t>1-4 family residential properties | SCC | Non-Purchase Credit Impaired Loans</t>
  </si>
  <si>
    <t>Farmland | FBD | Non-Purchase Credit Impaired Loans</t>
  </si>
  <si>
    <t>Farmland | Total</t>
  </si>
  <si>
    <t>Farmland | SCC | Non-Purchase Credit Impaired Loans</t>
  </si>
  <si>
    <t>Commercial | FBD | Non-Purchase Credit Impaired Loans</t>
  </si>
  <si>
    <t>Commercial | FBD | PCI Loans</t>
  </si>
  <si>
    <t>Commercial | Total</t>
  </si>
  <si>
    <t>Commercial | Total | PCI Loans</t>
  </si>
  <si>
    <t>Commercial | SCC | Non-Purchase Credit Impaired Loans</t>
  </si>
  <si>
    <t>Consumer | FBD | Non-Purchase Credit Impaired Loans</t>
  </si>
  <si>
    <t>Consumer | Total</t>
  </si>
  <si>
    <t>Consumer | SCC | Non-Purchase Credit Impaired Loans</t>
  </si>
  <si>
    <t>Business Combinations and Divestitures - Summary of Assets Held for Sale and Consideration Received and Gain on Sale (Details) - USD ($) $ in Thousands</t>
  </si>
  <si>
    <t>Mar. 16, 2018</t>
  </si>
  <si>
    <t>Gain on sale of subsidiary or division, net of transaction costs</t>
  </si>
  <si>
    <t>Total carrying amount</t>
  </si>
  <si>
    <t>Total consideration received</t>
  </si>
  <si>
    <t>Transaction costs</t>
  </si>
  <si>
    <t>Securities - Additional Information (Details) $ in Thousands</t>
  </si>
  <si>
    <t>Jun. 30, 2019USD ($)securities</t>
  </si>
  <si>
    <t>Dec. 31, 2018USD ($)</t>
  </si>
  <si>
    <t>Schedule Of Equity And Debt Securities [Line Items]</t>
  </si>
  <si>
    <t>Equity securities, Fair Value</t>
  </si>
  <si>
    <t>Pledged debt securities, at carrying value</t>
  </si>
  <si>
    <t>Number of securities in an unrealized loss position | securities</t>
  </si>
  <si>
    <t>Mutual Fund</t>
  </si>
  <si>
    <t>Securities - Schedule of Gross Realized and Unrealized Losses Recognized on Equity Securities (Details) - USD ($) $ in Thousands</t>
  </si>
  <si>
    <t>Unrealized gains (losses) on equity securities still held at the reporting date</t>
  </si>
  <si>
    <t>Gross realized and unrealized losses recognized on equity securities</t>
  </si>
  <si>
    <t>Securities - Schedule of Amortized Cost of Securities and Their Estimated Fair Values (Details) - USD ($) $ in Thousands</t>
  </si>
  <si>
    <t>Available for sale securitie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Amortized Cost</t>
  </si>
  <si>
    <t>Held to maturity securities, Fair Value</t>
  </si>
  <si>
    <t>U.S. Government Agency Obligations</t>
  </si>
  <si>
    <t>U.S. Treasury Notes</t>
  </si>
  <si>
    <t>Mortgage-backed Securities, Residential</t>
  </si>
  <si>
    <t>Asset Backed Securities</t>
  </si>
  <si>
    <t>State and Municipal</t>
  </si>
  <si>
    <t>Corporate Bonds</t>
  </si>
  <si>
    <t>CLO Securities</t>
  </si>
  <si>
    <t>Held to maturity securities, Gross Unrealized Losses</t>
  </si>
  <si>
    <t>SBA Pooled Securities</t>
  </si>
  <si>
    <t>Securities - Schedule of Amortized Cost and Estimated Fair Value of Debt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Debt Securities and the Associated Gross Gains and Losses (Details) - USD ($) $ in Thousands</t>
  </si>
  <si>
    <t>Proceeds</t>
  </si>
  <si>
    <t>Gross gains</t>
  </si>
  <si>
    <t>Gross losses</t>
  </si>
  <si>
    <t>Securities - Schedule of Information Pertaining to Debt Securities with Gross Unrealized and Unrecogn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Recorded Investment and Unpaid Principal for Impaired Loans (Details) - USD ($) $ in Thousands</t>
  </si>
  <si>
    <t>Accounts Notes And Loans Receivable [Line Items]</t>
  </si>
  <si>
    <t>Loan, Total</t>
  </si>
  <si>
    <t>Unpaid Principal</t>
  </si>
  <si>
    <t>Difference</t>
  </si>
  <si>
    <t>Loans, net</t>
  </si>
  <si>
    <t>Commercial real estate</t>
  </si>
  <si>
    <t>Construction, land development, land</t>
  </si>
  <si>
    <t>1-4 family residential</t>
  </si>
  <si>
    <t>Farmland</t>
  </si>
  <si>
    <t>Commercial Loans</t>
  </si>
  <si>
    <t>Consumer</t>
  </si>
  <si>
    <t>Mortgage warehouse</t>
  </si>
  <si>
    <t>Loans and Allowance for Loan and Lease Losses - Additional Information (Details) $ in Thousands</t>
  </si>
  <si>
    <t>Jun. 29, 2019USD ($)</t>
  </si>
  <si>
    <t>Jun. 30, 2019USD ($)loan</t>
  </si>
  <si>
    <t>Jun. 30, 2018USD ($)loan</t>
  </si>
  <si>
    <t>Mar. 31, 2019USD ($)</t>
  </si>
  <si>
    <t>Mar. 31, 2018USD ($)</t>
  </si>
  <si>
    <t>Dec. 31, 2017USD ($)</t>
  </si>
  <si>
    <t>Premiums and discounts on acquired loans</t>
  </si>
  <si>
    <t>Net deferred origination and factoring fees</t>
  </si>
  <si>
    <t>Pledged loans</t>
  </si>
  <si>
    <t>Loans transferred to loans held for sale</t>
  </si>
  <si>
    <t>Proceeds from loans transferred to loans held for sale</t>
  </si>
  <si>
    <t>Gain (loss) on transfer of loans to loans held for sale</t>
  </si>
  <si>
    <t>Recorded investments in troubled debt restructurings</t>
  </si>
  <si>
    <t>Number of Loans | loan</t>
  </si>
  <si>
    <t>Number of defaults on modified loans | loan</t>
  </si>
  <si>
    <t>Troubled Debt Restructuring</t>
  </si>
  <si>
    <t>Other non interest income</t>
  </si>
  <si>
    <t>Customer reserves</t>
  </si>
  <si>
    <t>1-4 family residential | Real Eatate Loans</t>
  </si>
  <si>
    <t>Residential real estate loans in process of foreclosure</t>
  </si>
  <si>
    <t>Loans and Allowance for Loan and Lease Losses - Summary of Allowance for Loan and Lease Losses (Details) - USD ($) $ in Thousands</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ALLL Allocations, PCI</t>
  </si>
  <si>
    <t>Commercial real estate | Purchased Credit Impaired Loans</t>
  </si>
  <si>
    <t>Construction, land development, land | Purchased Credit Impaired Loans</t>
  </si>
  <si>
    <t>1-4 family residential | Purchased Credit Impaired Loans</t>
  </si>
  <si>
    <t>Farmland | Purchased Credit Impaired Loans</t>
  </si>
  <si>
    <t>Commercial Loans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Nonperforming Loans</t>
  </si>
  <si>
    <t>[1]</t>
  </si>
  <si>
    <t>Troubled debt restructurings accruing interest</t>
  </si>
  <si>
    <t>Total loans</t>
  </si>
  <si>
    <t>Nonperforming Loans | Factored receivables</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t>
  </si>
  <si>
    <t>Purchased Credit Impaired Loans | Farmland</t>
  </si>
  <si>
    <t>Purchased Credit Impaired Loans | Commercial Loans</t>
  </si>
  <si>
    <t>Pass</t>
  </si>
  <si>
    <t>Pass | Commercial real estate</t>
  </si>
  <si>
    <t>Pass | Construction, land development, land</t>
  </si>
  <si>
    <t>Pass | 1-4 family residential</t>
  </si>
  <si>
    <t>Pass | Farmland</t>
  </si>
  <si>
    <t>Pass | Commercial Loans</t>
  </si>
  <si>
    <t>Pass | Factored receivables</t>
  </si>
  <si>
    <t>Pass | Consumer</t>
  </si>
  <si>
    <t>Pass | Mortgage warehouse</t>
  </si>
  <si>
    <t>Classified</t>
  </si>
  <si>
    <t>Classified | Commercial real estate</t>
  </si>
  <si>
    <t>Classified | Construction, land development, land</t>
  </si>
  <si>
    <t>Classified | 1-4 family residential</t>
  </si>
  <si>
    <t>Classified | Farmland</t>
  </si>
  <si>
    <t>Classified | Commercial Loans</t>
  </si>
  <si>
    <t>Classified | Factored receivables</t>
  </si>
  <si>
    <t>Classified | Consumer</t>
  </si>
  <si>
    <t>Loans and Allowance for Loan and Lease Losses - Schedule of Loans Modified as Troubled Debt Restructurings (Details) $ in Thousands</t>
  </si>
  <si>
    <t>Jun. 30, 2018loan</t>
  </si>
  <si>
    <t>Total Modifications</t>
  </si>
  <si>
    <t>Extended Amortization Period</t>
  </si>
  <si>
    <t>Payment Deferrals</t>
  </si>
  <si>
    <t>AB Note Restructure</t>
  </si>
  <si>
    <t>Interest Rate Reduction</t>
  </si>
  <si>
    <t>Commercial real estate | AB Note Restructure</t>
  </si>
  <si>
    <t>Commercial Loans | Extended Amortization Period</t>
  </si>
  <si>
    <t>Commercial Loans | Payment Deferrals</t>
  </si>
  <si>
    <t>Commercial Loans | Interest Rate Reduction</t>
  </si>
  <si>
    <t>1-4 family residential | Extended Amortization Period</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Commercial</t>
  </si>
  <si>
    <t>Purchased Credit Impaired Loans | Commercial</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ccretion</t>
  </si>
  <si>
    <t>Reclassification from nonaccretable to accretable yield</t>
  </si>
  <si>
    <t>Disposals</t>
  </si>
  <si>
    <t>Accretable yield, ending balance</t>
  </si>
  <si>
    <t>Leases - Additional Information (Details) - USD ($)</t>
  </si>
  <si>
    <t>Operating Lease, Liability, Statement of Financial Position [Extensible List]</t>
  </si>
  <si>
    <t>us-gaap:OtherLiabilitiesMember</t>
  </si>
  <si>
    <t>Operating Lease, Right-of-Use Asset, Statement of Financial Position [Extensible List]</t>
  </si>
  <si>
    <t>us-gaap:OtherAssetsMember</t>
  </si>
  <si>
    <t>Remaining lease term</t>
  </si>
  <si>
    <t>6 years 10 months 24 days</t>
  </si>
  <si>
    <t>Discount rate (as a percent)</t>
  </si>
  <si>
    <t>3.40%</t>
  </si>
  <si>
    <t>Operating Leases, Rent Expense</t>
  </si>
  <si>
    <t>Sale and Leaseback Transactions, Leveraged Leases, or Lease Transactions with Related Parties</t>
  </si>
  <si>
    <t>Lessee, operating lease that not yet commenced, description</t>
  </si>
  <si>
    <t>the Company did not have any leases that had not yet commenced</t>
  </si>
  <si>
    <t>Leases - Schedule of Lease Cost (Details) - USD ($) $ in Thousands</t>
  </si>
  <si>
    <t>Operating lease cost</t>
  </si>
  <si>
    <t>Variable lease cost</t>
  </si>
  <si>
    <t>Total lease cost</t>
  </si>
  <si>
    <t>Leases - Schedule of Total Operating Lease Liability (Details)</t>
  </si>
  <si>
    <t>Jun. 30, 2019USD ($)</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Details) - USD ($) $ in Thousands</t>
  </si>
  <si>
    <t>Goodwill and intangible assets, beginning</t>
  </si>
  <si>
    <t>Acquired goodwill</t>
  </si>
  <si>
    <t>Goodwill measurement period adjustment</t>
  </si>
  <si>
    <t>Acquired intangibles</t>
  </si>
  <si>
    <t>Divestiture</t>
  </si>
  <si>
    <t>Amortization of intangibles</t>
  </si>
  <si>
    <t>Goodwill and intangible assets, ending</t>
  </si>
  <si>
    <t>Variable Interest Entities - Summary of Closed Collateralized Loan Obligation ("CLO") Funds (Details) - Collateralized Loan Obligation Funds - USD ($) $ in Thousands</t>
  </si>
  <si>
    <t>Jun. 20, 2017</t>
  </si>
  <si>
    <t>Sep. 22, 2016</t>
  </si>
  <si>
    <t>Jun. 02, 2016</t>
  </si>
  <si>
    <t>Trinitas IV</t>
  </si>
  <si>
    <t>Variable Interest Entity [Line Items]</t>
  </si>
  <si>
    <t>Offering Amount</t>
  </si>
  <si>
    <t>Offering Date</t>
  </si>
  <si>
    <t>Jun. 2,
		2016</t>
  </si>
  <si>
    <t>Trinitas V</t>
  </si>
  <si>
    <t>Sep. 22,
		2016</t>
  </si>
  <si>
    <t>Trinitas VI</t>
  </si>
  <si>
    <t>Jun. 20,
		2017</t>
  </si>
  <si>
    <t>Variable Interest Entities - Additional Information - (Details) - USD ($) $ in Thousands</t>
  </si>
  <si>
    <t>Held to maturity security</t>
  </si>
  <si>
    <t>Collateralized Loan Obligation Funds</t>
  </si>
  <si>
    <t>Off-Balance Sheet Loan Commitments - Summary of Financial Instruments with Off-Balance Sheet Risk - (Details) - USD ($) $ in Thousands</t>
  </si>
  <si>
    <t>12 Months Ended</t>
  </si>
  <si>
    <t>Unused Lines of Credit</t>
  </si>
  <si>
    <t>Fair Value Off Balance Sheet Risks Disclosure Information [Line Items]</t>
  </si>
  <si>
    <t>Financial instruments, off balance sheet risk, Fixed Rate</t>
  </si>
  <si>
    <t>Financial instruments, off balance sheet risk, Variable Rate</t>
  </si>
  <si>
    <t>Financial instruments, off balance sheet risk</t>
  </si>
  <si>
    <t>Commitments to Purchase Loans</t>
  </si>
  <si>
    <t>Mortgage Warehouse Commitments</t>
  </si>
  <si>
    <t>Standby Letters of Credit</t>
  </si>
  <si>
    <t>Off-Balance Sheet Loan Commitments - Additional Information (Details) - USD ($) $ in Thousands</t>
  </si>
  <si>
    <t>Overdraft protection available amounts</t>
  </si>
  <si>
    <t>Other Liabilities</t>
  </si>
  <si>
    <t>Allowance for loan and lease losses on off-balance sheet lending-related commitments</t>
  </si>
  <si>
    <t>Fair Value Disclosures - Assets and Liabilities Measured at Fair Value on a Recurring Basis (Details) - USD ($) $ in Thousands</t>
  </si>
  <si>
    <t>Securities available for sale</t>
  </si>
  <si>
    <t>Equity securities</t>
  </si>
  <si>
    <t>Fair Value, Measurements, Recurring [Member]</t>
  </si>
  <si>
    <t>Mutual Fund | Fair Value, Measurements, Recurring [Member]</t>
  </si>
  <si>
    <t>US Government Agency Obligations [Member]</t>
  </si>
  <si>
    <t>US Government Agency Obligations [Member]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LO Securities | Fair Value, Measurements, Recurring [Member]</t>
  </si>
  <si>
    <t>Corporate Bonds | Fair Value, Measurements, Recurring [Member]</t>
  </si>
  <si>
    <t>SBA Pooled Securities | Fair Value, Measurements, Recurring [Member]</t>
  </si>
  <si>
    <t>ICC Contingent Consideration | Fair Value, Measurements, Recurring [Member]</t>
  </si>
  <si>
    <t>Contingent Consideration</t>
  </si>
  <si>
    <t>U.S. Treasury Notes | Fair Value, Measurements, Recurring [Member]</t>
  </si>
  <si>
    <t>Level 1 | Mutual Fund | Fair Value, Measurements, Recurring [Member]</t>
  </si>
  <si>
    <t>Level 2 | Fair Value, Measurements, Recurring [Member]</t>
  </si>
  <si>
    <t>Level 2 | US Government Agency Obligations [Member]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LO Securities | Fair Value, Measurements, Recurring [Member]</t>
  </si>
  <si>
    <t>Level 2 | Corporate Bonds | Fair Value, Measurements, Recurring [Member]</t>
  </si>
  <si>
    <t>Level 2 | SBA Pooled Securities | Fair Value, Measurements, Recurring [Member]</t>
  </si>
  <si>
    <t>Level 2 | U.S. Treasury Notes | Fair Value, Measurements, Recurring [Member]</t>
  </si>
  <si>
    <t>Level 3 | ICC Contingent Consideration | Fair Value, Measurements, Recurring [Member]</t>
  </si>
  <si>
    <t>Fair Value Disclosures - Additional Information (Details)</t>
  </si>
  <si>
    <t>Jun. 02, 2018USD ($)</t>
  </si>
  <si>
    <t>Fair Value, Measurements, Nonrecurring</t>
  </si>
  <si>
    <t>Fair Value Assets And Liabilities Measured On Recurring And Nonrecurring Basis [Line Items]</t>
  </si>
  <si>
    <t>Liabilities, fair value disclosure</t>
  </si>
  <si>
    <t>Minimum | Level 3</t>
  </si>
  <si>
    <t>Selling and closing costs for loans as a percentage of appraised value</t>
  </si>
  <si>
    <t>5.00%</t>
  </si>
  <si>
    <t>Real estate selling and closing costs as a percentage of appraised value</t>
  </si>
  <si>
    <t>Maximum | Level 3</t>
  </si>
  <si>
    <t>8.00%</t>
  </si>
  <si>
    <t>Measurement Input Discount Rate | Interstate Capital Corporation</t>
  </si>
  <si>
    <t>Contingent consideration fair value discount rate</t>
  </si>
  <si>
    <t>Fair Value Disclosures - Reconciliation of Opening Balance to Closing Balance of Fair Value of Contingent Consideration (Details) - Level 3 - USD ($) $ in Thousands</t>
  </si>
  <si>
    <t>Fair Value, Liabilities Measured on Recurring Basis, Unobservable Input Reconciliation, Calculation [Roll Forward]</t>
  </si>
  <si>
    <t>Beginning balance</t>
  </si>
  <si>
    <t>Contingent consideration recognized in business combination</t>
  </si>
  <si>
    <t>Change in fair value of contingent consideration recognized in earnings</t>
  </si>
  <si>
    <t>Ending balance</t>
  </si>
  <si>
    <t>Fair Value Disclosures - Fair Value of Assets Measured on Non-recurring Basis (Details) - Fair Value, Measurements, Nonrecurring - USD ($) $ in Thousands</t>
  </si>
  <si>
    <t>Assets, Fair Value Disclosure, Nonrecurring</t>
  </si>
  <si>
    <t>Impaired Loans | Commercial real estate</t>
  </si>
  <si>
    <t>Impaired Loans | Construction, land development, land</t>
  </si>
  <si>
    <t>Impaired Loans | 1-4 family residential</t>
  </si>
  <si>
    <t>Impaired Loans | Farmland</t>
  </si>
  <si>
    <t>Impaired Loans | Commercial Loans</t>
  </si>
  <si>
    <t>Impaired Loans | Factored receivables</t>
  </si>
  <si>
    <t>Impaired Loans | Consumer</t>
  </si>
  <si>
    <t>Impaired Loans | PCI</t>
  </si>
  <si>
    <t>Other real estate owned | Commercial real estate</t>
  </si>
  <si>
    <t>Other real estate owned | 1-4 family residential</t>
  </si>
  <si>
    <t>Level 3</t>
  </si>
  <si>
    <t>Level 3 | Impaired Loans | Commercial real estate</t>
  </si>
  <si>
    <t>Level 3 | Impaired Loans | Construction, land development, land</t>
  </si>
  <si>
    <t>Level 3 | Impaired Loans | 1-4 family residential</t>
  </si>
  <si>
    <t>Level 3 | Impaired Loans | Farmland</t>
  </si>
  <si>
    <t>Level 3 | Impaired Loans | Commercial Loans</t>
  </si>
  <si>
    <t>Level 3 | Impaired Loans | Factored receivables</t>
  </si>
  <si>
    <t>Level 3 | Impaired Loans | Consumer</t>
  </si>
  <si>
    <t>Level 3 | Impaired Loans | PCI</t>
  </si>
  <si>
    <t>Level 3 | Other real estate owned | Commercial real estate</t>
  </si>
  <si>
    <t>Level 3 | Other real estate owned | 1-4 family residential</t>
  </si>
  <si>
    <t>Fair Value Disclosures - Estimated Fair Value of Company's Financial Assets and Financial Liabilities (Details) - USD ($) $ in Thousands</t>
  </si>
  <si>
    <t>Financial assets:</t>
  </si>
  <si>
    <t>Cash and cash equivalents, Fair Value</t>
  </si>
  <si>
    <t>Loans not previously presented Fair Value</t>
  </si>
  <si>
    <t>Accrued interest receivable, Fair Value</t>
  </si>
  <si>
    <t>Cash and cash equivalents, Carrying Amount</t>
  </si>
  <si>
    <t>Securities - held to maturity, Carrying Amount</t>
  </si>
  <si>
    <t>Loans not previously presented Carrying Amount</t>
  </si>
  <si>
    <t>FHLB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Federal Home Loan Bank advances, Carrying Amount</t>
  </si>
  <si>
    <t>Subordinated notes, Carrying Amount</t>
  </si>
  <si>
    <t>Junior subordinated debentures, Carrying Amount</t>
  </si>
  <si>
    <t>Accrued interest payable, Carrying Amount</t>
  </si>
  <si>
    <t>Level 1</t>
  </si>
  <si>
    <t>Level 2</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2.90%</t>
  </si>
  <si>
    <t>13.4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1.10%</t>
  </si>
  <si>
    <t>11.5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10.20%</t>
  </si>
  <si>
    <t>10.5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0.80%</t>
  </si>
  <si>
    <t>Tier 1 Capital (to Average Assets) Minimum for Capital Adequacy Purposes Amount</t>
  </si>
  <si>
    <t>Tier 1 Capital (to Average Assets) Minimum for Capital Adequacy Purposes Ratio</t>
  </si>
  <si>
    <t>4.00%</t>
  </si>
  <si>
    <t>TBK Bank SSB</t>
  </si>
  <si>
    <t>12.30%</t>
  </si>
  <si>
    <t>12.40%</t>
  </si>
  <si>
    <t>Total Capital (to Risk Weighted Assets) To Be Well Capitalized Under Prompt Corrective Action Provisions Amount</t>
  </si>
  <si>
    <t>Total Capital (to Risk Weighted Assets) To Be Well Capitalized Under Prompt Corrective Action Provisions Ratio</t>
  </si>
  <si>
    <t>10.00%</t>
  </si>
  <si>
    <t>11.60%</t>
  </si>
  <si>
    <t>11.7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1.00%</t>
  </si>
  <si>
    <t>Tier 1 Capital (to Average Assets) To Be Well Capitalized Under Prompt Corrective Action Provisions Amount</t>
  </si>
  <si>
    <t>Tier 1 Capital (to Average Assets) To Be Well Capitalized Under Prompt Corrective Action Provisions Ratio</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Capital conservation buffer rate</t>
  </si>
  <si>
    <t>1.875%</t>
  </si>
  <si>
    <t>Stockholders' Equity - Summary of Capital Structure (Details) - $ / shares</t>
  </si>
  <si>
    <t>Shares authorized</t>
  </si>
  <si>
    <t>Shares issued</t>
  </si>
  <si>
    <t>Treasury shares</t>
  </si>
  <si>
    <t>Shares outstanding</t>
  </si>
  <si>
    <t>Par value per share</t>
  </si>
  <si>
    <t>Stockholders' Equity - Additional Information (Details)</t>
  </si>
  <si>
    <t>Oct. 26, 2018USD ($)shares</t>
  </si>
  <si>
    <t>Apr. 12, 2018USD ($)$ / sharesshares</t>
  </si>
  <si>
    <t>Jun. 30, 2019USD ($)$ / sharesshares</t>
  </si>
  <si>
    <t>Jun. 30, 2018USD ($)</t>
  </si>
  <si>
    <t>Jun. 30, 2018USD ($)shares</t>
  </si>
  <si>
    <t>Jul. 17, 2019USD ($)</t>
  </si>
  <si>
    <t>Dec. 31, 2018shares</t>
  </si>
  <si>
    <t>Oct. 29, 2018USD ($)</t>
  </si>
  <si>
    <t>Class Of Stock [Line Items]</t>
  </si>
  <si>
    <t>Stock issued during period shares</t>
  </si>
  <si>
    <t>Shares issued price per share | $ / shares</t>
  </si>
  <si>
    <t>Gross proceeds from issuance of common stock | $</t>
  </si>
  <si>
    <t>Net proceeds after underwriting discounts and offering expenses | $</t>
  </si>
  <si>
    <t>Shares repurchased value and held into treasury stock | $</t>
  </si>
  <si>
    <t>Number of shares repurchased under stock repurchase program</t>
  </si>
  <si>
    <t>Preferred stock, shares issued</t>
  </si>
  <si>
    <t>Preferred stock, shares outstanding</t>
  </si>
  <si>
    <t>Series A Preferred Stock</t>
  </si>
  <si>
    <t>Preferred stock, shares authorized</t>
  </si>
  <si>
    <t>Number of preferred stock converted</t>
  </si>
  <si>
    <t>Liquidation preference value | $</t>
  </si>
  <si>
    <t>Common stock issued upon conversion</t>
  </si>
  <si>
    <t>Conversion ratio - preferred to common</t>
  </si>
  <si>
    <t>Series B Preferred Stock</t>
  </si>
  <si>
    <t>Share Repurchase Program Authorized On October 29, 2018</t>
  </si>
  <si>
    <t>Shares repurchased and held into treasury stock</t>
  </si>
  <si>
    <t>Shares repurchased, average price per share | $ / shares</t>
  </si>
  <si>
    <t>Maximum</t>
  </si>
  <si>
    <t>Amount authorized under stock repurchase program | $</t>
  </si>
  <si>
    <t>Maximum | Subsequent event</t>
  </si>
  <si>
    <t>Over-Allotment Option</t>
  </si>
  <si>
    <t>Stock Based Compensation - Additional Information (Details) - USD ($) $ in Thousands</t>
  </si>
  <si>
    <t>Dec. 31, 2014</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3 years 4 months 20 days</t>
  </si>
  <si>
    <t>2014 Omnibus Incentive Plan | Restricted Stock Awards (RSAs) | Minimum</t>
  </si>
  <si>
    <t>Stock based compensation, award vesting period</t>
  </si>
  <si>
    <t>2014 Omnibus Incentive Plan | Restricted Stock Awards (RSAs) | Maximum</t>
  </si>
  <si>
    <t>4 years</t>
  </si>
  <si>
    <t>2014 Omnibus Incentive Plan | Restricted Stock Units (RSUs)</t>
  </si>
  <si>
    <t>3 years 10 months 2 days</t>
  </si>
  <si>
    <t>5 years</t>
  </si>
  <si>
    <t>2014 Omnibus Incentive Plan | Performance Stock Units (PSUs)</t>
  </si>
  <si>
    <t>3 years 7 months 24 days</t>
  </si>
  <si>
    <t>2014 Omnibus Incentive Plan | Performance Stock Units (PSUs) | Minimum</t>
  </si>
  <si>
    <t>Stock based compensation, award vesting percentage</t>
  </si>
  <si>
    <t>0.00%</t>
  </si>
  <si>
    <t>2014 Omnibus Incentive Plan | Performance Stock Units (PSUs) | Maximum</t>
  </si>
  <si>
    <t>175.00%</t>
  </si>
  <si>
    <t>2014 Omnibus Incentive Plan | Stock Options</t>
  </si>
  <si>
    <t>2 years 10 months 13 days</t>
  </si>
  <si>
    <t>Employees stock options contractual terms</t>
  </si>
  <si>
    <t>2019 Employee Stock Purchase Plan</t>
  </si>
  <si>
    <t>Common stock reserved for issuance</t>
  </si>
  <si>
    <t>Purchase price of common stock, percentage</t>
  </si>
  <si>
    <t>85.00%</t>
  </si>
  <si>
    <t>Stock Based Compensation - Summary of Changes in Company's Nonvested Restricted Stock Awards (Details) - Restricted Stock Awards (RSAs)</t>
  </si>
  <si>
    <t>Jun. 30, 2019$ / sharesshares</t>
  </si>
  <si>
    <t>Nonvested Shares, Beginning balance | shares</t>
  </si>
  <si>
    <t>Nonvested Shares, Granted | shares</t>
  </si>
  <si>
    <t>Nonvested Shares, Vested | shares</t>
  </si>
  <si>
    <t>Nonvested Shares, Forfeited | shares</t>
  </si>
  <si>
    <t>Nonvested Shares, Ending balance | shares</t>
  </si>
  <si>
    <t>Weighted-Average Grant-Date Fair Value, Nonvested, Beginning balance | $ / shares</t>
  </si>
  <si>
    <t>Weighted-Average Grant-Date Fair Value, Nonvested, Granted | $ / shares</t>
  </si>
  <si>
    <t>Weighted-Average Grant-Date Fair Value, Nonvested, Vested | $ / shares</t>
  </si>
  <si>
    <t>Weighted-Average Grant-Date Fair Value, Nonvested, Forfeited | $ / shares</t>
  </si>
  <si>
    <t>Weighted-Average Grant-Date Fair Value, Nonvested, Ending balance | $ / shares</t>
  </si>
  <si>
    <t>Stock Based Compensation - Summary of Changes in Company's Nonvested Restricted Stock Units (Details) - Restricted Stock Units (RSUs)</t>
  </si>
  <si>
    <t>Stock Based Compensation - Summary of Changes in Company's Nonvested Performance Stock Units (Details) - Performance Stock Units (PSUs)</t>
  </si>
  <si>
    <t>Stock Based Compensation - Schedule of Performance Stock Units, Valuation Assumptions (Details) - Performance Stock Units (PSUs) - $ / shares</t>
  </si>
  <si>
    <t>Grant date</t>
  </si>
  <si>
    <t>May 1,
		2019</t>
  </si>
  <si>
    <t>May 1,
		2018</t>
  </si>
  <si>
    <t>Performance period</t>
  </si>
  <si>
    <t>Stock price</t>
  </si>
  <si>
    <t>Triumph stock price volatility</t>
  </si>
  <si>
    <t>28.29%</t>
  </si>
  <si>
    <t>29.13%</t>
  </si>
  <si>
    <t>Risk-free rate</t>
  </si>
  <si>
    <t>2.25%</t>
  </si>
  <si>
    <t>2.76%</t>
  </si>
  <si>
    <t>Stock Based Compensation - Summary of Changes in Company's Stock Options (Details) - Stock Options - USD ($) $ / shares in Units, $ in Thousands</t>
  </si>
  <si>
    <t>Stock Options, Beginning Balance</t>
  </si>
  <si>
    <t>Stock Options, Granted</t>
  </si>
  <si>
    <t>Stock Options, Exercised</t>
  </si>
  <si>
    <t>Stock Options, Forfeited or expired</t>
  </si>
  <si>
    <t>Stock Options, Ending Balance</t>
  </si>
  <si>
    <t>Stock Options, Fully vested shares and shares expected to vest at June 30, 2019</t>
  </si>
  <si>
    <t>Stock Options, Shares exercisable at June 30, 2019</t>
  </si>
  <si>
    <t>Weighted-Average Exercise Price, Beginning Balance</t>
  </si>
  <si>
    <t>Weighted-Average Exercise Price, Granted</t>
  </si>
  <si>
    <t>Weighted-Average Exercise Price, Exercised</t>
  </si>
  <si>
    <t>Weighted-Average Exercise Price, Forfeited or expired</t>
  </si>
  <si>
    <t>Weighted-Average Exercise Price, Ending Balance</t>
  </si>
  <si>
    <t>Weighted-Average Exercise Price, Fully vested shares and shares expected to vest at June 30, 2019</t>
  </si>
  <si>
    <t>Weighted-Average Exercise Price, Shares exercisable at June 30, 2019</t>
  </si>
  <si>
    <t>Weighted-Average Remaining Contractual Term, Outstanding at June 30, 2019</t>
  </si>
  <si>
    <t>7 years 7 months 24 days</t>
  </si>
  <si>
    <t>Weighted-Average Remaining Contractual Term, Fully vested shares and shares expected to vest at June 30, 2019</t>
  </si>
  <si>
    <t>Weighted-Average Remaining Contractual Term, Shares exercisable at June 30, 2019</t>
  </si>
  <si>
    <t>7 years 2 months 1 day</t>
  </si>
  <si>
    <t>Aggregate Intrinsic Value, Outstanding at June 30, 2019</t>
  </si>
  <si>
    <t>Aggregate Intrinsic Value, Fully vested shares and shares expected to vest at June 30, 2019</t>
  </si>
  <si>
    <t>Aggregate Intrinsic Value, Shares exercisable at June 30, 2019</t>
  </si>
  <si>
    <t>Stock Based Compensation - Schedule of Information Related to Stock Options (Details) - Stock Options - USD ($) $ / shares in Units, $ in Thousands</t>
  </si>
  <si>
    <t>Aggregate intrinsic value of options exercised</t>
  </si>
  <si>
    <t>Tax benefit realized from option exercises</t>
  </si>
  <si>
    <t>Weighted average fair value per share of options granted</t>
  </si>
  <si>
    <t>Stock Based Compensation - Fair Value of Stock Options Granted Using Weighted-Average Assumptions (Details) - Stock Options</t>
  </si>
  <si>
    <t>Risk-free interest rate</t>
  </si>
  <si>
    <t>2.33%</t>
  </si>
  <si>
    <t>2.85%</t>
  </si>
  <si>
    <t>Expected term</t>
  </si>
  <si>
    <t>6 years 3 months</t>
  </si>
  <si>
    <t>Expected stock price volatility</t>
  </si>
  <si>
    <t>27.46%</t>
  </si>
  <si>
    <t>28.07%</t>
  </si>
  <si>
    <t>Earnings Per Share - Factors Used in Computation of Earnings Per Share (Details) - USD ($) $ / shares in Units, $ in Thousands</t>
  </si>
  <si>
    <t>Net income to common stockholders</t>
  </si>
  <si>
    <t>Weighted average common shares outstanding</t>
  </si>
  <si>
    <t>Basic earnings per common share</t>
  </si>
  <si>
    <t>Dilutive effect of preferred stock</t>
  </si>
  <si>
    <t>Net income to common stockholders - diluted</t>
  </si>
  <si>
    <t>Dilutive effects of:</t>
  </si>
  <si>
    <t>Average shares and dilutive potential common shares</t>
  </si>
  <si>
    <t>Diluted earnings per common share</t>
  </si>
  <si>
    <t>Stock Options</t>
  </si>
  <si>
    <t>Restricted Stock Awards</t>
  </si>
  <si>
    <t>Restricted Stock Units</t>
  </si>
  <si>
    <t>Assumed conversion of shares</t>
  </si>
  <si>
    <t>Earnings Per Share - Schedule of Shares not Considered in Computing Diluted Earnings per Common Share (Details) - shares</t>
  </si>
  <si>
    <t>Antidilutive Securities Excluded From Computation Of Earnings Per Share [Line Items]</t>
  </si>
  <si>
    <t>Antidilutive shares</t>
  </si>
  <si>
    <t>Restricted Stock Units (RSUs)</t>
  </si>
  <si>
    <t>Performance Stock Units (PSUs)</t>
  </si>
  <si>
    <t>Business Segment Information - Banking Segment (Details) - USD ($) $ in Thousands</t>
  </si>
  <si>
    <t>Segment Reporting Information [Line Items]</t>
  </si>
  <si>
    <t>Other noninterest income</t>
  </si>
  <si>
    <t>Noninterest income</t>
  </si>
  <si>
    <t>Noninterest expense</t>
  </si>
  <si>
    <t>Gross loans</t>
  </si>
  <si>
    <t>Operating Segments | Banking</t>
  </si>
  <si>
    <t>Intersegment interest allocations</t>
  </si>
  <si>
    <t>Operating Segments | Factoring</t>
  </si>
  <si>
    <t>Operating Segments | Corporate</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6205591</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242</v>
      </c>
    </row>
    <row r="4" spans="1:2">
      <c r="A4" s="4" t="s">
        <v>10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74675</v>
      </c>
      <c r="C3" s="6" t="n">
        <v>96218</v>
      </c>
    </row>
    <row r="4" spans="1:3">
      <c r="A4" s="4" t="s">
        <v>51</v>
      </c>
      <c r="B4" s="5" t="n">
        <v>134630</v>
      </c>
      <c r="C4" s="5" t="n">
        <v>138721</v>
      </c>
    </row>
    <row r="5" spans="1:3">
      <c r="A5" s="4" t="s">
        <v>52</v>
      </c>
      <c r="B5" s="5" t="n">
        <v>209305</v>
      </c>
      <c r="C5" s="5" t="n">
        <v>234939</v>
      </c>
    </row>
    <row r="6" spans="1:3">
      <c r="A6" s="4" t="s">
        <v>53</v>
      </c>
      <c r="B6" s="5" t="n">
        <v>5479</v>
      </c>
      <c r="C6" s="5" t="n">
        <v>5044</v>
      </c>
    </row>
    <row r="7" spans="1:3">
      <c r="A7" s="4" t="s">
        <v>54</v>
      </c>
      <c r="B7" s="5" t="n">
        <v>329991</v>
      </c>
      <c r="C7" s="5" t="n">
        <v>336423</v>
      </c>
    </row>
    <row r="8" spans="1:3">
      <c r="A8" s="4" t="s">
        <v>55</v>
      </c>
      <c r="B8" s="5" t="n">
        <v>8573</v>
      </c>
      <c r="C8" s="5" t="n">
        <v>8487</v>
      </c>
    </row>
    <row r="9" spans="1:3">
      <c r="A9" s="4" t="s">
        <v>56</v>
      </c>
      <c r="B9" s="5" t="n">
        <v>2877</v>
      </c>
      <c r="C9" s="5" t="n">
        <v>2106</v>
      </c>
    </row>
    <row r="10" spans="1:3">
      <c r="A10" s="4" t="s">
        <v>57</v>
      </c>
      <c r="B10" s="5" t="n">
        <v>3806487</v>
      </c>
      <c r="C10" s="5" t="n">
        <v>3581073</v>
      </c>
    </row>
    <row r="11" spans="1:3">
      <c r="A11" s="4" t="s">
        <v>58</v>
      </c>
      <c r="B11" s="5" t="n">
        <v>18037</v>
      </c>
      <c r="C11" s="5" t="n">
        <v>15943</v>
      </c>
    </row>
    <row r="12" spans="1:3">
      <c r="A12" s="4" t="s">
        <v>59</v>
      </c>
      <c r="B12" s="5" t="n">
        <v>84998</v>
      </c>
      <c r="C12" s="5" t="n">
        <v>83392</v>
      </c>
    </row>
    <row r="13" spans="1:3">
      <c r="A13" s="4" t="s">
        <v>60</v>
      </c>
      <c r="B13" s="5" t="n">
        <v>3351</v>
      </c>
      <c r="C13" s="5" t="n">
        <v>2060</v>
      </c>
    </row>
    <row r="14" spans="1:3">
      <c r="A14" s="4" t="s">
        <v>61</v>
      </c>
      <c r="B14" s="5" t="n">
        <v>158743</v>
      </c>
      <c r="C14" s="5" t="n">
        <v>158743</v>
      </c>
    </row>
    <row r="15" spans="1:3">
      <c r="A15" s="4" t="s">
        <v>62</v>
      </c>
      <c r="B15" s="5" t="n">
        <v>35925</v>
      </c>
      <c r="C15" s="5" t="n">
        <v>40674</v>
      </c>
    </row>
    <row r="16" spans="1:3">
      <c r="A16" s="4" t="s">
        <v>63</v>
      </c>
      <c r="B16" s="5" t="n">
        <v>40847</v>
      </c>
      <c r="C16" s="5" t="n">
        <v>40509</v>
      </c>
    </row>
    <row r="17" spans="1:3">
      <c r="A17" s="4" t="s">
        <v>64</v>
      </c>
      <c r="B17" s="5" t="n">
        <v>7278</v>
      </c>
      <c r="C17" s="5" t="n">
        <v>8438</v>
      </c>
    </row>
    <row r="18" spans="1:3">
      <c r="A18" s="4" t="s">
        <v>65</v>
      </c>
      <c r="B18" s="5" t="n">
        <v>71298</v>
      </c>
      <c r="C18" s="5" t="n">
        <v>41948</v>
      </c>
    </row>
    <row r="19" spans="1:3">
      <c r="A19" s="4" t="s">
        <v>66</v>
      </c>
      <c r="B19" s="5" t="n">
        <v>4783189</v>
      </c>
      <c r="C19" s="5" t="n">
        <v>4559779</v>
      </c>
    </row>
    <row r="20" spans="1:3">
      <c r="A20" s="3" t="s">
        <v>67</v>
      </c>
    </row>
    <row r="21" spans="1:3">
      <c r="A21" s="4" t="s">
        <v>68</v>
      </c>
      <c r="B21" s="5" t="n">
        <v>684223</v>
      </c>
      <c r="C21" s="5" t="n">
        <v>724527</v>
      </c>
    </row>
    <row r="22" spans="1:3">
      <c r="A22" s="4" t="s">
        <v>69</v>
      </c>
      <c r="B22" s="5" t="n">
        <v>2974755</v>
      </c>
      <c r="C22" s="5" t="n">
        <v>2725822</v>
      </c>
    </row>
    <row r="23" spans="1:3">
      <c r="A23" s="4" t="s">
        <v>70</v>
      </c>
      <c r="B23" s="5" t="n">
        <v>3658978</v>
      </c>
      <c r="C23" s="5" t="n">
        <v>3450349</v>
      </c>
    </row>
    <row r="24" spans="1:3">
      <c r="A24" s="4" t="s">
        <v>71</v>
      </c>
      <c r="B24" s="5" t="n">
        <v>12788</v>
      </c>
      <c r="C24" s="5" t="n">
        <v>4485</v>
      </c>
    </row>
    <row r="25" spans="1:3">
      <c r="A25" s="4" t="s">
        <v>72</v>
      </c>
      <c r="B25" s="5" t="n">
        <v>305000</v>
      </c>
      <c r="C25" s="5" t="n">
        <v>330000</v>
      </c>
    </row>
    <row r="26" spans="1:3">
      <c r="A26" s="4" t="s">
        <v>73</v>
      </c>
      <c r="B26" s="5" t="n">
        <v>48983</v>
      </c>
      <c r="C26" s="5" t="n">
        <v>48929</v>
      </c>
    </row>
    <row r="27" spans="1:3">
      <c r="A27" s="4" t="s">
        <v>74</v>
      </c>
      <c r="B27" s="5" t="n">
        <v>39320</v>
      </c>
      <c r="C27" s="5" t="n">
        <v>39083</v>
      </c>
    </row>
    <row r="28" spans="1:3">
      <c r="A28" s="4" t="s">
        <v>75</v>
      </c>
      <c r="B28" s="5" t="n">
        <v>74758</v>
      </c>
      <c r="C28" s="5" t="n">
        <v>50326</v>
      </c>
    </row>
    <row r="29" spans="1:3">
      <c r="A29" s="4" t="s">
        <v>76</v>
      </c>
      <c r="B29" s="5" t="n">
        <v>4139827</v>
      </c>
      <c r="C29" s="5" t="n">
        <v>3923172</v>
      </c>
    </row>
    <row r="30" spans="1:3">
      <c r="A30" s="4" t="s">
        <v>77</v>
      </c>
      <c r="B30" s="4" t="s">
        <v>78</v>
      </c>
      <c r="C30" s="4" t="s">
        <v>78</v>
      </c>
    </row>
    <row r="31" spans="1:3">
      <c r="A31" s="3" t="s">
        <v>79</v>
      </c>
    </row>
    <row r="32" spans="1:3">
      <c r="A32" s="4" t="s">
        <v>80</v>
      </c>
      <c r="B32" s="5" t="n">
        <v>271</v>
      </c>
      <c r="C32" s="5" t="n">
        <v>271</v>
      </c>
    </row>
    <row r="33" spans="1:3">
      <c r="A33" s="4" t="s">
        <v>81</v>
      </c>
      <c r="B33" s="5" t="n">
        <v>471145</v>
      </c>
      <c r="C33" s="5" t="n">
        <v>469341</v>
      </c>
    </row>
    <row r="34" spans="1:3">
      <c r="A34" s="4" t="s">
        <v>82</v>
      </c>
      <c r="B34" s="5" t="n">
        <v>-27468</v>
      </c>
      <c r="C34" s="5" t="n">
        <v>-2288</v>
      </c>
    </row>
    <row r="35" spans="1:3">
      <c r="A35" s="4" t="s">
        <v>83</v>
      </c>
      <c r="B35" s="5" t="n">
        <v>198004</v>
      </c>
      <c r="C35" s="5" t="n">
        <v>170486</v>
      </c>
    </row>
    <row r="36" spans="1:3">
      <c r="A36" s="4" t="s">
        <v>84</v>
      </c>
      <c r="B36" s="5" t="n">
        <v>1410</v>
      </c>
      <c r="C36" s="5" t="n">
        <v>-1203</v>
      </c>
    </row>
    <row r="37" spans="1:3">
      <c r="A37" s="4" t="s">
        <v>85</v>
      </c>
      <c r="B37" s="5" t="n">
        <v>643362</v>
      </c>
      <c r="C37" s="5" t="n">
        <v>636607</v>
      </c>
    </row>
    <row r="38" spans="1:3">
      <c r="A38" s="4" t="s">
        <v>86</v>
      </c>
      <c r="B38" s="6" t="n">
        <v>4783189</v>
      </c>
      <c r="C38" s="6" t="n">
        <v>4559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3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6</v>
      </c>
      <c r="B8" s="4" t="s">
        <v>297</v>
      </c>
    </row>
    <row r="9" spans="1:2">
      <c r="A9" s="4" t="s">
        <v>298</v>
      </c>
      <c r="B9" s="4" t="s">
        <v>299</v>
      </c>
    </row>
    <row r="10" spans="1:2">
      <c r="A10" s="4" t="s">
        <v>300</v>
      </c>
    </row>
    <row r="11" spans="1:2">
      <c r="A11" s="3" t="s">
        <v>292</v>
      </c>
    </row>
    <row r="12" spans="1:2">
      <c r="A12" s="4" t="s">
        <v>296</v>
      </c>
      <c r="B12"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54</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87</v>
      </c>
      <c r="B1" s="2" t="s">
        <v>2</v>
      </c>
      <c r="C1" s="2" t="s">
        <v>88</v>
      </c>
      <c r="D1" s="2" t="s">
        <v>48</v>
      </c>
      <c r="E1" s="2" t="s">
        <v>89</v>
      </c>
      <c r="F1" s="2" t="s">
        <v>90</v>
      </c>
      <c r="G1" s="2" t="s">
        <v>91</v>
      </c>
    </row>
    <row r="2" spans="1:7">
      <c r="A2" s="3" t="s">
        <v>92</v>
      </c>
    </row>
    <row r="3" spans="1:7">
      <c r="A3" s="4" t="s">
        <v>93</v>
      </c>
      <c r="B3" s="6" t="n">
        <v>7283</v>
      </c>
      <c r="D3" s="6" t="n">
        <v>7326</v>
      </c>
    </row>
    <row r="4" spans="1:7">
      <c r="A4" s="4" t="s">
        <v>94</v>
      </c>
      <c r="B4" s="6" t="n">
        <v>29416</v>
      </c>
      <c r="C4" s="6" t="n">
        <v>27605</v>
      </c>
      <c r="D4" s="6" t="n">
        <v>27571</v>
      </c>
      <c r="E4" s="6" t="n">
        <v>24547</v>
      </c>
      <c r="F4" s="6" t="n">
        <v>20022</v>
      </c>
      <c r="G4" s="6" t="n">
        <v>18748</v>
      </c>
    </row>
    <row r="5" spans="1:7">
      <c r="A5" s="4" t="s">
        <v>95</v>
      </c>
      <c r="B5" s="5" t="n">
        <v>26198308</v>
      </c>
      <c r="D5" s="5" t="n">
        <v>26949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57</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5</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68</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7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77</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390</v>
      </c>
      <c r="B1" s="2" t="s">
        <v>1</v>
      </c>
    </row>
    <row r="2" spans="1:3">
      <c r="B2" s="2" t="s">
        <v>391</v>
      </c>
      <c r="C2" s="2" t="s">
        <v>392</v>
      </c>
    </row>
    <row r="3" spans="1:3">
      <c r="A3" s="3" t="s">
        <v>393</v>
      </c>
    </row>
    <row r="4" spans="1:3">
      <c r="A4" s="4" t="s">
        <v>394</v>
      </c>
      <c r="B4" s="5" t="n">
        <v>3</v>
      </c>
    </row>
    <row r="5" spans="1:3">
      <c r="A5" s="4" t="s">
        <v>395</v>
      </c>
      <c r="B5" s="6" t="n">
        <v>22393000</v>
      </c>
    </row>
    <row r="6" spans="1:3">
      <c r="A6" s="4" t="s">
        <v>396</v>
      </c>
      <c r="B6" s="6" t="n">
        <v>22493000</v>
      </c>
    </row>
    <row r="7" spans="1:3">
      <c r="A7" s="4" t="s">
        <v>397</v>
      </c>
    </row>
    <row r="8" spans="1:3">
      <c r="A8" s="3" t="s">
        <v>393</v>
      </c>
    </row>
    <row r="9" spans="1:3">
      <c r="A9" s="4" t="s">
        <v>395</v>
      </c>
      <c r="C9" s="6" t="n">
        <v>21918000</v>
      </c>
    </row>
    <row r="10" spans="1:3">
      <c r="A10" s="4" t="s">
        <v>396</v>
      </c>
      <c r="C10" s="6" t="n">
        <v>2212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400</v>
      </c>
      <c r="D1" s="2" t="s">
        <v>2</v>
      </c>
      <c r="E1" s="2" t="s">
        <v>48</v>
      </c>
    </row>
    <row r="2" spans="1:5">
      <c r="A2" s="3" t="s">
        <v>401</v>
      </c>
    </row>
    <row r="3" spans="1:5">
      <c r="A3" s="4" t="s">
        <v>61</v>
      </c>
      <c r="D3" s="6" t="n">
        <v>158743</v>
      </c>
      <c r="E3" s="6" t="n">
        <v>158743</v>
      </c>
    </row>
    <row r="4" spans="1:5">
      <c r="A4" s="4" t="s">
        <v>402</v>
      </c>
    </row>
    <row r="5" spans="1:5">
      <c r="A5" s="3" t="s">
        <v>403</v>
      </c>
    </row>
    <row r="6" spans="1:5">
      <c r="A6" s="4" t="s">
        <v>404</v>
      </c>
      <c r="B6" s="6" t="n">
        <v>151973</v>
      </c>
    </row>
    <row r="7" spans="1:5">
      <c r="A7" s="4" t="s">
        <v>101</v>
      </c>
      <c r="B7" s="5" t="n">
        <v>237183</v>
      </c>
    </row>
    <row r="8" spans="1:5">
      <c r="A8" s="4" t="s">
        <v>56</v>
      </c>
      <c r="B8" s="5" t="n">
        <v>1238</v>
      </c>
    </row>
    <row r="9" spans="1:5">
      <c r="A9" s="4" t="s">
        <v>405</v>
      </c>
      <c r="B9" s="5" t="n">
        <v>256384</v>
      </c>
    </row>
    <row r="10" spans="1:5">
      <c r="A10" s="4" t="s">
        <v>102</v>
      </c>
      <c r="B10" s="5" t="n">
        <v>786</v>
      </c>
    </row>
    <row r="11" spans="1:5">
      <c r="A11" s="4" t="s">
        <v>406</v>
      </c>
      <c r="B11" s="5" t="n">
        <v>7495</v>
      </c>
    </row>
    <row r="12" spans="1:5">
      <c r="A12" s="4" t="s">
        <v>407</v>
      </c>
      <c r="B12" s="5" t="n">
        <v>213</v>
      </c>
    </row>
    <row r="13" spans="1:5">
      <c r="A13" s="4" t="s">
        <v>408</v>
      </c>
      <c r="B13" s="5" t="n">
        <v>11915</v>
      </c>
    </row>
    <row r="14" spans="1:5">
      <c r="A14" s="4" t="s">
        <v>65</v>
      </c>
      <c r="B14" s="5" t="n">
        <v>2715</v>
      </c>
    </row>
    <row r="15" spans="1:5">
      <c r="A15" s="4" t="s">
        <v>409</v>
      </c>
      <c r="B15" s="5" t="n">
        <v>669902</v>
      </c>
    </row>
    <row r="16" spans="1:5">
      <c r="A16" s="3" t="s">
        <v>401</v>
      </c>
    </row>
    <row r="17" spans="1:5">
      <c r="A17" s="4" t="s">
        <v>106</v>
      </c>
      <c r="B17" s="5" t="n">
        <v>601194</v>
      </c>
    </row>
    <row r="18" spans="1:5">
      <c r="A18" s="4" t="s">
        <v>72</v>
      </c>
      <c r="B18" s="5" t="n">
        <v>737</v>
      </c>
    </row>
    <row r="19" spans="1:5">
      <c r="A19" s="4" t="s">
        <v>75</v>
      </c>
      <c r="B19" s="5" t="n">
        <v>1313</v>
      </c>
    </row>
    <row r="20" spans="1:5">
      <c r="A20" s="4" t="s">
        <v>76</v>
      </c>
      <c r="B20" s="5" t="n">
        <v>603244</v>
      </c>
    </row>
    <row r="21" spans="1:5">
      <c r="A21" s="4" t="s">
        <v>410</v>
      </c>
      <c r="B21" s="5" t="n">
        <v>66658</v>
      </c>
    </row>
    <row r="22" spans="1:5">
      <c r="A22" s="4" t="s">
        <v>411</v>
      </c>
      <c r="B22" s="5" t="n">
        <v>134667</v>
      </c>
    </row>
    <row r="23" spans="1:5">
      <c r="A23" s="4" t="s">
        <v>61</v>
      </c>
      <c r="B23" s="5" t="n">
        <v>68009</v>
      </c>
    </row>
    <row r="24" spans="1:5">
      <c r="A24" s="4" t="s">
        <v>412</v>
      </c>
    </row>
    <row r="25" spans="1:5">
      <c r="A25" s="3" t="s">
        <v>403</v>
      </c>
    </row>
    <row r="26" spans="1:5">
      <c r="A26" s="4" t="s">
        <v>404</v>
      </c>
      <c r="B26" s="5" t="n">
        <v>14299</v>
      </c>
    </row>
    <row r="27" spans="1:5">
      <c r="A27" s="4" t="s">
        <v>101</v>
      </c>
      <c r="B27" s="5" t="n">
        <v>33477</v>
      </c>
    </row>
    <row r="28" spans="1:5">
      <c r="A28" s="4" t="s">
        <v>405</v>
      </c>
      <c r="B28" s="5" t="n">
        <v>31454</v>
      </c>
    </row>
    <row r="29" spans="1:5">
      <c r="A29" s="4" t="s">
        <v>102</v>
      </c>
      <c r="B29" s="5" t="n">
        <v>129</v>
      </c>
    </row>
    <row r="30" spans="1:5">
      <c r="A30" s="4" t="s">
        <v>406</v>
      </c>
      <c r="B30" s="5" t="n">
        <v>840</v>
      </c>
    </row>
    <row r="31" spans="1:5">
      <c r="A31" s="4" t="s">
        <v>408</v>
      </c>
      <c r="B31" s="5" t="n">
        <v>2154</v>
      </c>
    </row>
    <row r="32" spans="1:5">
      <c r="A32" s="4" t="s">
        <v>65</v>
      </c>
      <c r="B32" s="5" t="n">
        <v>403</v>
      </c>
    </row>
    <row r="33" spans="1:5">
      <c r="A33" s="4" t="s">
        <v>409</v>
      </c>
      <c r="B33" s="5" t="n">
        <v>82756</v>
      </c>
    </row>
    <row r="34" spans="1:5">
      <c r="A34" s="3" t="s">
        <v>401</v>
      </c>
    </row>
    <row r="35" spans="1:5">
      <c r="A35" s="4" t="s">
        <v>106</v>
      </c>
      <c r="B35" s="5" t="n">
        <v>73464</v>
      </c>
    </row>
    <row r="36" spans="1:5">
      <c r="A36" s="4" t="s">
        <v>75</v>
      </c>
      <c r="B36" s="5" t="n">
        <v>64</v>
      </c>
    </row>
    <row r="37" spans="1:5">
      <c r="A37" s="4" t="s">
        <v>76</v>
      </c>
      <c r="B37" s="5" t="n">
        <v>73528</v>
      </c>
    </row>
    <row r="38" spans="1:5">
      <c r="A38" s="4" t="s">
        <v>410</v>
      </c>
      <c r="B38" s="5" t="n">
        <v>9228</v>
      </c>
    </row>
    <row r="39" spans="1:5">
      <c r="A39" s="4" t="s">
        <v>411</v>
      </c>
      <c r="B39" s="5" t="n">
        <v>13294</v>
      </c>
    </row>
    <row r="40" spans="1:5">
      <c r="A40" s="4" t="s">
        <v>61</v>
      </c>
      <c r="B40" s="5" t="n">
        <v>4066</v>
      </c>
    </row>
    <row r="41" spans="1:5">
      <c r="A41" s="4" t="s">
        <v>149</v>
      </c>
    </row>
    <row r="42" spans="1:5">
      <c r="A42" s="3" t="s">
        <v>403</v>
      </c>
    </row>
    <row r="43" spans="1:5">
      <c r="A43" s="4" t="s">
        <v>404</v>
      </c>
      <c r="B43" s="5" t="n">
        <v>166272</v>
      </c>
    </row>
    <row r="44" spans="1:5">
      <c r="A44" s="4" t="s">
        <v>101</v>
      </c>
      <c r="B44" s="5" t="n">
        <v>270660</v>
      </c>
    </row>
    <row r="45" spans="1:5">
      <c r="A45" s="4" t="s">
        <v>56</v>
      </c>
      <c r="B45" s="5" t="n">
        <v>1238</v>
      </c>
    </row>
    <row r="46" spans="1:5">
      <c r="A46" s="4" t="s">
        <v>405</v>
      </c>
      <c r="B46" s="5" t="n">
        <v>287838</v>
      </c>
    </row>
    <row r="47" spans="1:5">
      <c r="A47" s="4" t="s">
        <v>102</v>
      </c>
      <c r="B47" s="5" t="n">
        <v>915</v>
      </c>
    </row>
    <row r="48" spans="1:5">
      <c r="A48" s="4" t="s">
        <v>406</v>
      </c>
      <c r="B48" s="5" t="n">
        <v>8335</v>
      </c>
    </row>
    <row r="49" spans="1:5">
      <c r="A49" s="4" t="s">
        <v>407</v>
      </c>
      <c r="B49" s="5" t="n">
        <v>213</v>
      </c>
    </row>
    <row r="50" spans="1:5">
      <c r="A50" s="4" t="s">
        <v>408</v>
      </c>
      <c r="B50" s="5" t="n">
        <v>14069</v>
      </c>
    </row>
    <row r="51" spans="1:5">
      <c r="A51" s="4" t="s">
        <v>65</v>
      </c>
      <c r="B51" s="5" t="n">
        <v>3118</v>
      </c>
    </row>
    <row r="52" spans="1:5">
      <c r="A52" s="4" t="s">
        <v>409</v>
      </c>
      <c r="B52" s="5" t="n">
        <v>752658</v>
      </c>
    </row>
    <row r="53" spans="1:5">
      <c r="A53" s="3" t="s">
        <v>401</v>
      </c>
    </row>
    <row r="54" spans="1:5">
      <c r="A54" s="4" t="s">
        <v>106</v>
      </c>
      <c r="B54" s="5" t="n">
        <v>674658</v>
      </c>
    </row>
    <row r="55" spans="1:5">
      <c r="A55" s="4" t="s">
        <v>72</v>
      </c>
      <c r="B55" s="5" t="n">
        <v>737</v>
      </c>
    </row>
    <row r="56" spans="1:5">
      <c r="A56" s="4" t="s">
        <v>75</v>
      </c>
      <c r="B56" s="5" t="n">
        <v>1377</v>
      </c>
    </row>
    <row r="57" spans="1:5">
      <c r="A57" s="4" t="s">
        <v>76</v>
      </c>
      <c r="B57" s="5" t="n">
        <v>676772</v>
      </c>
    </row>
    <row r="58" spans="1:5">
      <c r="A58" s="4" t="s">
        <v>410</v>
      </c>
      <c r="B58" s="5" t="n">
        <v>75886</v>
      </c>
    </row>
    <row r="59" spans="1:5">
      <c r="A59" s="4" t="s">
        <v>411</v>
      </c>
      <c r="B59" s="5" t="n">
        <v>147961</v>
      </c>
    </row>
    <row r="60" spans="1:5">
      <c r="A60" s="4" t="s">
        <v>61</v>
      </c>
      <c r="B60" s="6" t="n">
        <v>72075</v>
      </c>
    </row>
    <row r="61" spans="1:5">
      <c r="A61" s="4" t="s">
        <v>300</v>
      </c>
    </row>
    <row r="62" spans="1:5">
      <c r="A62" s="3" t="s">
        <v>403</v>
      </c>
    </row>
    <row r="63" spans="1:5">
      <c r="A63" s="4" t="s">
        <v>404</v>
      </c>
      <c r="C63" s="6" t="n">
        <v>75</v>
      </c>
    </row>
    <row r="64" spans="1:5">
      <c r="A64" s="4" t="s">
        <v>413</v>
      </c>
      <c r="C64" s="5" t="n">
        <v>131017</v>
      </c>
    </row>
    <row r="65" spans="1:5">
      <c r="A65" s="4" t="s">
        <v>406</v>
      </c>
      <c r="C65" s="5" t="n">
        <v>279</v>
      </c>
    </row>
    <row r="66" spans="1:5">
      <c r="A66" s="4" t="s">
        <v>408</v>
      </c>
      <c r="C66" s="5" t="n">
        <v>13920</v>
      </c>
    </row>
    <row r="67" spans="1:5">
      <c r="A67" s="4" t="s">
        <v>65</v>
      </c>
      <c r="C67" s="5" t="n">
        <v>144</v>
      </c>
    </row>
    <row r="68" spans="1:5">
      <c r="A68" s="4" t="s">
        <v>409</v>
      </c>
      <c r="C68" s="5" t="n">
        <v>145435</v>
      </c>
    </row>
    <row r="69" spans="1:5">
      <c r="A69" s="3" t="s">
        <v>401</v>
      </c>
    </row>
    <row r="70" spans="1:5">
      <c r="A70" s="4" t="s">
        <v>106</v>
      </c>
      <c r="C70" s="5" t="n">
        <v>7389</v>
      </c>
    </row>
    <row r="71" spans="1:5">
      <c r="A71" s="4" t="s">
        <v>75</v>
      </c>
      <c r="C71" s="5" t="n">
        <v>763</v>
      </c>
    </row>
    <row r="72" spans="1:5">
      <c r="A72" s="4" t="s">
        <v>76</v>
      </c>
      <c r="C72" s="5" t="n">
        <v>8152</v>
      </c>
    </row>
    <row r="73" spans="1:5">
      <c r="A73" s="4" t="s">
        <v>410</v>
      </c>
      <c r="C73" s="5" t="n">
        <v>137283</v>
      </c>
    </row>
    <row r="74" spans="1:5">
      <c r="A74" s="4" t="s">
        <v>411</v>
      </c>
      <c r="C74" s="5" t="n">
        <v>160258</v>
      </c>
    </row>
    <row r="75" spans="1:5">
      <c r="A75" s="4" t="s">
        <v>414</v>
      </c>
      <c r="C75" s="5" t="n">
        <v>20000</v>
      </c>
    </row>
    <row r="76" spans="1:5">
      <c r="A76" s="4" t="s">
        <v>415</v>
      </c>
      <c r="C76" s="5" t="n">
        <v>180258</v>
      </c>
    </row>
    <row r="77" spans="1:5">
      <c r="A77" s="4" t="s">
        <v>61</v>
      </c>
      <c r="C77" s="6" t="n">
        <v>429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5"/>
    <col customWidth="1" max="6" min="6" width="14"/>
    <col customWidth="1" max="7" min="7" width="14"/>
    <col customWidth="1" max="8" min="8" width="14"/>
  </cols>
  <sheetData>
    <row r="1" spans="1:8">
      <c r="A1" s="1" t="s">
        <v>416</v>
      </c>
      <c r="B1" s="2" t="s">
        <v>399</v>
      </c>
      <c r="C1" s="2" t="s">
        <v>400</v>
      </c>
      <c r="D1" s="2" t="s">
        <v>417</v>
      </c>
      <c r="E1" s="2" t="s">
        <v>418</v>
      </c>
      <c r="F1" s="2" t="s">
        <v>89</v>
      </c>
      <c r="G1" s="2" t="s">
        <v>2</v>
      </c>
      <c r="H1" s="2" t="s">
        <v>48</v>
      </c>
    </row>
    <row r="2" spans="1:8">
      <c r="A2" s="3" t="s">
        <v>292</v>
      </c>
    </row>
    <row r="3" spans="1:8">
      <c r="A3" s="4" t="s">
        <v>61</v>
      </c>
      <c r="G3" s="6" t="n">
        <v>158743000</v>
      </c>
      <c r="H3" s="6" t="n">
        <v>158743000</v>
      </c>
    </row>
    <row r="4" spans="1:8">
      <c r="A4" s="4" t="s">
        <v>291</v>
      </c>
    </row>
    <row r="5" spans="1:8">
      <c r="A5" s="3" t="s">
        <v>292</v>
      </c>
    </row>
    <row r="6" spans="1:8">
      <c r="A6" s="4" t="s">
        <v>419</v>
      </c>
      <c r="D6" s="4" t="s">
        <v>420</v>
      </c>
    </row>
    <row r="7" spans="1:8">
      <c r="A7" s="4" t="s">
        <v>421</v>
      </c>
      <c r="D7" s="4" t="s">
        <v>422</v>
      </c>
    </row>
    <row r="8" spans="1:8">
      <c r="A8" s="4" t="s">
        <v>295</v>
      </c>
    </row>
    <row r="9" spans="1:8">
      <c r="A9" s="3" t="s">
        <v>292</v>
      </c>
    </row>
    <row r="10" spans="1:8">
      <c r="A10" s="4" t="s">
        <v>61</v>
      </c>
      <c r="B10" s="6" t="n">
        <v>72075000</v>
      </c>
    </row>
    <row r="11" spans="1:8">
      <c r="A11" s="4" t="s">
        <v>423</v>
      </c>
      <c r="B11" s="4" t="s">
        <v>424</v>
      </c>
    </row>
    <row r="12" spans="1:8">
      <c r="A12" s="4" t="s">
        <v>425</v>
      </c>
      <c r="E12" s="6" t="n">
        <v>5871000000</v>
      </c>
    </row>
    <row r="13" spans="1:8">
      <c r="A13" s="4" t="s">
        <v>300</v>
      </c>
    </row>
    <row r="14" spans="1:8">
      <c r="A14" s="3" t="s">
        <v>292</v>
      </c>
    </row>
    <row r="15" spans="1:8">
      <c r="A15" s="4" t="s">
        <v>61</v>
      </c>
      <c r="C15" s="6" t="n">
        <v>42975000</v>
      </c>
    </row>
    <row r="16" spans="1:8">
      <c r="A16" s="4" t="s">
        <v>425</v>
      </c>
      <c r="F16" s="6" t="n">
        <v>1094000</v>
      </c>
    </row>
    <row r="17" spans="1:8">
      <c r="A17" s="4" t="s">
        <v>426</v>
      </c>
      <c r="C17" s="4" t="s">
        <v>427</v>
      </c>
    </row>
    <row r="18" spans="1:8">
      <c r="A18" s="4" t="s">
        <v>428</v>
      </c>
      <c r="C18" s="6" t="n">
        <v>20000000</v>
      </c>
      <c r="G18" s="5" t="n">
        <v>21302000</v>
      </c>
    </row>
    <row r="19" spans="1:8">
      <c r="A19" s="4" t="s">
        <v>429</v>
      </c>
      <c r="G19" s="6" t="n">
        <v>22000000</v>
      </c>
      <c r="H19" s="6" t="n">
        <v>22000000</v>
      </c>
    </row>
    <row r="20" spans="1:8">
      <c r="A20" s="4" t="s">
        <v>430</v>
      </c>
    </row>
    <row r="21" spans="1:8">
      <c r="A21" s="3" t="s">
        <v>292</v>
      </c>
    </row>
    <row r="22" spans="1:8">
      <c r="A22" s="4" t="s">
        <v>429</v>
      </c>
      <c r="C22" s="5" t="n">
        <v>0</v>
      </c>
    </row>
    <row r="23" spans="1:8">
      <c r="A23" s="4" t="s">
        <v>431</v>
      </c>
    </row>
    <row r="24" spans="1:8">
      <c r="A24" s="3" t="s">
        <v>292</v>
      </c>
    </row>
    <row r="25" spans="1:8">
      <c r="A25" s="4" t="s">
        <v>429</v>
      </c>
      <c r="C25" s="5" t="n">
        <v>22000000</v>
      </c>
    </row>
    <row r="26" spans="1:8">
      <c r="A26" s="4" t="s">
        <v>432</v>
      </c>
    </row>
    <row r="27" spans="1:8">
      <c r="A27" s="3" t="s">
        <v>292</v>
      </c>
    </row>
    <row r="28" spans="1:8">
      <c r="A28" s="4" t="s">
        <v>61</v>
      </c>
      <c r="C28" s="6" t="n">
        <v>42975000</v>
      </c>
    </row>
    <row r="29" spans="1:8">
      <c r="A29" s="4" t="s">
        <v>433</v>
      </c>
    </row>
    <row r="30" spans="1:8">
      <c r="A30" s="3" t="s">
        <v>292</v>
      </c>
    </row>
    <row r="31" spans="1:8">
      <c r="A31" s="4" t="s">
        <v>423</v>
      </c>
      <c r="C31" s="4" t="s">
        <v>434</v>
      </c>
    </row>
    <row r="32" spans="1:8">
      <c r="A32" s="4" t="s">
        <v>435</v>
      </c>
      <c r="C32" s="6" t="n">
        <v>13500000</v>
      </c>
    </row>
    <row r="33" spans="1:8">
      <c r="A33" s="4" t="s">
        <v>436</v>
      </c>
    </row>
    <row r="34" spans="1:8">
      <c r="A34" s="3" t="s">
        <v>292</v>
      </c>
    </row>
    <row r="35" spans="1:8">
      <c r="A35" s="4" t="s">
        <v>423</v>
      </c>
      <c r="C35" s="4" t="s">
        <v>437</v>
      </c>
    </row>
    <row r="36" spans="1:8">
      <c r="A36" s="4" t="s">
        <v>435</v>
      </c>
      <c r="C36" s="6" t="n">
        <v>4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6</v>
      </c>
      <c r="B1" s="2" t="s">
        <v>97</v>
      </c>
      <c r="D1" s="2" t="s">
        <v>1</v>
      </c>
    </row>
    <row r="2" spans="1:5">
      <c r="B2" s="2" t="s">
        <v>2</v>
      </c>
      <c r="C2" s="2" t="s">
        <v>89</v>
      </c>
      <c r="D2" s="2" t="s">
        <v>2</v>
      </c>
      <c r="E2" s="2" t="s">
        <v>89</v>
      </c>
    </row>
    <row r="3" spans="1:5">
      <c r="A3" s="3" t="s">
        <v>98</v>
      </c>
    </row>
    <row r="4" spans="1:5">
      <c r="A4" s="4" t="s">
        <v>99</v>
      </c>
      <c r="B4" s="6" t="n">
        <v>47910</v>
      </c>
      <c r="C4" s="6" t="n">
        <v>38148</v>
      </c>
      <c r="D4" s="6" t="n">
        <v>93004</v>
      </c>
      <c r="E4" s="6" t="n">
        <v>75031</v>
      </c>
    </row>
    <row r="5" spans="1:5">
      <c r="A5" s="4" t="s">
        <v>100</v>
      </c>
      <c r="B5" s="5" t="n">
        <v>25558</v>
      </c>
      <c r="C5" s="5" t="n">
        <v>20791</v>
      </c>
      <c r="D5" s="5" t="n">
        <v>50114</v>
      </c>
      <c r="E5" s="5" t="n">
        <v>36094</v>
      </c>
    </row>
    <row r="6" spans="1:5">
      <c r="A6" s="4" t="s">
        <v>101</v>
      </c>
      <c r="B6" s="5" t="n">
        <v>2667</v>
      </c>
      <c r="C6" s="5" t="n">
        <v>1179</v>
      </c>
      <c r="D6" s="5" t="n">
        <v>5311</v>
      </c>
      <c r="E6" s="5" t="n">
        <v>2489</v>
      </c>
    </row>
    <row r="7" spans="1:5">
      <c r="A7" s="4" t="s">
        <v>102</v>
      </c>
      <c r="B7" s="5" t="n">
        <v>146</v>
      </c>
      <c r="C7" s="5" t="n">
        <v>101</v>
      </c>
      <c r="D7" s="5" t="n">
        <v>338</v>
      </c>
      <c r="E7" s="5" t="n">
        <v>206</v>
      </c>
    </row>
    <row r="8" spans="1:5">
      <c r="A8" s="4" t="s">
        <v>103</v>
      </c>
      <c r="B8" s="5" t="n">
        <v>1022</v>
      </c>
      <c r="C8" s="5" t="n">
        <v>1030</v>
      </c>
      <c r="D8" s="5" t="n">
        <v>1800</v>
      </c>
      <c r="E8" s="5" t="n">
        <v>1547</v>
      </c>
    </row>
    <row r="9" spans="1:5">
      <c r="A9" s="4" t="s">
        <v>104</v>
      </c>
      <c r="B9" s="5" t="n">
        <v>77303</v>
      </c>
      <c r="C9" s="5" t="n">
        <v>61249</v>
      </c>
      <c r="D9" s="5" t="n">
        <v>150567</v>
      </c>
      <c r="E9" s="5" t="n">
        <v>115367</v>
      </c>
    </row>
    <row r="10" spans="1:5">
      <c r="A10" s="3" t="s">
        <v>105</v>
      </c>
    </row>
    <row r="11" spans="1:5">
      <c r="A11" s="4" t="s">
        <v>106</v>
      </c>
      <c r="B11" s="5" t="n">
        <v>10010</v>
      </c>
      <c r="C11" s="5" t="n">
        <v>4631</v>
      </c>
      <c r="D11" s="5" t="n">
        <v>18228</v>
      </c>
      <c r="E11" s="5" t="n">
        <v>8908</v>
      </c>
    </row>
    <row r="12" spans="1:5">
      <c r="A12" s="4" t="s">
        <v>73</v>
      </c>
      <c r="B12" s="5" t="n">
        <v>839</v>
      </c>
      <c r="C12" s="5" t="n">
        <v>838</v>
      </c>
      <c r="D12" s="5" t="n">
        <v>1678</v>
      </c>
      <c r="E12" s="5" t="n">
        <v>1675</v>
      </c>
    </row>
    <row r="13" spans="1:5">
      <c r="A13" s="4" t="s">
        <v>74</v>
      </c>
      <c r="B13" s="5" t="n">
        <v>744</v>
      </c>
      <c r="C13" s="5" t="n">
        <v>713</v>
      </c>
      <c r="D13" s="5" t="n">
        <v>1504</v>
      </c>
      <c r="E13" s="5" t="n">
        <v>1310</v>
      </c>
    </row>
    <row r="14" spans="1:5">
      <c r="A14" s="4" t="s">
        <v>107</v>
      </c>
      <c r="B14" s="5" t="n">
        <v>2291</v>
      </c>
      <c r="C14" s="5" t="n">
        <v>1810</v>
      </c>
      <c r="D14" s="5" t="n">
        <v>4427</v>
      </c>
      <c r="E14" s="5" t="n">
        <v>3087</v>
      </c>
    </row>
    <row r="15" spans="1:5">
      <c r="A15" s="4" t="s">
        <v>108</v>
      </c>
      <c r="B15" s="5" t="n">
        <v>13884</v>
      </c>
      <c r="C15" s="5" t="n">
        <v>7992</v>
      </c>
      <c r="D15" s="5" t="n">
        <v>25837</v>
      </c>
      <c r="E15" s="5" t="n">
        <v>14980</v>
      </c>
    </row>
    <row r="16" spans="1:5">
      <c r="A16" s="4" t="s">
        <v>109</v>
      </c>
      <c r="B16" s="5" t="n">
        <v>63419</v>
      </c>
      <c r="C16" s="5" t="n">
        <v>53257</v>
      </c>
      <c r="D16" s="5" t="n">
        <v>124730</v>
      </c>
      <c r="E16" s="5" t="n">
        <v>100387</v>
      </c>
    </row>
    <row r="17" spans="1:5">
      <c r="A17" s="4" t="s">
        <v>110</v>
      </c>
      <c r="B17" s="5" t="n">
        <v>3681</v>
      </c>
      <c r="C17" s="5" t="n">
        <v>4906</v>
      </c>
      <c r="D17" s="5" t="n">
        <v>4695</v>
      </c>
      <c r="E17" s="5" t="n">
        <v>7454</v>
      </c>
    </row>
    <row r="18" spans="1:5">
      <c r="A18" s="4" t="s">
        <v>111</v>
      </c>
      <c r="B18" s="5" t="n">
        <v>59738</v>
      </c>
      <c r="C18" s="5" t="n">
        <v>48351</v>
      </c>
      <c r="D18" s="5" t="n">
        <v>120035</v>
      </c>
      <c r="E18" s="5" t="n">
        <v>92933</v>
      </c>
    </row>
    <row r="19" spans="1:5">
      <c r="A19" s="3" t="s">
        <v>112</v>
      </c>
    </row>
    <row r="20" spans="1:5">
      <c r="A20" s="4" t="s">
        <v>113</v>
      </c>
      <c r="B20" s="5" t="n">
        <v>148</v>
      </c>
      <c r="C20" s="5" t="n">
        <v>-528</v>
      </c>
      <c r="D20" s="5" t="n">
        <v>357</v>
      </c>
      <c r="E20" s="5" t="n">
        <v>-616</v>
      </c>
    </row>
    <row r="21" spans="1:5">
      <c r="A21" s="4" t="s">
        <v>114</v>
      </c>
      <c r="B21" s="5" t="n">
        <v>14</v>
      </c>
      <c r="D21" s="5" t="n">
        <v>3</v>
      </c>
      <c r="E21" s="5" t="n">
        <v>-272</v>
      </c>
    </row>
    <row r="22" spans="1:5">
      <c r="A22" s="4" t="s">
        <v>115</v>
      </c>
      <c r="B22" s="5" t="n">
        <v>961</v>
      </c>
      <c r="C22" s="5" t="n">
        <v>819</v>
      </c>
      <c r="D22" s="5" t="n">
        <v>1880</v>
      </c>
      <c r="E22" s="5" t="n">
        <v>1533</v>
      </c>
    </row>
    <row r="23" spans="1:5">
      <c r="A23" s="4" t="s">
        <v>116</v>
      </c>
      <c r="E23" s="5" t="n">
        <v>1071</v>
      </c>
    </row>
    <row r="24" spans="1:5">
      <c r="A24" s="4" t="s">
        <v>117</v>
      </c>
      <c r="B24" s="5" t="n">
        <v>1210</v>
      </c>
      <c r="C24" s="5" t="n">
        <v>929</v>
      </c>
      <c r="D24" s="5" t="n">
        <v>2569</v>
      </c>
      <c r="E24" s="5" t="n">
        <v>1487</v>
      </c>
    </row>
    <row r="25" spans="1:5">
      <c r="A25" s="4" t="s">
        <v>118</v>
      </c>
      <c r="B25" s="5" t="n">
        <v>7623</v>
      </c>
      <c r="C25" s="5" t="n">
        <v>4945</v>
      </c>
      <c r="D25" s="5" t="n">
        <v>15161</v>
      </c>
      <c r="E25" s="5" t="n">
        <v>10117</v>
      </c>
    </row>
    <row r="26" spans="1:5">
      <c r="A26" s="3" t="s">
        <v>119</v>
      </c>
    </row>
    <row r="27" spans="1:5">
      <c r="A27" s="4" t="s">
        <v>120</v>
      </c>
      <c r="B27" s="5" t="n">
        <v>28120</v>
      </c>
      <c r="C27" s="5" t="n">
        <v>20527</v>
      </c>
      <c r="D27" s="5" t="n">
        <v>54559</v>
      </c>
      <c r="E27" s="5" t="n">
        <v>39931</v>
      </c>
    </row>
    <row r="28" spans="1:5">
      <c r="A28" s="4" t="s">
        <v>121</v>
      </c>
      <c r="B28" s="5" t="n">
        <v>4502</v>
      </c>
      <c r="C28" s="5" t="n">
        <v>3014</v>
      </c>
      <c r="D28" s="5" t="n">
        <v>9024</v>
      </c>
      <c r="E28" s="5" t="n">
        <v>6068</v>
      </c>
    </row>
    <row r="29" spans="1:5">
      <c r="A29" s="4" t="s">
        <v>122</v>
      </c>
      <c r="B29" s="5" t="n">
        <v>303</v>
      </c>
      <c r="C29" s="5" t="n">
        <v>383</v>
      </c>
      <c r="D29" s="5" t="n">
        <v>602</v>
      </c>
      <c r="E29" s="5" t="n">
        <v>582</v>
      </c>
    </row>
    <row r="30" spans="1:5">
      <c r="A30" s="4" t="s">
        <v>123</v>
      </c>
      <c r="B30" s="5" t="n">
        <v>1550</v>
      </c>
      <c r="C30" s="5" t="n">
        <v>2078</v>
      </c>
      <c r="D30" s="5" t="n">
        <v>3415</v>
      </c>
      <c r="E30" s="5" t="n">
        <v>3718</v>
      </c>
    </row>
    <row r="31" spans="1:5">
      <c r="A31" s="4" t="s">
        <v>124</v>
      </c>
      <c r="B31" s="5" t="n">
        <v>2347</v>
      </c>
      <c r="C31" s="5" t="n">
        <v>1361</v>
      </c>
      <c r="D31" s="5" t="n">
        <v>4749</v>
      </c>
      <c r="E31" s="5" t="n">
        <v>2478</v>
      </c>
    </row>
    <row r="32" spans="1:5">
      <c r="A32" s="4" t="s">
        <v>125</v>
      </c>
      <c r="B32" s="5" t="n">
        <v>1796</v>
      </c>
      <c r="C32" s="5" t="n">
        <v>1300</v>
      </c>
      <c r="D32" s="5" t="n">
        <v>3400</v>
      </c>
      <c r="E32" s="5" t="n">
        <v>2329</v>
      </c>
    </row>
    <row r="33" spans="1:5">
      <c r="A33" s="4" t="s">
        <v>126</v>
      </c>
      <c r="B33" s="5" t="n">
        <v>4988</v>
      </c>
      <c r="C33" s="5" t="n">
        <v>3271</v>
      </c>
      <c r="D33" s="5" t="n">
        <v>9862</v>
      </c>
      <c r="E33" s="5" t="n">
        <v>6630</v>
      </c>
    </row>
    <row r="34" spans="1:5">
      <c r="A34" s="4" t="s">
        <v>117</v>
      </c>
      <c r="B34" s="5" t="n">
        <v>7098</v>
      </c>
      <c r="C34" s="5" t="n">
        <v>5469</v>
      </c>
      <c r="D34" s="5" t="n">
        <v>13659</v>
      </c>
      <c r="E34" s="5" t="n">
        <v>9709</v>
      </c>
    </row>
    <row r="35" spans="1:5">
      <c r="A35" s="4" t="s">
        <v>127</v>
      </c>
      <c r="B35" s="5" t="n">
        <v>50704</v>
      </c>
      <c r="C35" s="5" t="n">
        <v>37403</v>
      </c>
      <c r="D35" s="5" t="n">
        <v>99270</v>
      </c>
      <c r="E35" s="5" t="n">
        <v>71445</v>
      </c>
    </row>
    <row r="36" spans="1:5">
      <c r="A36" s="4" t="s">
        <v>128</v>
      </c>
      <c r="B36" s="5" t="n">
        <v>16657</v>
      </c>
      <c r="C36" s="5" t="n">
        <v>15893</v>
      </c>
      <c r="D36" s="5" t="n">
        <v>35926</v>
      </c>
      <c r="E36" s="5" t="n">
        <v>31605</v>
      </c>
    </row>
    <row r="37" spans="1:5">
      <c r="A37" s="4" t="s">
        <v>129</v>
      </c>
      <c r="B37" s="5" t="n">
        <v>3927</v>
      </c>
      <c r="C37" s="5" t="n">
        <v>3508</v>
      </c>
      <c r="D37" s="5" t="n">
        <v>8408</v>
      </c>
      <c r="E37" s="5" t="n">
        <v>7152</v>
      </c>
    </row>
    <row r="38" spans="1:5">
      <c r="A38" s="4" t="s">
        <v>130</v>
      </c>
      <c r="B38" s="5" t="n">
        <v>12730</v>
      </c>
      <c r="C38" s="5" t="n">
        <v>12385</v>
      </c>
      <c r="D38" s="5" t="n">
        <v>27518</v>
      </c>
      <c r="E38" s="5" t="n">
        <v>24453</v>
      </c>
    </row>
    <row r="39" spans="1:5">
      <c r="A39" s="4" t="s">
        <v>131</v>
      </c>
      <c r="C39" s="5" t="n">
        <v>-193</v>
      </c>
      <c r="E39" s="5" t="n">
        <v>-383</v>
      </c>
    </row>
    <row r="40" spans="1:5">
      <c r="A40" s="4" t="s">
        <v>132</v>
      </c>
      <c r="B40" s="6" t="n">
        <v>12730</v>
      </c>
      <c r="C40" s="6" t="n">
        <v>12192</v>
      </c>
      <c r="D40" s="6" t="n">
        <v>27518</v>
      </c>
      <c r="E40" s="6" t="n">
        <v>24070</v>
      </c>
    </row>
    <row r="41" spans="1:5">
      <c r="A41" s="3" t="s">
        <v>133</v>
      </c>
    </row>
    <row r="42" spans="1:5">
      <c r="A42" s="4" t="s">
        <v>134</v>
      </c>
      <c r="B42" s="7" t="n">
        <v>0.48</v>
      </c>
      <c r="C42" s="7" t="n">
        <v>0.48</v>
      </c>
      <c r="D42" s="7" t="n">
        <v>1.04</v>
      </c>
      <c r="E42" s="7" t="n">
        <v>1.04</v>
      </c>
    </row>
    <row r="43" spans="1:5">
      <c r="A43" s="4" t="s">
        <v>135</v>
      </c>
      <c r="B43" s="7" t="n">
        <v>0.48</v>
      </c>
      <c r="C43" s="7" t="n">
        <v>0.47</v>
      </c>
      <c r="D43" s="7" t="n">
        <v>1.03</v>
      </c>
      <c r="E43" s="7" t="n">
        <v>1.02</v>
      </c>
    </row>
    <row r="44" spans="1:5">
      <c r="A44" s="4" t="s">
        <v>136</v>
      </c>
    </row>
    <row r="45" spans="1:5">
      <c r="A45" s="3" t="s">
        <v>112</v>
      </c>
    </row>
    <row r="46" spans="1:5">
      <c r="A46" s="4" t="s">
        <v>137</v>
      </c>
      <c r="B46" s="6" t="n">
        <v>1700</v>
      </c>
      <c r="C46" s="6" t="n">
        <v>1210</v>
      </c>
      <c r="D46" s="6" t="n">
        <v>3306</v>
      </c>
      <c r="E46" s="6" t="n">
        <v>2355</v>
      </c>
    </row>
    <row r="47" spans="1:5">
      <c r="A47" s="4" t="s">
        <v>138</v>
      </c>
    </row>
    <row r="48" spans="1:5">
      <c r="A48" s="3" t="s">
        <v>112</v>
      </c>
    </row>
    <row r="49" spans="1:5">
      <c r="A49" s="4" t="s">
        <v>137</v>
      </c>
      <c r="B49" s="5" t="n">
        <v>2071</v>
      </c>
      <c r="C49" s="5" t="n">
        <v>1394</v>
      </c>
      <c r="D49" s="5" t="n">
        <v>3915</v>
      </c>
      <c r="E49" s="5" t="n">
        <v>2638</v>
      </c>
    </row>
    <row r="50" spans="1:5">
      <c r="A50" s="4" t="s">
        <v>139</v>
      </c>
    </row>
    <row r="51" spans="1:5">
      <c r="A51" s="3" t="s">
        <v>112</v>
      </c>
    </row>
    <row r="52" spans="1:5">
      <c r="A52" s="4" t="s">
        <v>137</v>
      </c>
      <c r="B52" s="6" t="n">
        <v>1519</v>
      </c>
      <c r="C52" s="6" t="n">
        <v>1121</v>
      </c>
      <c r="D52" s="6" t="n">
        <v>3131</v>
      </c>
      <c r="E52" s="6" t="n">
        <v>19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4" t="s">
        <v>402</v>
      </c>
    </row>
    <row r="3" spans="1:2">
      <c r="A3" s="3" t="s">
        <v>292</v>
      </c>
    </row>
    <row r="4" spans="1:2">
      <c r="A4" s="4" t="s">
        <v>440</v>
      </c>
      <c r="B4" s="6" t="n">
        <v>256384</v>
      </c>
    </row>
    <row r="5" spans="1:2">
      <c r="A5" s="4" t="s">
        <v>441</v>
      </c>
    </row>
    <row r="6" spans="1:2">
      <c r="A6" s="3" t="s">
        <v>292</v>
      </c>
    </row>
    <row r="7" spans="1:2">
      <c r="A7" s="4" t="s">
        <v>442</v>
      </c>
      <c r="B7" s="5" t="n">
        <v>251376</v>
      </c>
    </row>
    <row r="8" spans="1:2">
      <c r="A8" s="4" t="s">
        <v>443</v>
      </c>
    </row>
    <row r="9" spans="1:2">
      <c r="A9" s="3" t="s">
        <v>292</v>
      </c>
    </row>
    <row r="10" spans="1:2">
      <c r="A10" s="4" t="s">
        <v>444</v>
      </c>
      <c r="B10" s="5" t="n">
        <v>5008</v>
      </c>
    </row>
    <row r="11" spans="1:2">
      <c r="A11" s="4" t="s">
        <v>149</v>
      </c>
    </row>
    <row r="12" spans="1:2">
      <c r="A12" s="3" t="s">
        <v>292</v>
      </c>
    </row>
    <row r="13" spans="1:2">
      <c r="A13" s="4" t="s">
        <v>442</v>
      </c>
      <c r="B13" s="5" t="n">
        <v>282630</v>
      </c>
    </row>
    <row r="14" spans="1:2">
      <c r="A14" s="4" t="s">
        <v>440</v>
      </c>
      <c r="B14" s="5" t="n">
        <v>287838</v>
      </c>
    </row>
    <row r="15" spans="1:2">
      <c r="A15" s="4" t="s">
        <v>445</v>
      </c>
    </row>
    <row r="16" spans="1:2">
      <c r="A16" s="3" t="s">
        <v>292</v>
      </c>
    </row>
    <row r="17" spans="1:2">
      <c r="A17" s="4" t="s">
        <v>444</v>
      </c>
      <c r="B17" s="5" t="n">
        <v>5208</v>
      </c>
    </row>
    <row r="18" spans="1:2">
      <c r="A18" s="4" t="s">
        <v>412</v>
      </c>
    </row>
    <row r="19" spans="1:2">
      <c r="A19" s="3" t="s">
        <v>292</v>
      </c>
    </row>
    <row r="20" spans="1:2">
      <c r="A20" s="4" t="s">
        <v>440</v>
      </c>
      <c r="B20" s="5" t="n">
        <v>31454</v>
      </c>
    </row>
    <row r="21" spans="1:2">
      <c r="A21" s="4" t="s">
        <v>446</v>
      </c>
    </row>
    <row r="22" spans="1:2">
      <c r="A22" s="3" t="s">
        <v>292</v>
      </c>
    </row>
    <row r="23" spans="1:2">
      <c r="A23" s="4" t="s">
        <v>442</v>
      </c>
      <c r="B23" s="5" t="n">
        <v>31254</v>
      </c>
    </row>
    <row r="24" spans="1:2">
      <c r="A24" s="4" t="s">
        <v>447</v>
      </c>
    </row>
    <row r="25" spans="1:2">
      <c r="A25" s="3" t="s">
        <v>292</v>
      </c>
    </row>
    <row r="26" spans="1:2">
      <c r="A26" s="4" t="s">
        <v>444</v>
      </c>
      <c r="B26" s="5" t="n">
        <v>200</v>
      </c>
    </row>
    <row r="27" spans="1:2">
      <c r="A27" s="4" t="s">
        <v>448</v>
      </c>
    </row>
    <row r="28" spans="1:2">
      <c r="A28" s="3" t="s">
        <v>292</v>
      </c>
    </row>
    <row r="29" spans="1:2">
      <c r="A29" s="4" t="s">
        <v>442</v>
      </c>
      <c r="B29" s="5" t="n">
        <v>140955</v>
      </c>
    </row>
    <row r="30" spans="1:2">
      <c r="A30" s="4" t="s">
        <v>449</v>
      </c>
    </row>
    <row r="31" spans="1:2">
      <c r="A31" s="3" t="s">
        <v>292</v>
      </c>
    </row>
    <row r="32" spans="1:2">
      <c r="A32" s="4" t="s">
        <v>444</v>
      </c>
      <c r="B32" s="5" t="n">
        <v>832</v>
      </c>
    </row>
    <row r="33" spans="1:2">
      <c r="A33" s="4" t="s">
        <v>450</v>
      </c>
    </row>
    <row r="34" spans="1:2">
      <c r="A34" s="3" t="s">
        <v>292</v>
      </c>
    </row>
    <row r="35" spans="1:2">
      <c r="A35" s="4" t="s">
        <v>442</v>
      </c>
      <c r="B35" s="5" t="n">
        <v>152849</v>
      </c>
    </row>
    <row r="36" spans="1:2">
      <c r="A36" s="4" t="s">
        <v>440</v>
      </c>
      <c r="B36" s="5" t="n">
        <v>153881</v>
      </c>
    </row>
    <row r="37" spans="1:2">
      <c r="A37" s="4" t="s">
        <v>451</v>
      </c>
    </row>
    <row r="38" spans="1:2">
      <c r="A38" s="3" t="s">
        <v>292</v>
      </c>
    </row>
    <row r="39" spans="1:2">
      <c r="A39" s="4" t="s">
        <v>444</v>
      </c>
      <c r="B39" s="5" t="n">
        <v>1032</v>
      </c>
    </row>
    <row r="40" spans="1:2">
      <c r="A40" s="4" t="s">
        <v>452</v>
      </c>
    </row>
    <row r="41" spans="1:2">
      <c r="A41" s="3" t="s">
        <v>292</v>
      </c>
    </row>
    <row r="42" spans="1:2">
      <c r="A42" s="4" t="s">
        <v>442</v>
      </c>
      <c r="B42" s="5" t="n">
        <v>11894</v>
      </c>
    </row>
    <row r="43" spans="1:2">
      <c r="A43" s="4" t="s">
        <v>453</v>
      </c>
    </row>
    <row r="44" spans="1:2">
      <c r="A44" s="3" t="s">
        <v>292</v>
      </c>
    </row>
    <row r="45" spans="1:2">
      <c r="A45" s="4" t="s">
        <v>444</v>
      </c>
      <c r="B45" s="5" t="n">
        <v>200</v>
      </c>
    </row>
    <row r="46" spans="1:2">
      <c r="A46" s="4" t="s">
        <v>454</v>
      </c>
    </row>
    <row r="47" spans="1:2">
      <c r="A47" s="3" t="s">
        <v>292</v>
      </c>
    </row>
    <row r="48" spans="1:2">
      <c r="A48" s="4" t="s">
        <v>442</v>
      </c>
      <c r="B48" s="5" t="n">
        <v>13949</v>
      </c>
    </row>
    <row r="49" spans="1:2">
      <c r="A49" s="4" t="s">
        <v>455</v>
      </c>
    </row>
    <row r="50" spans="1:2">
      <c r="A50" s="3" t="s">
        <v>292</v>
      </c>
    </row>
    <row r="51" spans="1:2">
      <c r="A51" s="4" t="s">
        <v>444</v>
      </c>
      <c r="B51" s="5" t="n">
        <v>3081</v>
      </c>
    </row>
    <row r="52" spans="1:2">
      <c r="A52" s="4" t="s">
        <v>456</v>
      </c>
    </row>
    <row r="53" spans="1:2">
      <c r="A53" s="3" t="s">
        <v>292</v>
      </c>
    </row>
    <row r="54" spans="1:2">
      <c r="A54" s="4" t="s">
        <v>442</v>
      </c>
      <c r="B54" s="5" t="n">
        <v>19178</v>
      </c>
    </row>
    <row r="55" spans="1:2">
      <c r="A55" s="4" t="s">
        <v>440</v>
      </c>
      <c r="B55" s="5" t="n">
        <v>22259</v>
      </c>
    </row>
    <row r="56" spans="1:2">
      <c r="A56" s="4" t="s">
        <v>457</v>
      </c>
    </row>
    <row r="57" spans="1:2">
      <c r="A57" s="3" t="s">
        <v>292</v>
      </c>
    </row>
    <row r="58" spans="1:2">
      <c r="A58" s="4" t="s">
        <v>444</v>
      </c>
      <c r="B58" s="5" t="n">
        <v>3081</v>
      </c>
    </row>
    <row r="59" spans="1:2">
      <c r="A59" s="4" t="s">
        <v>458</v>
      </c>
    </row>
    <row r="60" spans="1:2">
      <c r="A60" s="3" t="s">
        <v>292</v>
      </c>
    </row>
    <row r="61" spans="1:2">
      <c r="A61" s="4" t="s">
        <v>442</v>
      </c>
      <c r="B61" s="5" t="n">
        <v>5229</v>
      </c>
    </row>
    <row r="62" spans="1:2">
      <c r="A62" s="4" t="s">
        <v>459</v>
      </c>
    </row>
    <row r="63" spans="1:2">
      <c r="A63" s="3" t="s">
        <v>292</v>
      </c>
    </row>
    <row r="64" spans="1:2">
      <c r="A64" s="4" t="s">
        <v>442</v>
      </c>
      <c r="B64" s="5" t="n">
        <v>59228</v>
      </c>
    </row>
    <row r="65" spans="1:2">
      <c r="A65" s="4" t="s">
        <v>460</v>
      </c>
    </row>
    <row r="66" spans="1:2">
      <c r="A66" s="3" t="s">
        <v>292</v>
      </c>
    </row>
    <row r="67" spans="1:2">
      <c r="A67" s="4" t="s">
        <v>444</v>
      </c>
      <c r="B67" s="5" t="n">
        <v>75</v>
      </c>
    </row>
    <row r="68" spans="1:2">
      <c r="A68" s="4" t="s">
        <v>461</v>
      </c>
    </row>
    <row r="69" spans="1:2">
      <c r="A69" s="3" t="s">
        <v>292</v>
      </c>
    </row>
    <row r="70" spans="1:2">
      <c r="A70" s="4" t="s">
        <v>442</v>
      </c>
      <c r="B70" s="5" t="n">
        <v>69408</v>
      </c>
    </row>
    <row r="71" spans="1:2">
      <c r="A71" s="4" t="s">
        <v>440</v>
      </c>
      <c r="B71" s="5" t="n">
        <v>69483</v>
      </c>
    </row>
    <row r="72" spans="1:2">
      <c r="A72" s="4" t="s">
        <v>462</v>
      </c>
    </row>
    <row r="73" spans="1:2">
      <c r="A73" s="3" t="s">
        <v>292</v>
      </c>
    </row>
    <row r="74" spans="1:2">
      <c r="A74" s="4" t="s">
        <v>444</v>
      </c>
      <c r="B74" s="5" t="n">
        <v>75</v>
      </c>
    </row>
    <row r="75" spans="1:2">
      <c r="A75" s="4" t="s">
        <v>463</v>
      </c>
    </row>
    <row r="76" spans="1:2">
      <c r="A76" s="3" t="s">
        <v>292</v>
      </c>
    </row>
    <row r="77" spans="1:2">
      <c r="A77" s="4" t="s">
        <v>442</v>
      </c>
      <c r="B77" s="5" t="n">
        <v>10180</v>
      </c>
    </row>
    <row r="78" spans="1:2">
      <c r="A78" s="4" t="s">
        <v>464</v>
      </c>
    </row>
    <row r="79" spans="1:2">
      <c r="A79" s="3" t="s">
        <v>292</v>
      </c>
    </row>
    <row r="80" spans="1:2">
      <c r="A80" s="4" t="s">
        <v>442</v>
      </c>
      <c r="B80" s="5" t="n">
        <v>5709</v>
      </c>
    </row>
    <row r="81" spans="1:2">
      <c r="A81" s="4" t="s">
        <v>465</v>
      </c>
    </row>
    <row r="82" spans="1:2">
      <c r="A82" s="3" t="s">
        <v>292</v>
      </c>
    </row>
    <row r="83" spans="1:2">
      <c r="A83" s="4" t="s">
        <v>442</v>
      </c>
      <c r="B83" s="5" t="n">
        <v>6916</v>
      </c>
    </row>
    <row r="84" spans="1:2">
      <c r="A84" s="4" t="s">
        <v>440</v>
      </c>
      <c r="B84" s="5" t="n">
        <v>6916</v>
      </c>
    </row>
    <row r="85" spans="1:2">
      <c r="A85" s="4" t="s">
        <v>466</v>
      </c>
    </row>
    <row r="86" spans="1:2">
      <c r="A86" s="3" t="s">
        <v>292</v>
      </c>
    </row>
    <row r="87" spans="1:2">
      <c r="A87" s="4" t="s">
        <v>442</v>
      </c>
      <c r="B87" s="5" t="n">
        <v>1207</v>
      </c>
    </row>
    <row r="88" spans="1:2">
      <c r="A88" s="4" t="s">
        <v>467</v>
      </c>
    </row>
    <row r="89" spans="1:2">
      <c r="A89" s="3" t="s">
        <v>292</v>
      </c>
    </row>
    <row r="90" spans="1:2">
      <c r="A90" s="4" t="s">
        <v>442</v>
      </c>
      <c r="B90" s="5" t="n">
        <v>26125</v>
      </c>
    </row>
    <row r="91" spans="1:2">
      <c r="A91" s="4" t="s">
        <v>468</v>
      </c>
    </row>
    <row r="92" spans="1:2">
      <c r="A92" s="3" t="s">
        <v>292</v>
      </c>
    </row>
    <row r="93" spans="1:2">
      <c r="A93" s="4" t="s">
        <v>444</v>
      </c>
      <c r="B93" s="5" t="n">
        <v>1020</v>
      </c>
    </row>
    <row r="94" spans="1:2">
      <c r="A94" s="4" t="s">
        <v>469</v>
      </c>
    </row>
    <row r="95" spans="1:2">
      <c r="A95" s="3" t="s">
        <v>292</v>
      </c>
    </row>
    <row r="96" spans="1:2">
      <c r="A96" s="4" t="s">
        <v>442</v>
      </c>
      <c r="B96" s="5" t="n">
        <v>28246</v>
      </c>
    </row>
    <row r="97" spans="1:2">
      <c r="A97" s="4" t="s">
        <v>440</v>
      </c>
      <c r="B97" s="5" t="n">
        <v>29266</v>
      </c>
    </row>
    <row r="98" spans="1:2">
      <c r="A98" s="4" t="s">
        <v>470</v>
      </c>
    </row>
    <row r="99" spans="1:2">
      <c r="A99" s="3" t="s">
        <v>292</v>
      </c>
    </row>
    <row r="100" spans="1:2">
      <c r="A100" s="4" t="s">
        <v>444</v>
      </c>
      <c r="B100" s="5" t="n">
        <v>1020</v>
      </c>
    </row>
    <row r="101" spans="1:2">
      <c r="A101" s="4" t="s">
        <v>471</v>
      </c>
    </row>
    <row r="102" spans="1:2">
      <c r="A102" s="3" t="s">
        <v>292</v>
      </c>
    </row>
    <row r="103" spans="1:2">
      <c r="A103" s="4" t="s">
        <v>442</v>
      </c>
      <c r="B103" s="5" t="n">
        <v>2121</v>
      </c>
    </row>
    <row r="104" spans="1:2">
      <c r="A104" s="4" t="s">
        <v>472</v>
      </c>
    </row>
    <row r="105" spans="1:2">
      <c r="A105" s="3" t="s">
        <v>292</v>
      </c>
    </row>
    <row r="106" spans="1:2">
      <c r="A106" s="4" t="s">
        <v>442</v>
      </c>
      <c r="B106" s="5" t="n">
        <v>5410</v>
      </c>
    </row>
    <row r="107" spans="1:2">
      <c r="A107" s="4" t="s">
        <v>473</v>
      </c>
    </row>
    <row r="108" spans="1:2">
      <c r="A108" s="3" t="s">
        <v>292</v>
      </c>
    </row>
    <row r="109" spans="1:2">
      <c r="A109" s="4" t="s">
        <v>442</v>
      </c>
      <c r="B109" s="5" t="n">
        <v>6033</v>
      </c>
    </row>
    <row r="110" spans="1:2">
      <c r="A110" s="4" t="s">
        <v>440</v>
      </c>
      <c r="B110" s="5" t="n">
        <v>6033</v>
      </c>
    </row>
    <row r="111" spans="1:2">
      <c r="A111" s="4" t="s">
        <v>474</v>
      </c>
    </row>
    <row r="112" spans="1:2">
      <c r="A112" s="3" t="s">
        <v>292</v>
      </c>
    </row>
    <row r="113" spans="1:2">
      <c r="A113" s="4" t="s">
        <v>442</v>
      </c>
      <c r="B113" s="6" t="n">
        <v>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89</v>
      </c>
    </row>
    <row r="2" spans="1:3">
      <c r="A2" s="3" t="s">
        <v>292</v>
      </c>
    </row>
    <row r="3" spans="1:3">
      <c r="A3" s="4" t="s">
        <v>477</v>
      </c>
      <c r="C3" s="6" t="n">
        <v>1071</v>
      </c>
    </row>
    <row r="4" spans="1:3">
      <c r="A4" s="4" t="s">
        <v>291</v>
      </c>
    </row>
    <row r="5" spans="1:3">
      <c r="A5" s="3" t="s">
        <v>292</v>
      </c>
    </row>
    <row r="6" spans="1:3">
      <c r="A6" s="4" t="s">
        <v>405</v>
      </c>
      <c r="B6" s="6" t="n">
        <v>70147</v>
      </c>
    </row>
    <row r="7" spans="1:3">
      <c r="A7" s="4" t="s">
        <v>59</v>
      </c>
      <c r="B7" s="5" t="n">
        <v>19</v>
      </c>
    </row>
    <row r="8" spans="1:3">
      <c r="A8" s="4" t="s">
        <v>61</v>
      </c>
      <c r="B8" s="5" t="n">
        <v>1457</v>
      </c>
    </row>
    <row r="9" spans="1:3">
      <c r="A9" s="4" t="s">
        <v>62</v>
      </c>
      <c r="B9" s="5" t="n">
        <v>958</v>
      </c>
    </row>
    <row r="10" spans="1:3">
      <c r="A10" s="4" t="s">
        <v>65</v>
      </c>
      <c r="B10" s="5" t="n">
        <v>197</v>
      </c>
    </row>
    <row r="11" spans="1:3">
      <c r="A11" s="4" t="s">
        <v>478</v>
      </c>
      <c r="B11" s="5" t="n">
        <v>72778</v>
      </c>
    </row>
    <row r="12" spans="1:3">
      <c r="A12" s="4" t="s">
        <v>479</v>
      </c>
      <c r="B12" s="5" t="n">
        <v>74017</v>
      </c>
    </row>
    <row r="13" spans="1:3">
      <c r="A13" s="4" t="s">
        <v>116</v>
      </c>
      <c r="B13" s="5" t="n">
        <v>1239</v>
      </c>
    </row>
    <row r="14" spans="1:3">
      <c r="A14" s="4" t="s">
        <v>480</v>
      </c>
      <c r="B14" s="5" t="n">
        <v>168</v>
      </c>
    </row>
    <row r="15" spans="1:3">
      <c r="A15" s="4" t="s">
        <v>477</v>
      </c>
      <c r="B15" s="6" t="n">
        <v>10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481</v>
      </c>
      <c r="B1" s="2" t="s">
        <v>482</v>
      </c>
      <c r="C1" s="2" t="s">
        <v>483</v>
      </c>
    </row>
    <row r="2" spans="1:3">
      <c r="A2" s="3" t="s">
        <v>484</v>
      </c>
    </row>
    <row r="3" spans="1:3">
      <c r="A3" s="4" t="s">
        <v>485</v>
      </c>
      <c r="B3" s="6" t="n">
        <v>5479</v>
      </c>
      <c r="C3" s="6" t="n">
        <v>5044</v>
      </c>
    </row>
    <row r="4" spans="1:3">
      <c r="A4" s="4" t="s">
        <v>486</v>
      </c>
      <c r="B4" s="6" t="n">
        <v>70423</v>
      </c>
      <c r="C4" s="5" t="n">
        <v>80041</v>
      </c>
    </row>
    <row r="5" spans="1:3">
      <c r="A5" s="4" t="s">
        <v>487</v>
      </c>
      <c r="B5" s="5" t="n">
        <v>97</v>
      </c>
    </row>
    <row r="6" spans="1:3">
      <c r="A6" s="4" t="s">
        <v>488</v>
      </c>
    </row>
    <row r="7" spans="1:3">
      <c r="A7" s="3" t="s">
        <v>484</v>
      </c>
    </row>
    <row r="8" spans="1:3">
      <c r="A8" s="4" t="s">
        <v>485</v>
      </c>
      <c r="B8" s="6" t="n">
        <v>5479</v>
      </c>
      <c r="C8" s="6" t="n">
        <v>50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97</v>
      </c>
      <c r="D1" s="2" t="s">
        <v>1</v>
      </c>
    </row>
    <row r="2" spans="1:5">
      <c r="B2" s="2" t="s">
        <v>2</v>
      </c>
      <c r="C2" s="2" t="s">
        <v>89</v>
      </c>
      <c r="D2" s="2" t="s">
        <v>2</v>
      </c>
      <c r="E2" s="2" t="s">
        <v>89</v>
      </c>
    </row>
    <row r="3" spans="1:5">
      <c r="A3" s="3" t="s">
        <v>242</v>
      </c>
    </row>
    <row r="4" spans="1:5">
      <c r="A4" s="4" t="s">
        <v>490</v>
      </c>
      <c r="B4" s="6" t="n">
        <v>296</v>
      </c>
      <c r="C4" s="6" t="n">
        <v>100</v>
      </c>
      <c r="D4" s="6" t="n">
        <v>435</v>
      </c>
      <c r="E4" s="6" t="n">
        <v>25</v>
      </c>
    </row>
    <row r="5" spans="1:5">
      <c r="A5" s="4" t="s">
        <v>491</v>
      </c>
      <c r="B5" s="6" t="n">
        <v>296</v>
      </c>
      <c r="C5" s="6" t="n">
        <v>100</v>
      </c>
      <c r="D5" s="6" t="n">
        <v>435</v>
      </c>
      <c r="E5" s="6" t="n">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8</v>
      </c>
    </row>
    <row r="2" spans="1:3">
      <c r="A2" s="3" t="s">
        <v>493</v>
      </c>
    </row>
    <row r="3" spans="1:3">
      <c r="A3" s="4" t="s">
        <v>494</v>
      </c>
      <c r="B3" s="6" t="n">
        <v>328157</v>
      </c>
      <c r="C3" s="6" t="n">
        <v>337988</v>
      </c>
    </row>
    <row r="4" spans="1:3">
      <c r="A4" s="4" t="s">
        <v>495</v>
      </c>
      <c r="B4" s="5" t="n">
        <v>2153</v>
      </c>
      <c r="C4" s="5" t="n">
        <v>572</v>
      </c>
    </row>
    <row r="5" spans="1:3">
      <c r="A5" s="4" t="s">
        <v>496</v>
      </c>
      <c r="B5" s="5" t="n">
        <v>-319</v>
      </c>
      <c r="C5" s="5" t="n">
        <v>-2137</v>
      </c>
    </row>
    <row r="6" spans="1:3">
      <c r="A6" s="4" t="s">
        <v>497</v>
      </c>
      <c r="B6" s="5" t="n">
        <v>329991</v>
      </c>
      <c r="C6" s="5" t="n">
        <v>336423</v>
      </c>
    </row>
    <row r="7" spans="1:3">
      <c r="A7" s="3" t="s">
        <v>498</v>
      </c>
    </row>
    <row r="8" spans="1:3">
      <c r="A8" s="4" t="s">
        <v>499</v>
      </c>
      <c r="B8" s="5" t="n">
        <v>8573</v>
      </c>
      <c r="C8" s="5" t="n">
        <v>8487</v>
      </c>
    </row>
    <row r="9" spans="1:3">
      <c r="A9" s="4" t="s">
        <v>500</v>
      </c>
      <c r="B9" s="5" t="n">
        <v>7283</v>
      </c>
      <c r="C9" s="5" t="n">
        <v>7326</v>
      </c>
    </row>
    <row r="10" spans="1:3">
      <c r="A10" s="4" t="s">
        <v>501</v>
      </c>
    </row>
    <row r="11" spans="1:3">
      <c r="A11" s="3" t="s">
        <v>493</v>
      </c>
    </row>
    <row r="12" spans="1:3">
      <c r="A12" s="4" t="s">
        <v>494</v>
      </c>
      <c r="B12" s="5" t="n">
        <v>79774</v>
      </c>
      <c r="C12" s="5" t="n">
        <v>93500</v>
      </c>
    </row>
    <row r="13" spans="1:3">
      <c r="A13" s="4" t="s">
        <v>495</v>
      </c>
      <c r="B13" s="5" t="n">
        <v>92</v>
      </c>
      <c r="C13" s="5" t="n">
        <v>9</v>
      </c>
    </row>
    <row r="14" spans="1:3">
      <c r="A14" s="4" t="s">
        <v>496</v>
      </c>
      <c r="B14" s="5" t="n">
        <v>-189</v>
      </c>
      <c r="C14" s="5" t="n">
        <v>-861</v>
      </c>
    </row>
    <row r="15" spans="1:3">
      <c r="A15" s="4" t="s">
        <v>497</v>
      </c>
      <c r="B15" s="5" t="n">
        <v>79677</v>
      </c>
      <c r="C15" s="5" t="n">
        <v>92648</v>
      </c>
    </row>
    <row r="16" spans="1:3">
      <c r="A16" s="4" t="s">
        <v>502</v>
      </c>
    </row>
    <row r="17" spans="1:3">
      <c r="A17" s="3" t="s">
        <v>493</v>
      </c>
    </row>
    <row r="18" spans="1:3">
      <c r="A18" s="4" t="s">
        <v>494</v>
      </c>
      <c r="C18" s="5" t="n">
        <v>1956</v>
      </c>
    </row>
    <row r="19" spans="1:3">
      <c r="A19" s="4" t="s">
        <v>496</v>
      </c>
      <c r="C19" s="5" t="n">
        <v>-24</v>
      </c>
    </row>
    <row r="20" spans="1:3">
      <c r="A20" s="4" t="s">
        <v>497</v>
      </c>
      <c r="C20" s="5" t="n">
        <v>1932</v>
      </c>
    </row>
    <row r="21" spans="1:3">
      <c r="A21" s="4" t="s">
        <v>503</v>
      </c>
    </row>
    <row r="22" spans="1:3">
      <c r="A22" s="3" t="s">
        <v>493</v>
      </c>
    </row>
    <row r="23" spans="1:3">
      <c r="A23" s="4" t="s">
        <v>494</v>
      </c>
      <c r="B23" s="5" t="n">
        <v>39608</v>
      </c>
      <c r="C23" s="5" t="n">
        <v>39971</v>
      </c>
    </row>
    <row r="24" spans="1:3">
      <c r="A24" s="4" t="s">
        <v>495</v>
      </c>
      <c r="B24" s="5" t="n">
        <v>587</v>
      </c>
      <c r="C24" s="5" t="n">
        <v>222</v>
      </c>
    </row>
    <row r="25" spans="1:3">
      <c r="A25" s="4" t="s">
        <v>496</v>
      </c>
      <c r="B25" s="5" t="n">
        <v>-47</v>
      </c>
      <c r="C25" s="5" t="n">
        <v>-457</v>
      </c>
    </row>
    <row r="26" spans="1:3">
      <c r="A26" s="4" t="s">
        <v>497</v>
      </c>
      <c r="B26" s="5" t="n">
        <v>40148</v>
      </c>
      <c r="C26" s="5" t="n">
        <v>39736</v>
      </c>
    </row>
    <row r="27" spans="1:3">
      <c r="A27" s="4" t="s">
        <v>504</v>
      </c>
    </row>
    <row r="28" spans="1:3">
      <c r="A28" s="3" t="s">
        <v>493</v>
      </c>
    </row>
    <row r="29" spans="1:3">
      <c r="A29" s="4" t="s">
        <v>494</v>
      </c>
      <c r="B29" s="5" t="n">
        <v>8960</v>
      </c>
      <c r="C29" s="5" t="n">
        <v>10165</v>
      </c>
    </row>
    <row r="30" spans="1:3">
      <c r="A30" s="4" t="s">
        <v>495</v>
      </c>
      <c r="C30" s="5" t="n">
        <v>11</v>
      </c>
    </row>
    <row r="31" spans="1:3">
      <c r="A31" s="4" t="s">
        <v>496</v>
      </c>
      <c r="B31" s="5" t="n">
        <v>-43</v>
      </c>
      <c r="C31" s="5" t="n">
        <v>-31</v>
      </c>
    </row>
    <row r="32" spans="1:3">
      <c r="A32" s="4" t="s">
        <v>497</v>
      </c>
      <c r="B32" s="5" t="n">
        <v>8917</v>
      </c>
      <c r="C32" s="5" t="n">
        <v>10145</v>
      </c>
    </row>
    <row r="33" spans="1:3">
      <c r="A33" s="4" t="s">
        <v>505</v>
      </c>
    </row>
    <row r="34" spans="1:3">
      <c r="A34" s="3" t="s">
        <v>493</v>
      </c>
    </row>
    <row r="35" spans="1:3">
      <c r="A35" s="4" t="s">
        <v>494</v>
      </c>
      <c r="B35" s="5" t="n">
        <v>62086</v>
      </c>
      <c r="C35" s="5" t="n">
        <v>118826</v>
      </c>
    </row>
    <row r="36" spans="1:3">
      <c r="A36" s="4" t="s">
        <v>495</v>
      </c>
      <c r="B36" s="5" t="n">
        <v>376</v>
      </c>
      <c r="C36" s="5" t="n">
        <v>175</v>
      </c>
    </row>
    <row r="37" spans="1:3">
      <c r="A37" s="4" t="s">
        <v>496</v>
      </c>
      <c r="B37" s="5" t="n">
        <v>-29</v>
      </c>
      <c r="C37" s="5" t="n">
        <v>-550</v>
      </c>
    </row>
    <row r="38" spans="1:3">
      <c r="A38" s="4" t="s">
        <v>497</v>
      </c>
      <c r="B38" s="5" t="n">
        <v>62433</v>
      </c>
      <c r="C38" s="5" t="n">
        <v>118451</v>
      </c>
    </row>
    <row r="39" spans="1:3">
      <c r="A39" s="4" t="s">
        <v>506</v>
      </c>
    </row>
    <row r="40" spans="1:3">
      <c r="A40" s="3" t="s">
        <v>493</v>
      </c>
    </row>
    <row r="41" spans="1:3">
      <c r="A41" s="4" t="s">
        <v>494</v>
      </c>
      <c r="B41" s="5" t="n">
        <v>57631</v>
      </c>
      <c r="C41" s="5" t="n">
        <v>68804</v>
      </c>
    </row>
    <row r="42" spans="1:3">
      <c r="A42" s="4" t="s">
        <v>495</v>
      </c>
      <c r="B42" s="5" t="n">
        <v>812</v>
      </c>
      <c r="C42" s="5" t="n">
        <v>150</v>
      </c>
    </row>
    <row r="43" spans="1:3">
      <c r="A43" s="4" t="s">
        <v>496</v>
      </c>
      <c r="B43" s="5" t="n">
        <v>-1</v>
      </c>
      <c r="C43" s="5" t="n">
        <v>-167</v>
      </c>
    </row>
    <row r="44" spans="1:3">
      <c r="A44" s="4" t="s">
        <v>497</v>
      </c>
      <c r="B44" s="5" t="n">
        <v>58442</v>
      </c>
      <c r="C44" s="5" t="n">
        <v>68787</v>
      </c>
    </row>
    <row r="45" spans="1:3">
      <c r="A45" s="4" t="s">
        <v>507</v>
      </c>
    </row>
    <row r="46" spans="1:3">
      <c r="A46" s="3" t="s">
        <v>493</v>
      </c>
    </row>
    <row r="47" spans="1:3">
      <c r="A47" s="4" t="s">
        <v>494</v>
      </c>
      <c r="B47" s="5" t="n">
        <v>75556</v>
      </c>
    </row>
    <row r="48" spans="1:3">
      <c r="A48" s="4" t="s">
        <v>495</v>
      </c>
      <c r="B48" s="5" t="n">
        <v>203</v>
      </c>
    </row>
    <row r="49" spans="1:3">
      <c r="A49" s="4" t="s">
        <v>496</v>
      </c>
      <c r="B49" s="5" t="n">
        <v>-10</v>
      </c>
    </row>
    <row r="50" spans="1:3">
      <c r="A50" s="4" t="s">
        <v>497</v>
      </c>
      <c r="B50" s="5" t="n">
        <v>75749</v>
      </c>
    </row>
    <row r="51" spans="1:3">
      <c r="A51" s="3" t="s">
        <v>498</v>
      </c>
    </row>
    <row r="52" spans="1:3">
      <c r="A52" s="4" t="s">
        <v>499</v>
      </c>
      <c r="B52" s="5" t="n">
        <v>8573</v>
      </c>
      <c r="C52" s="5" t="n">
        <v>8487</v>
      </c>
    </row>
    <row r="53" spans="1:3">
      <c r="A53" s="4" t="s">
        <v>508</v>
      </c>
      <c r="B53" s="5" t="n">
        <v>-1290</v>
      </c>
      <c r="C53" s="5" t="n">
        <v>-1161</v>
      </c>
    </row>
    <row r="54" spans="1:3">
      <c r="A54" s="4" t="s">
        <v>500</v>
      </c>
      <c r="B54" s="5" t="n">
        <v>7283</v>
      </c>
      <c r="C54" s="5" t="n">
        <v>7326</v>
      </c>
    </row>
    <row r="55" spans="1:3">
      <c r="A55" s="4" t="s">
        <v>509</v>
      </c>
    </row>
    <row r="56" spans="1:3">
      <c r="A56" s="3" t="s">
        <v>493</v>
      </c>
    </row>
    <row r="57" spans="1:3">
      <c r="A57" s="4" t="s">
        <v>494</v>
      </c>
      <c r="B57" s="5" t="n">
        <v>4542</v>
      </c>
      <c r="C57" s="5" t="n">
        <v>4766</v>
      </c>
    </row>
    <row r="58" spans="1:3">
      <c r="A58" s="4" t="s">
        <v>495</v>
      </c>
      <c r="B58" s="5" t="n">
        <v>83</v>
      </c>
      <c r="C58" s="5" t="n">
        <v>5</v>
      </c>
    </row>
    <row r="59" spans="1:3">
      <c r="A59" s="4" t="s">
        <v>496</v>
      </c>
      <c r="C59" s="5" t="n">
        <v>-47</v>
      </c>
    </row>
    <row r="60" spans="1:3">
      <c r="A60" s="4" t="s">
        <v>497</v>
      </c>
      <c r="B60" s="6" t="n">
        <v>4625</v>
      </c>
      <c r="C60" s="6" t="n">
        <v>4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8</v>
      </c>
    </row>
    <row r="2" spans="1:3">
      <c r="A2" s="3" t="s">
        <v>511</v>
      </c>
    </row>
    <row r="3" spans="1:3">
      <c r="A3" s="4" t="s">
        <v>512</v>
      </c>
      <c r="B3" s="6" t="n">
        <v>96566</v>
      </c>
    </row>
    <row r="4" spans="1:3">
      <c r="A4" s="4" t="s">
        <v>513</v>
      </c>
      <c r="B4" s="5" t="n">
        <v>85278</v>
      </c>
    </row>
    <row r="5" spans="1:3">
      <c r="A5" s="4" t="s">
        <v>514</v>
      </c>
      <c r="B5" s="5" t="n">
        <v>13725</v>
      </c>
    </row>
    <row r="6" spans="1:3">
      <c r="A6" s="4" t="s">
        <v>515</v>
      </c>
      <c r="B6" s="5" t="n">
        <v>79478</v>
      </c>
    </row>
    <row r="7" spans="1:3">
      <c r="A7" s="4" t="s">
        <v>516</v>
      </c>
      <c r="B7" s="5" t="n">
        <v>275047</v>
      </c>
    </row>
    <row r="8" spans="1:3">
      <c r="A8" s="4" t="s">
        <v>494</v>
      </c>
      <c r="B8" s="5" t="n">
        <v>328157</v>
      </c>
      <c r="C8" s="6" t="n">
        <v>337988</v>
      </c>
    </row>
    <row r="9" spans="1:3">
      <c r="A9" s="3" t="s">
        <v>517</v>
      </c>
    </row>
    <row r="10" spans="1:3">
      <c r="A10" s="4" t="s">
        <v>518</v>
      </c>
      <c r="B10" s="5" t="n">
        <v>96543</v>
      </c>
    </row>
    <row r="11" spans="1:3">
      <c r="A11" s="4" t="s">
        <v>519</v>
      </c>
      <c r="B11" s="5" t="n">
        <v>86238</v>
      </c>
    </row>
    <row r="12" spans="1:3">
      <c r="A12" s="4" t="s">
        <v>520</v>
      </c>
      <c r="B12" s="5" t="n">
        <v>13790</v>
      </c>
    </row>
    <row r="13" spans="1:3">
      <c r="A13" s="4" t="s">
        <v>521</v>
      </c>
      <c r="B13" s="5" t="n">
        <v>79730</v>
      </c>
    </row>
    <row r="14" spans="1:3">
      <c r="A14" s="4" t="s">
        <v>522</v>
      </c>
      <c r="B14" s="5" t="n">
        <v>276301</v>
      </c>
    </row>
    <row r="15" spans="1:3">
      <c r="A15" s="4" t="s">
        <v>517</v>
      </c>
      <c r="B15" s="5" t="n">
        <v>329991</v>
      </c>
      <c r="C15" s="5" t="n">
        <v>336423</v>
      </c>
    </row>
    <row r="16" spans="1:3">
      <c r="A16" s="3" t="s">
        <v>523</v>
      </c>
    </row>
    <row r="17" spans="1:3">
      <c r="A17" s="4" t="s">
        <v>514</v>
      </c>
      <c r="B17" s="5" t="n">
        <v>6754</v>
      </c>
    </row>
    <row r="18" spans="1:3">
      <c r="A18" s="4" t="s">
        <v>515</v>
      </c>
      <c r="B18" s="5" t="n">
        <v>1819</v>
      </c>
    </row>
    <row r="19" spans="1:3">
      <c r="A19" s="4" t="s">
        <v>524</v>
      </c>
      <c r="B19" s="5" t="n">
        <v>8573</v>
      </c>
    </row>
    <row r="20" spans="1:3">
      <c r="A20" s="4" t="s">
        <v>499</v>
      </c>
      <c r="B20" s="5" t="n">
        <v>8573</v>
      </c>
      <c r="C20" s="5" t="n">
        <v>8487</v>
      </c>
    </row>
    <row r="21" spans="1:3">
      <c r="A21" s="3" t="s">
        <v>525</v>
      </c>
    </row>
    <row r="22" spans="1:3">
      <c r="A22" s="4" t="s">
        <v>520</v>
      </c>
      <c r="B22" s="5" t="n">
        <v>5631</v>
      </c>
    </row>
    <row r="23" spans="1:3">
      <c r="A23" s="4" t="s">
        <v>521</v>
      </c>
      <c r="B23" s="5" t="n">
        <v>1652</v>
      </c>
    </row>
    <row r="24" spans="1:3">
      <c r="A24" s="4" t="s">
        <v>526</v>
      </c>
      <c r="B24" s="5" t="n">
        <v>7283</v>
      </c>
    </row>
    <row r="25" spans="1:3">
      <c r="A25" s="4" t="s">
        <v>525</v>
      </c>
      <c r="B25" s="5" t="n">
        <v>7283</v>
      </c>
      <c r="C25" s="5" t="n">
        <v>7326</v>
      </c>
    </row>
    <row r="26" spans="1:3">
      <c r="A26" s="4" t="s">
        <v>503</v>
      </c>
    </row>
    <row r="27" spans="1:3">
      <c r="A27" s="3" t="s">
        <v>511</v>
      </c>
    </row>
    <row r="28" spans="1:3">
      <c r="A28" s="4" t="s">
        <v>527</v>
      </c>
      <c r="B28" s="5" t="n">
        <v>39608</v>
      </c>
    </row>
    <row r="29" spans="1:3">
      <c r="A29" s="4" t="s">
        <v>494</v>
      </c>
      <c r="B29" s="5" t="n">
        <v>39608</v>
      </c>
      <c r="C29" s="5" t="n">
        <v>39971</v>
      </c>
    </row>
    <row r="30" spans="1:3">
      <c r="A30" s="3" t="s">
        <v>517</v>
      </c>
    </row>
    <row r="31" spans="1:3">
      <c r="A31" s="4" t="s">
        <v>528</v>
      </c>
      <c r="B31" s="5" t="n">
        <v>40148</v>
      </c>
    </row>
    <row r="32" spans="1:3">
      <c r="A32" s="4" t="s">
        <v>517</v>
      </c>
      <c r="B32" s="5" t="n">
        <v>40148</v>
      </c>
      <c r="C32" s="5" t="n">
        <v>39736</v>
      </c>
    </row>
    <row r="33" spans="1:3">
      <c r="A33" s="4" t="s">
        <v>504</v>
      </c>
    </row>
    <row r="34" spans="1:3">
      <c r="A34" s="3" t="s">
        <v>511</v>
      </c>
    </row>
    <row r="35" spans="1:3">
      <c r="A35" s="4" t="s">
        <v>527</v>
      </c>
      <c r="B35" s="5" t="n">
        <v>8960</v>
      </c>
    </row>
    <row r="36" spans="1:3">
      <c r="A36" s="4" t="s">
        <v>494</v>
      </c>
      <c r="B36" s="5" t="n">
        <v>8960</v>
      </c>
      <c r="C36" s="5" t="n">
        <v>10165</v>
      </c>
    </row>
    <row r="37" spans="1:3">
      <c r="A37" s="3" t="s">
        <v>517</v>
      </c>
    </row>
    <row r="38" spans="1:3">
      <c r="A38" s="4" t="s">
        <v>528</v>
      </c>
      <c r="B38" s="5" t="n">
        <v>8917</v>
      </c>
    </row>
    <row r="39" spans="1:3">
      <c r="A39" s="4" t="s">
        <v>517</v>
      </c>
      <c r="B39" s="5" t="n">
        <v>8917</v>
      </c>
      <c r="C39" s="5" t="n">
        <v>10145</v>
      </c>
    </row>
    <row r="40" spans="1:3">
      <c r="A40" s="4" t="s">
        <v>509</v>
      </c>
    </row>
    <row r="41" spans="1:3">
      <c r="A41" s="3" t="s">
        <v>511</v>
      </c>
    </row>
    <row r="42" spans="1:3">
      <c r="A42" s="4" t="s">
        <v>527</v>
      </c>
      <c r="B42" s="5" t="n">
        <v>4542</v>
      </c>
    </row>
    <row r="43" spans="1:3">
      <c r="A43" s="4" t="s">
        <v>494</v>
      </c>
      <c r="B43" s="5" t="n">
        <v>4542</v>
      </c>
      <c r="C43" s="5" t="n">
        <v>4766</v>
      </c>
    </row>
    <row r="44" spans="1:3">
      <c r="A44" s="3" t="s">
        <v>517</v>
      </c>
    </row>
    <row r="45" spans="1:3">
      <c r="A45" s="4" t="s">
        <v>528</v>
      </c>
      <c r="B45" s="5" t="n">
        <v>4625</v>
      </c>
    </row>
    <row r="46" spans="1:3">
      <c r="A46" s="4" t="s">
        <v>517</v>
      </c>
      <c r="B46" s="6" t="n">
        <v>4625</v>
      </c>
      <c r="C46" s="6" t="n">
        <v>47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9</v>
      </c>
      <c r="B1" s="2" t="s">
        <v>97</v>
      </c>
      <c r="C1" s="2" t="s">
        <v>1</v>
      </c>
    </row>
    <row r="2" spans="1:4">
      <c r="B2" s="2" t="s">
        <v>2</v>
      </c>
      <c r="C2" s="2" t="s">
        <v>2</v>
      </c>
      <c r="D2" s="2" t="s">
        <v>89</v>
      </c>
    </row>
    <row r="3" spans="1:4">
      <c r="A3" s="3" t="s">
        <v>242</v>
      </c>
    </row>
    <row r="4" spans="1:4">
      <c r="A4" s="4" t="s">
        <v>530</v>
      </c>
      <c r="B4" s="6" t="n">
        <v>3150</v>
      </c>
      <c r="C4" s="6" t="n">
        <v>40617</v>
      </c>
      <c r="D4" s="6" t="n">
        <v>34196</v>
      </c>
    </row>
    <row r="5" spans="1:4">
      <c r="A5" s="4" t="s">
        <v>531</v>
      </c>
      <c r="B5" s="6" t="n">
        <v>14</v>
      </c>
      <c r="C5" s="5" t="n">
        <v>133</v>
      </c>
      <c r="D5" s="5" t="n">
        <v>5</v>
      </c>
    </row>
    <row r="6" spans="1:4">
      <c r="A6" s="4" t="s">
        <v>532</v>
      </c>
      <c r="C6" s="6" t="n">
        <v>-130</v>
      </c>
      <c r="D6" s="6" t="n">
        <v>-27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8</v>
      </c>
    </row>
    <row r="2" spans="1:3">
      <c r="A2" s="3" t="s">
        <v>534</v>
      </c>
    </row>
    <row r="3" spans="1:3">
      <c r="A3" s="4" t="s">
        <v>535</v>
      </c>
      <c r="B3" s="6" t="n">
        <v>16261</v>
      </c>
      <c r="C3" s="6" t="n">
        <v>102352</v>
      </c>
    </row>
    <row r="4" spans="1:3">
      <c r="A4" s="4" t="s">
        <v>536</v>
      </c>
      <c r="B4" s="5" t="n">
        <v>-36</v>
      </c>
      <c r="C4" s="5" t="n">
        <v>-568</v>
      </c>
    </row>
    <row r="5" spans="1:3">
      <c r="A5" s="4" t="s">
        <v>537</v>
      </c>
      <c r="B5" s="5" t="n">
        <v>69279</v>
      </c>
      <c r="C5" s="5" t="n">
        <v>117361</v>
      </c>
    </row>
    <row r="6" spans="1:3">
      <c r="A6" s="4" t="s">
        <v>538</v>
      </c>
      <c r="B6" s="5" t="n">
        <v>-283</v>
      </c>
      <c r="C6" s="5" t="n">
        <v>-1569</v>
      </c>
    </row>
    <row r="7" spans="1:3">
      <c r="A7" s="4" t="s">
        <v>539</v>
      </c>
      <c r="B7" s="5" t="n">
        <v>85540</v>
      </c>
      <c r="C7" s="5" t="n">
        <v>219713</v>
      </c>
    </row>
    <row r="8" spans="1:3">
      <c r="A8" s="4" t="s">
        <v>540</v>
      </c>
      <c r="B8" s="5" t="n">
        <v>-319</v>
      </c>
      <c r="C8" s="5" t="n">
        <v>-2137</v>
      </c>
    </row>
    <row r="9" spans="1:3">
      <c r="A9" s="4" t="s">
        <v>501</v>
      </c>
    </row>
    <row r="10" spans="1:3">
      <c r="A10" s="3" t="s">
        <v>534</v>
      </c>
    </row>
    <row r="11" spans="1:3">
      <c r="A11" s="4" t="s">
        <v>535</v>
      </c>
      <c r="C11" s="5" t="n">
        <v>17203</v>
      </c>
    </row>
    <row r="12" spans="1:3">
      <c r="A12" s="4" t="s">
        <v>536</v>
      </c>
      <c r="C12" s="5" t="n">
        <v>-83</v>
      </c>
    </row>
    <row r="13" spans="1:3">
      <c r="A13" s="4" t="s">
        <v>537</v>
      </c>
      <c r="B13" s="5" t="n">
        <v>51880</v>
      </c>
      <c r="C13" s="5" t="n">
        <v>72471</v>
      </c>
    </row>
    <row r="14" spans="1:3">
      <c r="A14" s="4" t="s">
        <v>538</v>
      </c>
      <c r="B14" s="5" t="n">
        <v>-189</v>
      </c>
      <c r="C14" s="5" t="n">
        <v>-778</v>
      </c>
    </row>
    <row r="15" spans="1:3">
      <c r="A15" s="4" t="s">
        <v>539</v>
      </c>
      <c r="B15" s="5" t="n">
        <v>51880</v>
      </c>
      <c r="C15" s="5" t="n">
        <v>89674</v>
      </c>
    </row>
    <row r="16" spans="1:3">
      <c r="A16" s="4" t="s">
        <v>540</v>
      </c>
      <c r="B16" s="5" t="n">
        <v>-189</v>
      </c>
      <c r="C16" s="5" t="n">
        <v>-861</v>
      </c>
    </row>
    <row r="17" spans="1:3">
      <c r="A17" s="4" t="s">
        <v>502</v>
      </c>
    </row>
    <row r="18" spans="1:3">
      <c r="A18" s="3" t="s">
        <v>534</v>
      </c>
    </row>
    <row r="19" spans="1:3">
      <c r="A19" s="4" t="s">
        <v>537</v>
      </c>
      <c r="C19" s="5" t="n">
        <v>1932</v>
      </c>
    </row>
    <row r="20" spans="1:3">
      <c r="A20" s="4" t="s">
        <v>538</v>
      </c>
      <c r="C20" s="5" t="n">
        <v>-24</v>
      </c>
    </row>
    <row r="21" spans="1:3">
      <c r="A21" s="4" t="s">
        <v>539</v>
      </c>
      <c r="C21" s="5" t="n">
        <v>1932</v>
      </c>
    </row>
    <row r="22" spans="1:3">
      <c r="A22" s="4" t="s">
        <v>540</v>
      </c>
      <c r="C22" s="5" t="n">
        <v>-24</v>
      </c>
    </row>
    <row r="23" spans="1:3">
      <c r="A23" s="4" t="s">
        <v>503</v>
      </c>
    </row>
    <row r="24" spans="1:3">
      <c r="A24" s="3" t="s">
        <v>534</v>
      </c>
    </row>
    <row r="25" spans="1:3">
      <c r="A25" s="4" t="s">
        <v>535</v>
      </c>
      <c r="B25" s="5" t="n">
        <v>1345</v>
      </c>
      <c r="C25" s="5" t="n">
        <v>9334</v>
      </c>
    </row>
    <row r="26" spans="1:3">
      <c r="A26" s="4" t="s">
        <v>536</v>
      </c>
      <c r="B26" s="5" t="n">
        <v>-12</v>
      </c>
      <c r="C26" s="5" t="n">
        <v>-97</v>
      </c>
    </row>
    <row r="27" spans="1:3">
      <c r="A27" s="4" t="s">
        <v>537</v>
      </c>
      <c r="B27" s="5" t="n">
        <v>6956</v>
      </c>
      <c r="C27" s="5" t="n">
        <v>13910</v>
      </c>
    </row>
    <row r="28" spans="1:3">
      <c r="A28" s="4" t="s">
        <v>538</v>
      </c>
      <c r="B28" s="5" t="n">
        <v>-35</v>
      </c>
      <c r="C28" s="5" t="n">
        <v>-360</v>
      </c>
    </row>
    <row r="29" spans="1:3">
      <c r="A29" s="4" t="s">
        <v>539</v>
      </c>
      <c r="B29" s="5" t="n">
        <v>8301</v>
      </c>
      <c r="C29" s="5" t="n">
        <v>23244</v>
      </c>
    </row>
    <row r="30" spans="1:3">
      <c r="A30" s="4" t="s">
        <v>540</v>
      </c>
      <c r="B30" s="5" t="n">
        <v>-47</v>
      </c>
      <c r="C30" s="5" t="n">
        <v>-457</v>
      </c>
    </row>
    <row r="31" spans="1:3">
      <c r="A31" s="4" t="s">
        <v>504</v>
      </c>
    </row>
    <row r="32" spans="1:3">
      <c r="A32" s="3" t="s">
        <v>534</v>
      </c>
    </row>
    <row r="33" spans="1:3">
      <c r="A33" s="4" t="s">
        <v>535</v>
      </c>
      <c r="B33" s="5" t="n">
        <v>3943</v>
      </c>
      <c r="C33" s="5" t="n">
        <v>197</v>
      </c>
    </row>
    <row r="34" spans="1:3">
      <c r="A34" s="4" t="s">
        <v>536</v>
      </c>
      <c r="B34" s="5" t="n">
        <v>-12</v>
      </c>
      <c r="C34" s="5" t="n">
        <v>-1</v>
      </c>
    </row>
    <row r="35" spans="1:3">
      <c r="A35" s="4" t="s">
        <v>537</v>
      </c>
      <c r="B35" s="5" t="n">
        <v>4969</v>
      </c>
      <c r="C35" s="5" t="n">
        <v>4970</v>
      </c>
    </row>
    <row r="36" spans="1:3">
      <c r="A36" s="4" t="s">
        <v>538</v>
      </c>
      <c r="B36" s="5" t="n">
        <v>-31</v>
      </c>
      <c r="C36" s="5" t="n">
        <v>-30</v>
      </c>
    </row>
    <row r="37" spans="1:3">
      <c r="A37" s="4" t="s">
        <v>539</v>
      </c>
      <c r="B37" s="5" t="n">
        <v>8912</v>
      </c>
      <c r="C37" s="5" t="n">
        <v>5167</v>
      </c>
    </row>
    <row r="38" spans="1:3">
      <c r="A38" s="4" t="s">
        <v>540</v>
      </c>
      <c r="B38" s="5" t="n">
        <v>-43</v>
      </c>
      <c r="C38" s="5" t="n">
        <v>-31</v>
      </c>
    </row>
    <row r="39" spans="1:3">
      <c r="A39" s="4" t="s">
        <v>505</v>
      </c>
    </row>
    <row r="40" spans="1:3">
      <c r="A40" s="3" t="s">
        <v>534</v>
      </c>
    </row>
    <row r="41" spans="1:3">
      <c r="A41" s="4" t="s">
        <v>535</v>
      </c>
      <c r="B41" s="5" t="n">
        <v>4223</v>
      </c>
      <c r="C41" s="5" t="n">
        <v>31142</v>
      </c>
    </row>
    <row r="42" spans="1:3">
      <c r="A42" s="4" t="s">
        <v>536</v>
      </c>
      <c r="B42" s="5" t="n">
        <v>-2</v>
      </c>
      <c r="C42" s="5" t="n">
        <v>-201</v>
      </c>
    </row>
    <row r="43" spans="1:3">
      <c r="A43" s="4" t="s">
        <v>537</v>
      </c>
      <c r="B43" s="5" t="n">
        <v>5315</v>
      </c>
      <c r="C43" s="5" t="n">
        <v>22478</v>
      </c>
    </row>
    <row r="44" spans="1:3">
      <c r="A44" s="4" t="s">
        <v>538</v>
      </c>
      <c r="B44" s="5" t="n">
        <v>-27</v>
      </c>
      <c r="C44" s="5" t="n">
        <v>-349</v>
      </c>
    </row>
    <row r="45" spans="1:3">
      <c r="A45" s="4" t="s">
        <v>539</v>
      </c>
      <c r="B45" s="5" t="n">
        <v>9538</v>
      </c>
      <c r="C45" s="5" t="n">
        <v>53620</v>
      </c>
    </row>
    <row r="46" spans="1:3">
      <c r="A46" s="4" t="s">
        <v>540</v>
      </c>
      <c r="B46" s="5" t="n">
        <v>-29</v>
      </c>
      <c r="C46" s="5" t="n">
        <v>-550</v>
      </c>
    </row>
    <row r="47" spans="1:3">
      <c r="A47" s="4" t="s">
        <v>507</v>
      </c>
    </row>
    <row r="48" spans="1:3">
      <c r="A48" s="3" t="s">
        <v>534</v>
      </c>
    </row>
    <row r="49" spans="1:3">
      <c r="A49" s="4" t="s">
        <v>535</v>
      </c>
      <c r="B49" s="5" t="n">
        <v>6750</v>
      </c>
    </row>
    <row r="50" spans="1:3">
      <c r="A50" s="4" t="s">
        <v>536</v>
      </c>
      <c r="B50" s="5" t="n">
        <v>-10</v>
      </c>
    </row>
    <row r="51" spans="1:3">
      <c r="A51" s="4" t="s">
        <v>539</v>
      </c>
      <c r="B51" s="5" t="n">
        <v>6750</v>
      </c>
    </row>
    <row r="52" spans="1:3">
      <c r="A52" s="4" t="s">
        <v>540</v>
      </c>
      <c r="B52" s="5" t="n">
        <v>-10</v>
      </c>
    </row>
    <row r="53" spans="1:3">
      <c r="A53" s="3" t="s">
        <v>498</v>
      </c>
    </row>
    <row r="54" spans="1:3">
      <c r="A54" s="4" t="s">
        <v>535</v>
      </c>
      <c r="B54" s="5" t="n">
        <v>2813</v>
      </c>
      <c r="C54" s="5" t="n">
        <v>2861</v>
      </c>
    </row>
    <row r="55" spans="1:3">
      <c r="A55" s="4" t="s">
        <v>536</v>
      </c>
      <c r="B55" s="5" t="n">
        <v>-317</v>
      </c>
      <c r="C55" s="5" t="n">
        <v>-242</v>
      </c>
    </row>
    <row r="56" spans="1:3">
      <c r="A56" s="4" t="s">
        <v>537</v>
      </c>
      <c r="B56" s="5" t="n">
        <v>4470</v>
      </c>
      <c r="C56" s="5" t="n">
        <v>4465</v>
      </c>
    </row>
    <row r="57" spans="1:3">
      <c r="A57" s="4" t="s">
        <v>538</v>
      </c>
      <c r="B57" s="5" t="n">
        <v>-973</v>
      </c>
      <c r="C57" s="5" t="n">
        <v>-919</v>
      </c>
    </row>
    <row r="58" spans="1:3">
      <c r="A58" s="4" t="s">
        <v>539</v>
      </c>
      <c r="B58" s="5" t="n">
        <v>7283</v>
      </c>
      <c r="C58" s="5" t="n">
        <v>7326</v>
      </c>
    </row>
    <row r="59" spans="1:3">
      <c r="A59" s="4" t="s">
        <v>540</v>
      </c>
      <c r="B59" s="5" t="n">
        <v>-1290</v>
      </c>
      <c r="C59" s="5" t="n">
        <v>-1161</v>
      </c>
    </row>
    <row r="60" spans="1:3">
      <c r="A60" s="4" t="s">
        <v>506</v>
      </c>
    </row>
    <row r="61" spans="1:3">
      <c r="A61" s="3" t="s">
        <v>534</v>
      </c>
    </row>
    <row r="62" spans="1:3">
      <c r="A62" s="4" t="s">
        <v>535</v>
      </c>
      <c r="C62" s="5" t="n">
        <v>41874</v>
      </c>
    </row>
    <row r="63" spans="1:3">
      <c r="A63" s="4" t="s">
        <v>536</v>
      </c>
      <c r="C63" s="5" t="n">
        <v>-166</v>
      </c>
    </row>
    <row r="64" spans="1:3">
      <c r="A64" s="4" t="s">
        <v>537</v>
      </c>
      <c r="B64" s="5" t="n">
        <v>149</v>
      </c>
      <c r="C64" s="5" t="n">
        <v>149</v>
      </c>
    </row>
    <row r="65" spans="1:3">
      <c r="A65" s="4" t="s">
        <v>538</v>
      </c>
      <c r="B65" s="5" t="n">
        <v>-1</v>
      </c>
      <c r="C65" s="5" t="n">
        <v>-1</v>
      </c>
    </row>
    <row r="66" spans="1:3">
      <c r="A66" s="4" t="s">
        <v>539</v>
      </c>
      <c r="B66" s="5" t="n">
        <v>149</v>
      </c>
      <c r="C66" s="5" t="n">
        <v>42023</v>
      </c>
    </row>
    <row r="67" spans="1:3">
      <c r="A67" s="4" t="s">
        <v>540</v>
      </c>
      <c r="B67" s="5" t="n">
        <v>-1</v>
      </c>
      <c r="C67" s="5" t="n">
        <v>-167</v>
      </c>
    </row>
    <row r="68" spans="1:3">
      <c r="A68" s="4" t="s">
        <v>509</v>
      </c>
    </row>
    <row r="69" spans="1:3">
      <c r="A69" s="3" t="s">
        <v>534</v>
      </c>
    </row>
    <row r="70" spans="1:3">
      <c r="A70" s="4" t="s">
        <v>535</v>
      </c>
      <c r="C70" s="5" t="n">
        <v>2602</v>
      </c>
    </row>
    <row r="71" spans="1:3">
      <c r="A71" s="4" t="s">
        <v>536</v>
      </c>
      <c r="C71" s="5" t="n">
        <v>-20</v>
      </c>
    </row>
    <row r="72" spans="1:3">
      <c r="A72" s="4" t="s">
        <v>537</v>
      </c>
      <c r="B72" s="5" t="n">
        <v>10</v>
      </c>
      <c r="C72" s="5" t="n">
        <v>1451</v>
      </c>
    </row>
    <row r="73" spans="1:3">
      <c r="A73" s="4" t="s">
        <v>538</v>
      </c>
      <c r="C73" s="5" t="n">
        <v>-27</v>
      </c>
    </row>
    <row r="74" spans="1:3">
      <c r="A74" s="4" t="s">
        <v>539</v>
      </c>
      <c r="B74" s="6" t="n">
        <v>10</v>
      </c>
      <c r="C74" s="5" t="n">
        <v>4053</v>
      </c>
    </row>
    <row r="75" spans="1:3">
      <c r="A75" s="4" t="s">
        <v>540</v>
      </c>
      <c r="C75" s="6"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2</v>
      </c>
      <c r="C1" s="2" t="s">
        <v>88</v>
      </c>
      <c r="D1" s="2" t="s">
        <v>48</v>
      </c>
      <c r="E1" s="2" t="s">
        <v>89</v>
      </c>
      <c r="F1" s="2" t="s">
        <v>90</v>
      </c>
      <c r="G1" s="2" t="s">
        <v>91</v>
      </c>
    </row>
    <row r="2" spans="1:7">
      <c r="A2" s="3" t="s">
        <v>542</v>
      </c>
    </row>
    <row r="3" spans="1:7">
      <c r="A3" s="4" t="s">
        <v>543</v>
      </c>
      <c r="B3" s="6" t="n">
        <v>3835903</v>
      </c>
      <c r="D3" s="6" t="n">
        <v>3608644</v>
      </c>
    </row>
    <row r="4" spans="1:7">
      <c r="A4" s="4" t="s">
        <v>544</v>
      </c>
      <c r="B4" s="5" t="n">
        <v>3853911</v>
      </c>
      <c r="D4" s="5" t="n">
        <v>3630737</v>
      </c>
    </row>
    <row r="5" spans="1:7">
      <c r="A5" s="4" t="s">
        <v>545</v>
      </c>
      <c r="B5" s="5" t="n">
        <v>-18008</v>
      </c>
      <c r="D5" s="5" t="n">
        <v>-22093</v>
      </c>
    </row>
    <row r="6" spans="1:7">
      <c r="A6" s="4" t="s">
        <v>94</v>
      </c>
      <c r="B6" s="5" t="n">
        <v>-29416</v>
      </c>
      <c r="C6" s="6" t="n">
        <v>-27605</v>
      </c>
      <c r="D6" s="5" t="n">
        <v>-27571</v>
      </c>
      <c r="E6" s="6" t="n">
        <v>-24547</v>
      </c>
      <c r="F6" s="6" t="n">
        <v>-20022</v>
      </c>
      <c r="G6" s="6" t="n">
        <v>-18748</v>
      </c>
    </row>
    <row r="7" spans="1:7">
      <c r="A7" s="4" t="s">
        <v>546</v>
      </c>
      <c r="B7" s="5" t="n">
        <v>3806487</v>
      </c>
      <c r="D7" s="5" t="n">
        <v>3581073</v>
      </c>
    </row>
    <row r="8" spans="1:7">
      <c r="A8" s="4" t="s">
        <v>547</v>
      </c>
    </row>
    <row r="9" spans="1:7">
      <c r="A9" s="3" t="s">
        <v>542</v>
      </c>
    </row>
    <row r="10" spans="1:7">
      <c r="A10" s="4" t="s">
        <v>543</v>
      </c>
      <c r="B10" s="5" t="n">
        <v>1098279</v>
      </c>
      <c r="D10" s="5" t="n">
        <v>992080</v>
      </c>
    </row>
    <row r="11" spans="1:7">
      <c r="A11" s="4" t="s">
        <v>544</v>
      </c>
      <c r="B11" s="5" t="n">
        <v>1104946</v>
      </c>
      <c r="D11" s="5" t="n">
        <v>999887</v>
      </c>
    </row>
    <row r="12" spans="1:7">
      <c r="A12" s="4" t="s">
        <v>545</v>
      </c>
      <c r="B12" s="5" t="n">
        <v>-6667</v>
      </c>
      <c r="D12" s="5" t="n">
        <v>-7807</v>
      </c>
    </row>
    <row r="13" spans="1:7">
      <c r="A13" s="4" t="s">
        <v>94</v>
      </c>
      <c r="B13" s="5" t="n">
        <v>-5677</v>
      </c>
      <c r="C13" s="5" t="n">
        <v>-5186</v>
      </c>
      <c r="D13" s="5" t="n">
        <v>-4493</v>
      </c>
      <c r="E13" s="5" t="n">
        <v>-3803</v>
      </c>
      <c r="F13" s="5" t="n">
        <v>-3468</v>
      </c>
      <c r="G13" s="5" t="n">
        <v>-3435</v>
      </c>
    </row>
    <row r="14" spans="1:7">
      <c r="A14" s="4" t="s">
        <v>548</v>
      </c>
    </row>
    <row r="15" spans="1:7">
      <c r="A15" s="3" t="s">
        <v>542</v>
      </c>
    </row>
    <row r="16" spans="1:7">
      <c r="A16" s="4" t="s">
        <v>543</v>
      </c>
      <c r="B16" s="5" t="n">
        <v>157861</v>
      </c>
      <c r="D16" s="5" t="n">
        <v>179591</v>
      </c>
    </row>
    <row r="17" spans="1:7">
      <c r="A17" s="4" t="s">
        <v>544</v>
      </c>
      <c r="B17" s="5" t="n">
        <v>161728</v>
      </c>
      <c r="D17" s="5" t="n">
        <v>183664</v>
      </c>
    </row>
    <row r="18" spans="1:7">
      <c r="A18" s="4" t="s">
        <v>545</v>
      </c>
      <c r="B18" s="5" t="n">
        <v>-3867</v>
      </c>
      <c r="D18" s="5" t="n">
        <v>-4073</v>
      </c>
    </row>
    <row r="19" spans="1:7">
      <c r="A19" s="4" t="s">
        <v>94</v>
      </c>
      <c r="B19" s="5" t="n">
        <v>-1035</v>
      </c>
      <c r="C19" s="5" t="n">
        <v>-906</v>
      </c>
      <c r="D19" s="5" t="n">
        <v>-1134</v>
      </c>
      <c r="E19" s="5" t="n">
        <v>-1025</v>
      </c>
      <c r="F19" s="5" t="n">
        <v>-998</v>
      </c>
      <c r="G19" s="5" t="n">
        <v>-883</v>
      </c>
    </row>
    <row r="20" spans="1:7">
      <c r="A20" s="4" t="s">
        <v>549</v>
      </c>
    </row>
    <row r="21" spans="1:7">
      <c r="A21" s="3" t="s">
        <v>542</v>
      </c>
    </row>
    <row r="22" spans="1:7">
      <c r="A22" s="4" t="s">
        <v>543</v>
      </c>
      <c r="B22" s="5" t="n">
        <v>186070</v>
      </c>
      <c r="D22" s="5" t="n">
        <v>190185</v>
      </c>
    </row>
    <row r="23" spans="1:7">
      <c r="A23" s="4" t="s">
        <v>544</v>
      </c>
      <c r="B23" s="5" t="n">
        <v>187252</v>
      </c>
      <c r="D23" s="5" t="n">
        <v>191852</v>
      </c>
    </row>
    <row r="24" spans="1:7">
      <c r="A24" s="4" t="s">
        <v>545</v>
      </c>
      <c r="B24" s="5" t="n">
        <v>-1182</v>
      </c>
      <c r="D24" s="5" t="n">
        <v>-1667</v>
      </c>
    </row>
    <row r="25" spans="1:7">
      <c r="A25" s="4" t="s">
        <v>94</v>
      </c>
      <c r="B25" s="5" t="n">
        <v>-409</v>
      </c>
      <c r="C25" s="5" t="n">
        <v>-367</v>
      </c>
      <c r="D25" s="5" t="n">
        <v>-317</v>
      </c>
      <c r="E25" s="5" t="n">
        <v>-240</v>
      </c>
      <c r="F25" s="5" t="n">
        <v>-248</v>
      </c>
      <c r="G25" s="5" t="n">
        <v>-293</v>
      </c>
    </row>
    <row r="26" spans="1:7">
      <c r="A26" s="4" t="s">
        <v>550</v>
      </c>
    </row>
    <row r="27" spans="1:7">
      <c r="A27" s="3" t="s">
        <v>542</v>
      </c>
    </row>
    <row r="28" spans="1:7">
      <c r="A28" s="4" t="s">
        <v>543</v>
      </c>
      <c r="B28" s="5" t="n">
        <v>144594</v>
      </c>
      <c r="D28" s="5" t="n">
        <v>170540</v>
      </c>
    </row>
    <row r="29" spans="1:7">
      <c r="A29" s="4" t="s">
        <v>544</v>
      </c>
      <c r="B29" s="5" t="n">
        <v>146675</v>
      </c>
      <c r="D29" s="5" t="n">
        <v>173583</v>
      </c>
    </row>
    <row r="30" spans="1:7">
      <c r="A30" s="4" t="s">
        <v>545</v>
      </c>
      <c r="B30" s="5" t="n">
        <v>-2081</v>
      </c>
      <c r="D30" s="5" t="n">
        <v>-3043</v>
      </c>
    </row>
    <row r="31" spans="1:7">
      <c r="A31" s="4" t="s">
        <v>94</v>
      </c>
      <c r="B31" s="5" t="n">
        <v>-590</v>
      </c>
      <c r="C31" s="5" t="n">
        <v>-578</v>
      </c>
      <c r="D31" s="5" t="n">
        <v>-535</v>
      </c>
      <c r="E31" s="5" t="n">
        <v>-509</v>
      </c>
      <c r="F31" s="5" t="n">
        <v>-618</v>
      </c>
      <c r="G31" s="5" t="n">
        <v>-310</v>
      </c>
    </row>
    <row r="32" spans="1:7">
      <c r="A32" s="4" t="s">
        <v>551</v>
      </c>
    </row>
    <row r="33" spans="1:7">
      <c r="A33" s="3" t="s">
        <v>542</v>
      </c>
    </row>
    <row r="34" spans="1:7">
      <c r="A34" s="4" t="s">
        <v>543</v>
      </c>
      <c r="B34" s="5" t="n">
        <v>1257330</v>
      </c>
      <c r="D34" s="5" t="n">
        <v>1114971</v>
      </c>
    </row>
    <row r="35" spans="1:7">
      <c r="A35" s="4" t="s">
        <v>544</v>
      </c>
      <c r="B35" s="5" t="n">
        <v>1259499</v>
      </c>
      <c r="D35" s="5" t="n">
        <v>1118028</v>
      </c>
    </row>
    <row r="36" spans="1:7">
      <c r="A36" s="4" t="s">
        <v>545</v>
      </c>
      <c r="B36" s="5" t="n">
        <v>-2169</v>
      </c>
      <c r="D36" s="5" t="n">
        <v>-3057</v>
      </c>
    </row>
    <row r="37" spans="1:7">
      <c r="A37" s="4" t="s">
        <v>94</v>
      </c>
      <c r="B37" s="5" t="n">
        <v>-13899</v>
      </c>
      <c r="C37" s="5" t="n">
        <v>-12212</v>
      </c>
      <c r="D37" s="5" t="n">
        <v>-12865</v>
      </c>
      <c r="E37" s="5" t="n">
        <v>-10230</v>
      </c>
      <c r="F37" s="5" t="n">
        <v>-9193</v>
      </c>
      <c r="G37" s="5" t="n">
        <v>-8150</v>
      </c>
    </row>
    <row r="38" spans="1:7">
      <c r="A38" s="4" t="s">
        <v>413</v>
      </c>
    </row>
    <row r="39" spans="1:7">
      <c r="A39" s="3" t="s">
        <v>542</v>
      </c>
    </row>
    <row r="40" spans="1:7">
      <c r="A40" s="4" t="s">
        <v>543</v>
      </c>
      <c r="B40" s="5" t="n">
        <v>583131</v>
      </c>
      <c r="D40" s="5" t="n">
        <v>617791</v>
      </c>
    </row>
    <row r="41" spans="1:7">
      <c r="A41" s="4" t="s">
        <v>544</v>
      </c>
      <c r="B41" s="5" t="n">
        <v>585080</v>
      </c>
      <c r="D41" s="5" t="n">
        <v>620103</v>
      </c>
    </row>
    <row r="42" spans="1:7">
      <c r="A42" s="4" t="s">
        <v>545</v>
      </c>
      <c r="B42" s="5" t="n">
        <v>-1949</v>
      </c>
      <c r="D42" s="5" t="n">
        <v>-2312</v>
      </c>
    </row>
    <row r="43" spans="1:7">
      <c r="A43" s="4" t="s">
        <v>94</v>
      </c>
      <c r="B43" s="5" t="n">
        <v>-6861</v>
      </c>
      <c r="C43" s="5" t="n">
        <v>-7495</v>
      </c>
      <c r="D43" s="5" t="n">
        <v>-7299</v>
      </c>
      <c r="E43" s="5" t="n">
        <v>-7727</v>
      </c>
      <c r="F43" s="5" t="n">
        <v>-4493</v>
      </c>
      <c r="G43" s="5" t="n">
        <v>-4597</v>
      </c>
    </row>
    <row r="44" spans="1:7">
      <c r="A44" s="4" t="s">
        <v>552</v>
      </c>
    </row>
    <row r="45" spans="1:7">
      <c r="A45" s="3" t="s">
        <v>542</v>
      </c>
    </row>
    <row r="46" spans="1:7">
      <c r="A46" s="4" t="s">
        <v>543</v>
      </c>
      <c r="B46" s="5" t="n">
        <v>26048</v>
      </c>
      <c r="D46" s="5" t="n">
        <v>29822</v>
      </c>
    </row>
    <row r="47" spans="1:7">
      <c r="A47" s="4" t="s">
        <v>544</v>
      </c>
      <c r="B47" s="5" t="n">
        <v>26141</v>
      </c>
      <c r="D47" s="5" t="n">
        <v>29956</v>
      </c>
    </row>
    <row r="48" spans="1:7">
      <c r="A48" s="4" t="s">
        <v>545</v>
      </c>
      <c r="B48" s="5" t="n">
        <v>-93</v>
      </c>
      <c r="D48" s="5" t="n">
        <v>-134</v>
      </c>
    </row>
    <row r="49" spans="1:7">
      <c r="A49" s="4" t="s">
        <v>94</v>
      </c>
      <c r="B49" s="5" t="n">
        <v>-563</v>
      </c>
      <c r="C49" s="5" t="n">
        <v>-555</v>
      </c>
      <c r="D49" s="5" t="n">
        <v>-615</v>
      </c>
      <c r="E49" s="5" t="n">
        <v>-670</v>
      </c>
      <c r="F49" s="5" t="n">
        <v>-719</v>
      </c>
      <c r="G49" s="5" t="n">
        <v>-783</v>
      </c>
    </row>
    <row r="50" spans="1:7">
      <c r="A50" s="4" t="s">
        <v>553</v>
      </c>
    </row>
    <row r="51" spans="1:7">
      <c r="A51" s="3" t="s">
        <v>542</v>
      </c>
    </row>
    <row r="52" spans="1:7">
      <c r="A52" s="4" t="s">
        <v>543</v>
      </c>
      <c r="B52" s="5" t="n">
        <v>382590</v>
      </c>
      <c r="D52" s="5" t="n">
        <v>313664</v>
      </c>
    </row>
    <row r="53" spans="1:7">
      <c r="A53" s="4" t="s">
        <v>544</v>
      </c>
      <c r="B53" s="5" t="n">
        <v>382590</v>
      </c>
      <c r="D53" s="5" t="n">
        <v>313664</v>
      </c>
    </row>
    <row r="54" spans="1:7">
      <c r="A54" s="4" t="s">
        <v>94</v>
      </c>
      <c r="B54" s="6" t="n">
        <v>-382</v>
      </c>
      <c r="C54" s="6" t="n">
        <v>-306</v>
      </c>
      <c r="D54" s="6" t="n">
        <v>-313</v>
      </c>
      <c r="E54" s="6" t="n">
        <v>-343</v>
      </c>
      <c r="F54" s="6" t="n">
        <v>-285</v>
      </c>
      <c r="G54" s="6" t="n">
        <v>-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5"/>
    <col customWidth="1" max="7" min="7" width="21"/>
    <col customWidth="1" max="8" min="8" width="21"/>
    <col customWidth="1" max="9" min="9" width="21"/>
    <col customWidth="1" max="10" min="10" width="21"/>
  </cols>
  <sheetData>
    <row r="1" spans="1:10">
      <c r="A1" s="1" t="s">
        <v>554</v>
      </c>
      <c r="B1" s="2" t="s">
        <v>555</v>
      </c>
      <c r="C1" s="2" t="s">
        <v>556</v>
      </c>
      <c r="D1" s="2" t="s">
        <v>557</v>
      </c>
      <c r="E1" s="2" t="s">
        <v>556</v>
      </c>
      <c r="F1" s="2" t="s">
        <v>557</v>
      </c>
      <c r="G1" s="2" t="s">
        <v>558</v>
      </c>
      <c r="H1" s="2" t="s">
        <v>483</v>
      </c>
      <c r="I1" s="2" t="s">
        <v>559</v>
      </c>
      <c r="J1" s="2" t="s">
        <v>560</v>
      </c>
    </row>
    <row r="2" spans="1:10">
      <c r="A2" s="3" t="s">
        <v>542</v>
      </c>
    </row>
    <row r="3" spans="1:10">
      <c r="A3" s="4" t="s">
        <v>561</v>
      </c>
      <c r="C3" s="6" t="n">
        <v>16004</v>
      </c>
      <c r="E3" s="6" t="n">
        <v>16004</v>
      </c>
      <c r="H3" s="6" t="n">
        <v>19514</v>
      </c>
    </row>
    <row r="4" spans="1:10">
      <c r="A4" s="4" t="s">
        <v>562</v>
      </c>
      <c r="C4" s="5" t="n">
        <v>2004</v>
      </c>
      <c r="E4" s="5" t="n">
        <v>2004</v>
      </c>
      <c r="H4" s="5" t="n">
        <v>2579</v>
      </c>
    </row>
    <row r="5" spans="1:10">
      <c r="A5" s="4" t="s">
        <v>563</v>
      </c>
      <c r="C5" s="5" t="n">
        <v>1041075</v>
      </c>
      <c r="E5" s="5" t="n">
        <v>1041075</v>
      </c>
      <c r="H5" s="5" t="n">
        <v>847523</v>
      </c>
    </row>
    <row r="6" spans="1:10">
      <c r="A6" s="4" t="s">
        <v>564</v>
      </c>
      <c r="C6" s="5" t="n">
        <v>6231</v>
      </c>
      <c r="E6" s="5" t="n">
        <v>6231</v>
      </c>
      <c r="F6" s="6" t="n">
        <v>0</v>
      </c>
    </row>
    <row r="7" spans="1:10">
      <c r="A7" s="4" t="s">
        <v>565</v>
      </c>
      <c r="B7" s="6" t="n">
        <v>6331</v>
      </c>
      <c r="E7" s="5" t="n">
        <v>6331</v>
      </c>
    </row>
    <row r="8" spans="1:10">
      <c r="A8" s="4" t="s">
        <v>566</v>
      </c>
      <c r="E8" s="5" t="n">
        <v>100</v>
      </c>
    </row>
    <row r="9" spans="1:10">
      <c r="A9" s="4" t="s">
        <v>567</v>
      </c>
      <c r="C9" s="5" t="n">
        <v>7634</v>
      </c>
      <c r="E9" s="5" t="n">
        <v>7634</v>
      </c>
      <c r="H9" s="5" t="n">
        <v>6847</v>
      </c>
    </row>
    <row r="10" spans="1:10">
      <c r="A10" s="4" t="s">
        <v>94</v>
      </c>
      <c r="C10" s="6" t="n">
        <v>29416</v>
      </c>
      <c r="D10" s="6" t="n">
        <v>24547</v>
      </c>
      <c r="E10" s="6" t="n">
        <v>29416</v>
      </c>
      <c r="F10" s="6" t="n">
        <v>24547</v>
      </c>
      <c r="G10" s="6" t="n">
        <v>27605</v>
      </c>
      <c r="H10" s="5" t="n">
        <v>27571</v>
      </c>
      <c r="I10" s="6" t="n">
        <v>20022</v>
      </c>
      <c r="J10" s="6" t="n">
        <v>18748</v>
      </c>
    </row>
    <row r="11" spans="1:10">
      <c r="A11" s="4" t="s">
        <v>568</v>
      </c>
      <c r="C11" s="5" t="n">
        <v>4</v>
      </c>
      <c r="D11" s="5" t="n">
        <v>0</v>
      </c>
      <c r="E11" s="5" t="n">
        <v>6</v>
      </c>
      <c r="F11" s="5" t="n">
        <v>5</v>
      </c>
    </row>
    <row r="12" spans="1:10">
      <c r="A12" s="4" t="s">
        <v>569</v>
      </c>
      <c r="E12" s="5" t="n">
        <v>7</v>
      </c>
      <c r="F12" s="5" t="n">
        <v>1</v>
      </c>
    </row>
    <row r="13" spans="1:10">
      <c r="A13" s="4" t="s">
        <v>567</v>
      </c>
      <c r="E13" s="6" t="n">
        <v>688</v>
      </c>
      <c r="F13" s="6" t="n">
        <v>156</v>
      </c>
    </row>
    <row r="14" spans="1:10">
      <c r="A14" s="4" t="s">
        <v>570</v>
      </c>
    </row>
    <row r="15" spans="1:10">
      <c r="A15" s="3" t="s">
        <v>542</v>
      </c>
    </row>
    <row r="16" spans="1:10">
      <c r="A16" s="4" t="s">
        <v>94</v>
      </c>
      <c r="C16" s="6" t="n">
        <v>649</v>
      </c>
      <c r="E16" s="5" t="n">
        <v>649</v>
      </c>
      <c r="H16" s="5" t="n">
        <v>286</v>
      </c>
    </row>
    <row r="17" spans="1:10">
      <c r="A17" s="4" t="s">
        <v>571</v>
      </c>
    </row>
    <row r="18" spans="1:10">
      <c r="A18" s="3" t="s">
        <v>542</v>
      </c>
    </row>
    <row r="19" spans="1:10">
      <c r="A19" s="4" t="s">
        <v>566</v>
      </c>
      <c r="B19" s="6" t="n">
        <v>100</v>
      </c>
    </row>
    <row r="20" spans="1:10">
      <c r="A20" s="4" t="s">
        <v>413</v>
      </c>
    </row>
    <row r="21" spans="1:10">
      <c r="A21" s="3" t="s">
        <v>542</v>
      </c>
    </row>
    <row r="22" spans="1:10">
      <c r="A22" s="4" t="s">
        <v>572</v>
      </c>
      <c r="C22" s="5" t="n">
        <v>56009</v>
      </c>
      <c r="E22" s="5" t="n">
        <v>56009</v>
      </c>
      <c r="H22" s="5" t="n">
        <v>58566</v>
      </c>
    </row>
    <row r="23" spans="1:10">
      <c r="A23" s="4" t="s">
        <v>94</v>
      </c>
      <c r="C23" s="5" t="n">
        <v>6861</v>
      </c>
      <c r="D23" s="6" t="n">
        <v>7727</v>
      </c>
      <c r="E23" s="5" t="n">
        <v>6861</v>
      </c>
      <c r="F23" s="5" t="n">
        <v>7727</v>
      </c>
      <c r="G23" s="5" t="n">
        <v>7495</v>
      </c>
      <c r="H23" s="5" t="n">
        <v>7299</v>
      </c>
      <c r="I23" s="5" t="n">
        <v>4493</v>
      </c>
      <c r="J23" s="5" t="n">
        <v>4597</v>
      </c>
    </row>
    <row r="24" spans="1:10">
      <c r="A24" s="4" t="s">
        <v>549</v>
      </c>
    </row>
    <row r="25" spans="1:10">
      <c r="A25" s="3" t="s">
        <v>542</v>
      </c>
    </row>
    <row r="26" spans="1:10">
      <c r="A26" s="4" t="s">
        <v>94</v>
      </c>
      <c r="C26" s="5" t="n">
        <v>409</v>
      </c>
      <c r="D26" s="6" t="n">
        <v>240</v>
      </c>
      <c r="E26" s="5" t="n">
        <v>409</v>
      </c>
      <c r="F26" s="6" t="n">
        <v>240</v>
      </c>
      <c r="G26" s="6" t="n">
        <v>367</v>
      </c>
      <c r="H26" s="6" t="n">
        <v>317</v>
      </c>
      <c r="I26" s="6" t="n">
        <v>248</v>
      </c>
      <c r="J26" s="6" t="n">
        <v>293</v>
      </c>
    </row>
    <row r="27" spans="1:10">
      <c r="A27" s="4" t="s">
        <v>568</v>
      </c>
      <c r="F27" s="5" t="n">
        <v>3</v>
      </c>
    </row>
    <row r="28" spans="1:10">
      <c r="A28" s="4" t="s">
        <v>573</v>
      </c>
    </row>
    <row r="29" spans="1:10">
      <c r="A29" s="3" t="s">
        <v>542</v>
      </c>
    </row>
    <row r="30" spans="1:10">
      <c r="A30" s="4" t="s">
        <v>574</v>
      </c>
      <c r="C30" s="6" t="n">
        <v>184</v>
      </c>
      <c r="E30" s="6" t="n">
        <v>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0</v>
      </c>
      <c r="B1" s="2" t="s">
        <v>97</v>
      </c>
      <c r="D1" s="2" t="s">
        <v>1</v>
      </c>
    </row>
    <row r="2" spans="1:5">
      <c r="B2" s="2" t="s">
        <v>2</v>
      </c>
      <c r="C2" s="2" t="s">
        <v>89</v>
      </c>
      <c r="D2" s="2" t="s">
        <v>2</v>
      </c>
      <c r="E2" s="2" t="s">
        <v>89</v>
      </c>
    </row>
    <row r="3" spans="1:5">
      <c r="A3" s="3" t="s">
        <v>141</v>
      </c>
    </row>
    <row r="4" spans="1:5">
      <c r="A4" s="4" t="s">
        <v>130</v>
      </c>
      <c r="B4" s="6" t="n">
        <v>12730</v>
      </c>
      <c r="C4" s="6" t="n">
        <v>12385</v>
      </c>
      <c r="D4" s="6" t="n">
        <v>27518</v>
      </c>
      <c r="E4" s="6" t="n">
        <v>24453</v>
      </c>
    </row>
    <row r="5" spans="1:5">
      <c r="A5" s="3" t="s">
        <v>142</v>
      </c>
    </row>
    <row r="6" spans="1:5">
      <c r="A6" s="4" t="s">
        <v>143</v>
      </c>
      <c r="B6" s="5" t="n">
        <v>1511</v>
      </c>
      <c r="C6" s="5" t="n">
        <v>-181</v>
      </c>
      <c r="D6" s="5" t="n">
        <v>3402</v>
      </c>
      <c r="E6" s="5" t="n">
        <v>-1889</v>
      </c>
    </row>
    <row r="7" spans="1:5">
      <c r="A7" s="4" t="s">
        <v>144</v>
      </c>
      <c r="B7" s="5" t="n">
        <v>-14</v>
      </c>
      <c r="D7" s="5" t="n">
        <v>-3</v>
      </c>
      <c r="E7" s="5" t="n">
        <v>272</v>
      </c>
    </row>
    <row r="8" spans="1:5">
      <c r="A8" s="4" t="s">
        <v>145</v>
      </c>
      <c r="B8" s="5" t="n">
        <v>-347</v>
      </c>
      <c r="C8" s="5" t="n">
        <v>42</v>
      </c>
      <c r="D8" s="5" t="n">
        <v>-786</v>
      </c>
      <c r="E8" s="5" t="n">
        <v>364</v>
      </c>
    </row>
    <row r="9" spans="1:5">
      <c r="A9" s="4" t="s">
        <v>146</v>
      </c>
      <c r="B9" s="5" t="n">
        <v>1150</v>
      </c>
      <c r="C9" s="5" t="n">
        <v>-139</v>
      </c>
      <c r="D9" s="5" t="n">
        <v>2613</v>
      </c>
      <c r="E9" s="5" t="n">
        <v>-1253</v>
      </c>
    </row>
    <row r="10" spans="1:5">
      <c r="A10" s="4" t="s">
        <v>147</v>
      </c>
      <c r="B10" s="6" t="n">
        <v>13880</v>
      </c>
      <c r="C10" s="6" t="n">
        <v>12246</v>
      </c>
      <c r="D10" s="6" t="n">
        <v>30131</v>
      </c>
      <c r="E10" s="6" t="n">
        <v>23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97</v>
      </c>
      <c r="D1" s="2" t="s">
        <v>1</v>
      </c>
    </row>
    <row r="2" spans="1:5">
      <c r="B2" s="2" t="s">
        <v>2</v>
      </c>
      <c r="C2" s="2" t="s">
        <v>89</v>
      </c>
      <c r="D2" s="2" t="s">
        <v>2</v>
      </c>
      <c r="E2" s="2" t="s">
        <v>89</v>
      </c>
    </row>
    <row r="3" spans="1:5">
      <c r="A3" s="3" t="s">
        <v>576</v>
      </c>
    </row>
    <row r="4" spans="1:5">
      <c r="A4" s="4" t="s">
        <v>577</v>
      </c>
      <c r="B4" s="6" t="n">
        <v>27605</v>
      </c>
      <c r="C4" s="6" t="n">
        <v>20022</v>
      </c>
      <c r="D4" s="6" t="n">
        <v>27571</v>
      </c>
      <c r="E4" s="6" t="n">
        <v>18748</v>
      </c>
    </row>
    <row r="5" spans="1:5">
      <c r="A5" s="4" t="s">
        <v>110</v>
      </c>
      <c r="B5" s="5" t="n">
        <v>3681</v>
      </c>
      <c r="C5" s="5" t="n">
        <v>4906</v>
      </c>
      <c r="D5" s="5" t="n">
        <v>4695</v>
      </c>
      <c r="E5" s="5" t="n">
        <v>7454</v>
      </c>
    </row>
    <row r="6" spans="1:5">
      <c r="A6" s="4" t="s">
        <v>578</v>
      </c>
      <c r="B6" s="5" t="n">
        <v>-2048</v>
      </c>
      <c r="C6" s="5" t="n">
        <v>-567</v>
      </c>
      <c r="D6" s="5" t="n">
        <v>-3229</v>
      </c>
      <c r="E6" s="5" t="n">
        <v>-2033</v>
      </c>
    </row>
    <row r="7" spans="1:5">
      <c r="A7" s="4" t="s">
        <v>579</v>
      </c>
      <c r="B7" s="5" t="n">
        <v>178</v>
      </c>
      <c r="C7" s="5" t="n">
        <v>186</v>
      </c>
      <c r="D7" s="5" t="n">
        <v>379</v>
      </c>
      <c r="E7" s="5" t="n">
        <v>378</v>
      </c>
    </row>
    <row r="8" spans="1:5">
      <c r="A8" s="4" t="s">
        <v>580</v>
      </c>
      <c r="B8" s="5" t="n">
        <v>29416</v>
      </c>
      <c r="C8" s="5" t="n">
        <v>24547</v>
      </c>
      <c r="D8" s="5" t="n">
        <v>29416</v>
      </c>
      <c r="E8" s="5" t="n">
        <v>24547</v>
      </c>
    </row>
    <row r="9" spans="1:5">
      <c r="A9" s="4" t="s">
        <v>547</v>
      </c>
    </row>
    <row r="10" spans="1:5">
      <c r="A10" s="3" t="s">
        <v>576</v>
      </c>
    </row>
    <row r="11" spans="1:5">
      <c r="A11" s="4" t="s">
        <v>577</v>
      </c>
      <c r="B11" s="5" t="n">
        <v>5186</v>
      </c>
      <c r="C11" s="5" t="n">
        <v>3468</v>
      </c>
      <c r="D11" s="5" t="n">
        <v>4493</v>
      </c>
      <c r="E11" s="5" t="n">
        <v>3435</v>
      </c>
    </row>
    <row r="12" spans="1:5">
      <c r="A12" s="4" t="s">
        <v>110</v>
      </c>
      <c r="B12" s="5" t="n">
        <v>504</v>
      </c>
      <c r="C12" s="5" t="n">
        <v>337</v>
      </c>
      <c r="D12" s="5" t="n">
        <v>1196</v>
      </c>
      <c r="E12" s="5" t="n">
        <v>370</v>
      </c>
    </row>
    <row r="13" spans="1:5">
      <c r="A13" s="4" t="s">
        <v>578</v>
      </c>
      <c r="B13" s="5" t="n">
        <v>-13</v>
      </c>
      <c r="C13" s="5" t="n">
        <v>-2</v>
      </c>
      <c r="D13" s="5" t="n">
        <v>-13</v>
      </c>
      <c r="E13" s="5" t="n">
        <v>-2</v>
      </c>
    </row>
    <row r="14" spans="1:5">
      <c r="A14" s="4" t="s">
        <v>579</v>
      </c>
      <c r="D14" s="5" t="n">
        <v>1</v>
      </c>
    </row>
    <row r="15" spans="1:5">
      <c r="A15" s="4" t="s">
        <v>580</v>
      </c>
      <c r="B15" s="5" t="n">
        <v>5677</v>
      </c>
      <c r="C15" s="5" t="n">
        <v>3803</v>
      </c>
      <c r="D15" s="5" t="n">
        <v>5677</v>
      </c>
      <c r="E15" s="5" t="n">
        <v>3803</v>
      </c>
    </row>
    <row r="16" spans="1:5">
      <c r="A16" s="4" t="s">
        <v>548</v>
      </c>
    </row>
    <row r="17" spans="1:5">
      <c r="A17" s="3" t="s">
        <v>576</v>
      </c>
    </row>
    <row r="18" spans="1:5">
      <c r="A18" s="4" t="s">
        <v>577</v>
      </c>
      <c r="B18" s="5" t="n">
        <v>906</v>
      </c>
      <c r="C18" s="5" t="n">
        <v>998</v>
      </c>
      <c r="D18" s="5" t="n">
        <v>1134</v>
      </c>
      <c r="E18" s="5" t="n">
        <v>883</v>
      </c>
    </row>
    <row r="19" spans="1:5">
      <c r="A19" s="4" t="s">
        <v>110</v>
      </c>
      <c r="B19" s="5" t="n">
        <v>125</v>
      </c>
      <c r="C19" s="5" t="n">
        <v>25</v>
      </c>
      <c r="D19" s="5" t="n">
        <v>-110</v>
      </c>
      <c r="E19" s="5" t="n">
        <v>132</v>
      </c>
    </row>
    <row r="20" spans="1:5">
      <c r="A20" s="4" t="s">
        <v>578</v>
      </c>
      <c r="D20" s="5" t="n">
        <v>-78</v>
      </c>
    </row>
    <row r="21" spans="1:5">
      <c r="A21" s="4" t="s">
        <v>579</v>
      </c>
      <c r="B21" s="5" t="n">
        <v>4</v>
      </c>
      <c r="C21" s="5" t="n">
        <v>2</v>
      </c>
      <c r="D21" s="5" t="n">
        <v>89</v>
      </c>
      <c r="E21" s="5" t="n">
        <v>10</v>
      </c>
    </row>
    <row r="22" spans="1:5">
      <c r="A22" s="4" t="s">
        <v>580</v>
      </c>
      <c r="B22" s="5" t="n">
        <v>1035</v>
      </c>
      <c r="C22" s="5" t="n">
        <v>1025</v>
      </c>
      <c r="D22" s="5" t="n">
        <v>1035</v>
      </c>
      <c r="E22" s="5" t="n">
        <v>1025</v>
      </c>
    </row>
    <row r="23" spans="1:5">
      <c r="A23" s="4" t="s">
        <v>549</v>
      </c>
    </row>
    <row r="24" spans="1:5">
      <c r="A24" s="3" t="s">
        <v>576</v>
      </c>
    </row>
    <row r="25" spans="1:5">
      <c r="A25" s="4" t="s">
        <v>577</v>
      </c>
      <c r="B25" s="5" t="n">
        <v>367</v>
      </c>
      <c r="C25" s="5" t="n">
        <v>248</v>
      </c>
      <c r="D25" s="5" t="n">
        <v>317</v>
      </c>
      <c r="E25" s="5" t="n">
        <v>293</v>
      </c>
    </row>
    <row r="26" spans="1:5">
      <c r="A26" s="4" t="s">
        <v>110</v>
      </c>
      <c r="B26" s="5" t="n">
        <v>43</v>
      </c>
      <c r="C26" s="5" t="n">
        <v>4</v>
      </c>
      <c r="D26" s="5" t="n">
        <v>82</v>
      </c>
      <c r="E26" s="5" t="n">
        <v>-44</v>
      </c>
    </row>
    <row r="27" spans="1:5">
      <c r="A27" s="4" t="s">
        <v>578</v>
      </c>
      <c r="B27" s="5" t="n">
        <v>-7</v>
      </c>
      <c r="C27" s="5" t="n">
        <v>-14</v>
      </c>
      <c r="D27" s="5" t="n">
        <v>-43</v>
      </c>
      <c r="E27" s="5" t="n">
        <v>-14</v>
      </c>
    </row>
    <row r="28" spans="1:5">
      <c r="A28" s="4" t="s">
        <v>579</v>
      </c>
      <c r="B28" s="5" t="n">
        <v>6</v>
      </c>
      <c r="C28" s="5" t="n">
        <v>2</v>
      </c>
      <c r="D28" s="5" t="n">
        <v>53</v>
      </c>
      <c r="E28" s="5" t="n">
        <v>5</v>
      </c>
    </row>
    <row r="29" spans="1:5">
      <c r="A29" s="4" t="s">
        <v>580</v>
      </c>
      <c r="B29" s="5" t="n">
        <v>409</v>
      </c>
      <c r="C29" s="5" t="n">
        <v>240</v>
      </c>
      <c r="D29" s="5" t="n">
        <v>409</v>
      </c>
      <c r="E29" s="5" t="n">
        <v>240</v>
      </c>
    </row>
    <row r="30" spans="1:5">
      <c r="A30" s="4" t="s">
        <v>550</v>
      </c>
    </row>
    <row r="31" spans="1:5">
      <c r="A31" s="3" t="s">
        <v>576</v>
      </c>
    </row>
    <row r="32" spans="1:5">
      <c r="A32" s="4" t="s">
        <v>577</v>
      </c>
      <c r="B32" s="5" t="n">
        <v>578</v>
      </c>
      <c r="C32" s="5" t="n">
        <v>618</v>
      </c>
      <c r="D32" s="5" t="n">
        <v>535</v>
      </c>
      <c r="E32" s="5" t="n">
        <v>310</v>
      </c>
    </row>
    <row r="33" spans="1:5">
      <c r="A33" s="4" t="s">
        <v>110</v>
      </c>
      <c r="B33" s="5" t="n">
        <v>12</v>
      </c>
      <c r="C33" s="5" t="n">
        <v>91</v>
      </c>
      <c r="D33" s="5" t="n">
        <v>55</v>
      </c>
      <c r="E33" s="5" t="n">
        <v>399</v>
      </c>
    </row>
    <row r="34" spans="1:5">
      <c r="A34" s="4" t="s">
        <v>578</v>
      </c>
      <c r="C34" s="5" t="n">
        <v>-200</v>
      </c>
      <c r="E34" s="5" t="n">
        <v>-200</v>
      </c>
    </row>
    <row r="35" spans="1:5">
      <c r="A35" s="4" t="s">
        <v>580</v>
      </c>
      <c r="B35" s="5" t="n">
        <v>590</v>
      </c>
      <c r="C35" s="5" t="n">
        <v>509</v>
      </c>
      <c r="D35" s="5" t="n">
        <v>590</v>
      </c>
      <c r="E35" s="5" t="n">
        <v>509</v>
      </c>
    </row>
    <row r="36" spans="1:5">
      <c r="A36" s="4" t="s">
        <v>551</v>
      </c>
    </row>
    <row r="37" spans="1:5">
      <c r="A37" s="3" t="s">
        <v>576</v>
      </c>
    </row>
    <row r="38" spans="1:5">
      <c r="A38" s="4" t="s">
        <v>577</v>
      </c>
      <c r="B38" s="5" t="n">
        <v>12212</v>
      </c>
      <c r="C38" s="5" t="n">
        <v>9193</v>
      </c>
      <c r="D38" s="5" t="n">
        <v>12865</v>
      </c>
      <c r="E38" s="5" t="n">
        <v>8150</v>
      </c>
    </row>
    <row r="39" spans="1:5">
      <c r="A39" s="4" t="s">
        <v>110</v>
      </c>
      <c r="B39" s="5" t="n">
        <v>1937</v>
      </c>
      <c r="C39" s="5" t="n">
        <v>964</v>
      </c>
      <c r="D39" s="5" t="n">
        <v>2057</v>
      </c>
      <c r="E39" s="5" t="n">
        <v>2571</v>
      </c>
    </row>
    <row r="40" spans="1:5">
      <c r="A40" s="4" t="s">
        <v>578</v>
      </c>
      <c r="B40" s="5" t="n">
        <v>-334</v>
      </c>
      <c r="C40" s="5" t="n">
        <v>-1</v>
      </c>
      <c r="D40" s="5" t="n">
        <v>-1114</v>
      </c>
      <c r="E40" s="5" t="n">
        <v>-627</v>
      </c>
    </row>
    <row r="41" spans="1:5">
      <c r="A41" s="4" t="s">
        <v>579</v>
      </c>
      <c r="B41" s="5" t="n">
        <v>84</v>
      </c>
      <c r="C41" s="5" t="n">
        <v>74</v>
      </c>
      <c r="D41" s="5" t="n">
        <v>91</v>
      </c>
      <c r="E41" s="5" t="n">
        <v>136</v>
      </c>
    </row>
    <row r="42" spans="1:5">
      <c r="A42" s="4" t="s">
        <v>580</v>
      </c>
      <c r="B42" s="5" t="n">
        <v>13899</v>
      </c>
      <c r="C42" s="5" t="n">
        <v>10230</v>
      </c>
      <c r="D42" s="5" t="n">
        <v>13899</v>
      </c>
      <c r="E42" s="5" t="n">
        <v>10230</v>
      </c>
    </row>
    <row r="43" spans="1:5">
      <c r="A43" s="4" t="s">
        <v>413</v>
      </c>
    </row>
    <row r="44" spans="1:5">
      <c r="A44" s="3" t="s">
        <v>576</v>
      </c>
    </row>
    <row r="45" spans="1:5">
      <c r="A45" s="4" t="s">
        <v>577</v>
      </c>
      <c r="B45" s="5" t="n">
        <v>7495</v>
      </c>
      <c r="C45" s="5" t="n">
        <v>4493</v>
      </c>
      <c r="D45" s="5" t="n">
        <v>7299</v>
      </c>
      <c r="E45" s="5" t="n">
        <v>4597</v>
      </c>
    </row>
    <row r="46" spans="1:5">
      <c r="A46" s="4" t="s">
        <v>110</v>
      </c>
      <c r="B46" s="5" t="n">
        <v>799</v>
      </c>
      <c r="C46" s="5" t="n">
        <v>3317</v>
      </c>
      <c r="D46" s="5" t="n">
        <v>988</v>
      </c>
      <c r="E46" s="5" t="n">
        <v>3786</v>
      </c>
    </row>
    <row r="47" spans="1:5">
      <c r="A47" s="4" t="s">
        <v>578</v>
      </c>
      <c r="B47" s="5" t="n">
        <v>-1463</v>
      </c>
      <c r="C47" s="5" t="n">
        <v>-116</v>
      </c>
      <c r="D47" s="5" t="n">
        <v>-1472</v>
      </c>
      <c r="E47" s="5" t="n">
        <v>-700</v>
      </c>
    </row>
    <row r="48" spans="1:5">
      <c r="A48" s="4" t="s">
        <v>579</v>
      </c>
      <c r="B48" s="5" t="n">
        <v>30</v>
      </c>
      <c r="C48" s="5" t="n">
        <v>33</v>
      </c>
      <c r="D48" s="5" t="n">
        <v>46</v>
      </c>
      <c r="E48" s="5" t="n">
        <v>44</v>
      </c>
    </row>
    <row r="49" spans="1:5">
      <c r="A49" s="4" t="s">
        <v>580</v>
      </c>
      <c r="B49" s="5" t="n">
        <v>6861</v>
      </c>
      <c r="C49" s="5" t="n">
        <v>7727</v>
      </c>
      <c r="D49" s="5" t="n">
        <v>6861</v>
      </c>
      <c r="E49" s="5" t="n">
        <v>7727</v>
      </c>
    </row>
    <row r="50" spans="1:5">
      <c r="A50" s="4" t="s">
        <v>552</v>
      </c>
    </row>
    <row r="51" spans="1:5">
      <c r="A51" s="3" t="s">
        <v>576</v>
      </c>
    </row>
    <row r="52" spans="1:5">
      <c r="A52" s="4" t="s">
        <v>577</v>
      </c>
      <c r="B52" s="5" t="n">
        <v>555</v>
      </c>
      <c r="C52" s="5" t="n">
        <v>719</v>
      </c>
      <c r="D52" s="5" t="n">
        <v>615</v>
      </c>
      <c r="E52" s="5" t="n">
        <v>783</v>
      </c>
    </row>
    <row r="53" spans="1:5">
      <c r="A53" s="4" t="s">
        <v>110</v>
      </c>
      <c r="B53" s="5" t="n">
        <v>185</v>
      </c>
      <c r="C53" s="5" t="n">
        <v>110</v>
      </c>
      <c r="D53" s="5" t="n">
        <v>358</v>
      </c>
      <c r="E53" s="5" t="n">
        <v>194</v>
      </c>
    </row>
    <row r="54" spans="1:5">
      <c r="A54" s="4" t="s">
        <v>578</v>
      </c>
      <c r="B54" s="5" t="n">
        <v>-231</v>
      </c>
      <c r="C54" s="5" t="n">
        <v>-234</v>
      </c>
      <c r="D54" s="5" t="n">
        <v>-509</v>
      </c>
      <c r="E54" s="5" t="n">
        <v>-490</v>
      </c>
    </row>
    <row r="55" spans="1:5">
      <c r="A55" s="4" t="s">
        <v>579</v>
      </c>
      <c r="B55" s="5" t="n">
        <v>54</v>
      </c>
      <c r="C55" s="5" t="n">
        <v>75</v>
      </c>
      <c r="D55" s="5" t="n">
        <v>99</v>
      </c>
      <c r="E55" s="5" t="n">
        <v>183</v>
      </c>
    </row>
    <row r="56" spans="1:5">
      <c r="A56" s="4" t="s">
        <v>580</v>
      </c>
      <c r="B56" s="5" t="n">
        <v>563</v>
      </c>
      <c r="C56" s="5" t="n">
        <v>670</v>
      </c>
      <c r="D56" s="5" t="n">
        <v>563</v>
      </c>
      <c r="E56" s="5" t="n">
        <v>670</v>
      </c>
    </row>
    <row r="57" spans="1:5">
      <c r="A57" s="4" t="s">
        <v>553</v>
      </c>
    </row>
    <row r="58" spans="1:5">
      <c r="A58" s="3" t="s">
        <v>576</v>
      </c>
    </row>
    <row r="59" spans="1:5">
      <c r="A59" s="4" t="s">
        <v>577</v>
      </c>
      <c r="B59" s="5" t="n">
        <v>306</v>
      </c>
      <c r="C59" s="5" t="n">
        <v>285</v>
      </c>
      <c r="D59" s="5" t="n">
        <v>313</v>
      </c>
      <c r="E59" s="5" t="n">
        <v>297</v>
      </c>
    </row>
    <row r="60" spans="1:5">
      <c r="A60" s="4" t="s">
        <v>110</v>
      </c>
      <c r="B60" s="5" t="n">
        <v>76</v>
      </c>
      <c r="C60" s="5" t="n">
        <v>58</v>
      </c>
      <c r="D60" s="5" t="n">
        <v>69</v>
      </c>
      <c r="E60" s="5" t="n">
        <v>46</v>
      </c>
    </row>
    <row r="61" spans="1:5">
      <c r="A61" s="4" t="s">
        <v>580</v>
      </c>
      <c r="B61" s="6" t="n">
        <v>382</v>
      </c>
      <c r="C61" s="6" t="n">
        <v>343</v>
      </c>
      <c r="D61" s="6" t="n">
        <v>382</v>
      </c>
      <c r="E61" s="6" t="n">
        <v>3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2</v>
      </c>
      <c r="C1" s="2" t="s">
        <v>88</v>
      </c>
      <c r="D1" s="2" t="s">
        <v>48</v>
      </c>
      <c r="E1" s="2" t="s">
        <v>89</v>
      </c>
      <c r="F1" s="2" t="s">
        <v>90</v>
      </c>
      <c r="G1" s="2" t="s">
        <v>91</v>
      </c>
    </row>
    <row r="2" spans="1:7">
      <c r="A2" s="3" t="s">
        <v>582</v>
      </c>
    </row>
    <row r="3" spans="1:7">
      <c r="A3" s="4" t="s">
        <v>583</v>
      </c>
      <c r="B3" s="6" t="n">
        <v>40678</v>
      </c>
      <c r="D3" s="6" t="n">
        <v>41212</v>
      </c>
    </row>
    <row r="4" spans="1:7">
      <c r="A4" s="4" t="s">
        <v>584</v>
      </c>
      <c r="B4" s="5" t="n">
        <v>3776880</v>
      </c>
      <c r="D4" s="5" t="n">
        <v>3547364</v>
      </c>
    </row>
    <row r="5" spans="1:7">
      <c r="A5" s="4" t="s">
        <v>405</v>
      </c>
      <c r="B5" s="5" t="n">
        <v>3835903</v>
      </c>
      <c r="D5" s="5" t="n">
        <v>3608644</v>
      </c>
    </row>
    <row r="6" spans="1:7">
      <c r="A6" s="4" t="s">
        <v>585</v>
      </c>
      <c r="B6" s="5" t="n">
        <v>5118</v>
      </c>
      <c r="D6" s="5" t="n">
        <v>4653</v>
      </c>
    </row>
    <row r="7" spans="1:7">
      <c r="A7" s="4" t="s">
        <v>586</v>
      </c>
      <c r="B7" s="5" t="n">
        <v>24294</v>
      </c>
      <c r="D7" s="5" t="n">
        <v>22914</v>
      </c>
    </row>
    <row r="8" spans="1:7">
      <c r="A8" s="4" t="s">
        <v>587</v>
      </c>
      <c r="B8" s="5" t="n">
        <v>29416</v>
      </c>
      <c r="C8" s="6" t="n">
        <v>27605</v>
      </c>
      <c r="D8" s="5" t="n">
        <v>27571</v>
      </c>
      <c r="E8" s="6" t="n">
        <v>24547</v>
      </c>
      <c r="F8" s="6" t="n">
        <v>20022</v>
      </c>
      <c r="G8" s="6" t="n">
        <v>18748</v>
      </c>
    </row>
    <row r="9" spans="1:7">
      <c r="A9" s="4" t="s">
        <v>588</v>
      </c>
    </row>
    <row r="10" spans="1:7">
      <c r="A10" s="3" t="s">
        <v>582</v>
      </c>
    </row>
    <row r="11" spans="1:7">
      <c r="A11" s="4" t="s">
        <v>405</v>
      </c>
      <c r="B11" s="5" t="n">
        <v>18345</v>
      </c>
      <c r="D11" s="5" t="n">
        <v>20068</v>
      </c>
    </row>
    <row r="12" spans="1:7">
      <c r="A12" s="4" t="s">
        <v>589</v>
      </c>
      <c r="B12" s="5" t="n">
        <v>4</v>
      </c>
      <c r="D12" s="5" t="n">
        <v>4</v>
      </c>
    </row>
    <row r="13" spans="1:7">
      <c r="A13" s="4" t="s">
        <v>547</v>
      </c>
    </row>
    <row r="14" spans="1:7">
      <c r="A14" s="3" t="s">
        <v>582</v>
      </c>
    </row>
    <row r="15" spans="1:7">
      <c r="A15" s="4" t="s">
        <v>583</v>
      </c>
      <c r="B15" s="5" t="n">
        <v>6747</v>
      </c>
      <c r="D15" s="5" t="n">
        <v>7097</v>
      </c>
    </row>
    <row r="16" spans="1:7">
      <c r="A16" s="4" t="s">
        <v>584</v>
      </c>
      <c r="B16" s="5" t="n">
        <v>1081409</v>
      </c>
      <c r="D16" s="5" t="n">
        <v>974280</v>
      </c>
    </row>
    <row r="17" spans="1:7">
      <c r="A17" s="4" t="s">
        <v>405</v>
      </c>
      <c r="B17" s="5" t="n">
        <v>1098279</v>
      </c>
      <c r="D17" s="5" t="n">
        <v>992080</v>
      </c>
    </row>
    <row r="18" spans="1:7">
      <c r="A18" s="4" t="s">
        <v>585</v>
      </c>
      <c r="B18" s="5" t="n">
        <v>522</v>
      </c>
      <c r="D18" s="5" t="n">
        <v>487</v>
      </c>
    </row>
    <row r="19" spans="1:7">
      <c r="A19" s="4" t="s">
        <v>586</v>
      </c>
      <c r="B19" s="5" t="n">
        <v>5155</v>
      </c>
      <c r="D19" s="5" t="n">
        <v>4006</v>
      </c>
    </row>
    <row r="20" spans="1:7">
      <c r="A20" s="4" t="s">
        <v>587</v>
      </c>
      <c r="B20" s="5" t="n">
        <v>5677</v>
      </c>
      <c r="C20" s="5" t="n">
        <v>5186</v>
      </c>
      <c r="D20" s="5" t="n">
        <v>4493</v>
      </c>
      <c r="E20" s="5" t="n">
        <v>3803</v>
      </c>
      <c r="F20" s="5" t="n">
        <v>3468</v>
      </c>
      <c r="G20" s="5" t="n">
        <v>3435</v>
      </c>
    </row>
    <row r="21" spans="1:7">
      <c r="A21" s="4" t="s">
        <v>590</v>
      </c>
    </row>
    <row r="22" spans="1:7">
      <c r="A22" s="3" t="s">
        <v>582</v>
      </c>
    </row>
    <row r="23" spans="1:7">
      <c r="A23" s="4" t="s">
        <v>405</v>
      </c>
      <c r="B23" s="5" t="n">
        <v>10123</v>
      </c>
      <c r="D23" s="5" t="n">
        <v>10703</v>
      </c>
    </row>
    <row r="24" spans="1:7">
      <c r="A24" s="4" t="s">
        <v>548</v>
      </c>
    </row>
    <row r="25" spans="1:7">
      <c r="A25" s="3" t="s">
        <v>582</v>
      </c>
    </row>
    <row r="26" spans="1:7">
      <c r="A26" s="4" t="s">
        <v>583</v>
      </c>
      <c r="B26" s="5" t="n">
        <v>1016</v>
      </c>
      <c r="D26" s="5" t="n">
        <v>91</v>
      </c>
    </row>
    <row r="27" spans="1:7">
      <c r="A27" s="4" t="s">
        <v>584</v>
      </c>
      <c r="B27" s="5" t="n">
        <v>150205</v>
      </c>
      <c r="D27" s="5" t="n">
        <v>172709</v>
      </c>
    </row>
    <row r="28" spans="1:7">
      <c r="A28" s="4" t="s">
        <v>405</v>
      </c>
      <c r="B28" s="5" t="n">
        <v>157861</v>
      </c>
      <c r="D28" s="5" t="n">
        <v>179591</v>
      </c>
    </row>
    <row r="29" spans="1:7">
      <c r="A29" s="4" t="s">
        <v>585</v>
      </c>
      <c r="B29" s="5" t="n">
        <v>21</v>
      </c>
      <c r="D29" s="5" t="n">
        <v>21</v>
      </c>
    </row>
    <row r="30" spans="1:7">
      <c r="A30" s="4" t="s">
        <v>586</v>
      </c>
      <c r="B30" s="5" t="n">
        <v>1014</v>
      </c>
      <c r="D30" s="5" t="n">
        <v>1113</v>
      </c>
    </row>
    <row r="31" spans="1:7">
      <c r="A31" s="4" t="s">
        <v>587</v>
      </c>
      <c r="B31" s="5" t="n">
        <v>1035</v>
      </c>
      <c r="C31" s="5" t="n">
        <v>906</v>
      </c>
      <c r="D31" s="5" t="n">
        <v>1134</v>
      </c>
      <c r="E31" s="5" t="n">
        <v>1025</v>
      </c>
      <c r="F31" s="5" t="n">
        <v>998</v>
      </c>
      <c r="G31" s="5" t="n">
        <v>883</v>
      </c>
    </row>
    <row r="32" spans="1:7">
      <c r="A32" s="4" t="s">
        <v>591</v>
      </c>
    </row>
    <row r="33" spans="1:7">
      <c r="A33" s="3" t="s">
        <v>582</v>
      </c>
    </row>
    <row r="34" spans="1:7">
      <c r="A34" s="4" t="s">
        <v>405</v>
      </c>
      <c r="B34" s="5" t="n">
        <v>6640</v>
      </c>
      <c r="D34" s="5" t="n">
        <v>6791</v>
      </c>
    </row>
    <row r="35" spans="1:7">
      <c r="A35" s="4" t="s">
        <v>549</v>
      </c>
    </row>
    <row r="36" spans="1:7">
      <c r="A36" s="3" t="s">
        <v>582</v>
      </c>
    </row>
    <row r="37" spans="1:7">
      <c r="A37" s="4" t="s">
        <v>583</v>
      </c>
      <c r="B37" s="5" t="n">
        <v>2386</v>
      </c>
      <c r="D37" s="5" t="n">
        <v>2333</v>
      </c>
    </row>
    <row r="38" spans="1:7">
      <c r="A38" s="4" t="s">
        <v>584</v>
      </c>
      <c r="B38" s="5" t="n">
        <v>183155</v>
      </c>
      <c r="D38" s="5" t="n">
        <v>186664</v>
      </c>
    </row>
    <row r="39" spans="1:7">
      <c r="A39" s="4" t="s">
        <v>405</v>
      </c>
      <c r="B39" s="5" t="n">
        <v>186070</v>
      </c>
      <c r="D39" s="5" t="n">
        <v>190185</v>
      </c>
    </row>
    <row r="40" spans="1:7">
      <c r="A40" s="4" t="s">
        <v>585</v>
      </c>
      <c r="B40" s="5" t="n">
        <v>142</v>
      </c>
      <c r="D40" s="5" t="n">
        <v>125</v>
      </c>
    </row>
    <row r="41" spans="1:7">
      <c r="A41" s="4" t="s">
        <v>586</v>
      </c>
      <c r="B41" s="5" t="n">
        <v>267</v>
      </c>
      <c r="D41" s="5" t="n">
        <v>192</v>
      </c>
    </row>
    <row r="42" spans="1:7">
      <c r="A42" s="4" t="s">
        <v>587</v>
      </c>
      <c r="B42" s="5" t="n">
        <v>409</v>
      </c>
      <c r="C42" s="5" t="n">
        <v>367</v>
      </c>
      <c r="D42" s="5" t="n">
        <v>317</v>
      </c>
      <c r="E42" s="5" t="n">
        <v>240</v>
      </c>
      <c r="F42" s="5" t="n">
        <v>248</v>
      </c>
      <c r="G42" s="5" t="n">
        <v>293</v>
      </c>
    </row>
    <row r="43" spans="1:7">
      <c r="A43" s="4" t="s">
        <v>592</v>
      </c>
    </row>
    <row r="44" spans="1:7">
      <c r="A44" s="3" t="s">
        <v>582</v>
      </c>
    </row>
    <row r="45" spans="1:7">
      <c r="A45" s="4" t="s">
        <v>405</v>
      </c>
      <c r="B45" s="5" t="n">
        <v>529</v>
      </c>
      <c r="D45" s="5" t="n">
        <v>1188</v>
      </c>
    </row>
    <row r="46" spans="1:7">
      <c r="A46" s="4" t="s">
        <v>550</v>
      </c>
    </row>
    <row r="47" spans="1:7">
      <c r="A47" s="3" t="s">
        <v>582</v>
      </c>
    </row>
    <row r="48" spans="1:7">
      <c r="A48" s="4" t="s">
        <v>583</v>
      </c>
      <c r="B48" s="5" t="n">
        <v>6525</v>
      </c>
      <c r="D48" s="5" t="n">
        <v>7424</v>
      </c>
    </row>
    <row r="49" spans="1:7">
      <c r="A49" s="4" t="s">
        <v>584</v>
      </c>
      <c r="B49" s="5" t="n">
        <v>137962</v>
      </c>
      <c r="D49" s="5" t="n">
        <v>162735</v>
      </c>
    </row>
    <row r="50" spans="1:7">
      <c r="A50" s="4" t="s">
        <v>405</v>
      </c>
      <c r="B50" s="5" t="n">
        <v>144594</v>
      </c>
      <c r="D50" s="5" t="n">
        <v>170540</v>
      </c>
    </row>
    <row r="51" spans="1:7">
      <c r="A51" s="4" t="s">
        <v>585</v>
      </c>
      <c r="B51" s="5" t="n">
        <v>72</v>
      </c>
      <c r="D51" s="5" t="n">
        <v>72</v>
      </c>
    </row>
    <row r="52" spans="1:7">
      <c r="A52" s="4" t="s">
        <v>586</v>
      </c>
      <c r="B52" s="5" t="n">
        <v>518</v>
      </c>
      <c r="D52" s="5" t="n">
        <v>463</v>
      </c>
    </row>
    <row r="53" spans="1:7">
      <c r="A53" s="4" t="s">
        <v>587</v>
      </c>
      <c r="B53" s="5" t="n">
        <v>590</v>
      </c>
      <c r="C53" s="5" t="n">
        <v>578</v>
      </c>
      <c r="D53" s="5" t="n">
        <v>535</v>
      </c>
      <c r="E53" s="5" t="n">
        <v>509</v>
      </c>
      <c r="F53" s="5" t="n">
        <v>618</v>
      </c>
      <c r="G53" s="5" t="n">
        <v>310</v>
      </c>
    </row>
    <row r="54" spans="1:7">
      <c r="A54" s="4" t="s">
        <v>593</v>
      </c>
    </row>
    <row r="55" spans="1:7">
      <c r="A55" s="3" t="s">
        <v>582</v>
      </c>
    </row>
    <row r="56" spans="1:7">
      <c r="A56" s="4" t="s">
        <v>405</v>
      </c>
      <c r="B56" s="5" t="n">
        <v>107</v>
      </c>
      <c r="D56" s="5" t="n">
        <v>381</v>
      </c>
    </row>
    <row r="57" spans="1:7">
      <c r="A57" s="4" t="s">
        <v>551</v>
      </c>
    </row>
    <row r="58" spans="1:7">
      <c r="A58" s="3" t="s">
        <v>582</v>
      </c>
    </row>
    <row r="59" spans="1:7">
      <c r="A59" s="4" t="s">
        <v>583</v>
      </c>
      <c r="B59" s="5" t="n">
        <v>14802</v>
      </c>
      <c r="D59" s="5" t="n">
        <v>17153</v>
      </c>
    </row>
    <row r="60" spans="1:7">
      <c r="A60" s="4" t="s">
        <v>584</v>
      </c>
      <c r="B60" s="5" t="n">
        <v>1241582</v>
      </c>
      <c r="D60" s="5" t="n">
        <v>1096813</v>
      </c>
    </row>
    <row r="61" spans="1:7">
      <c r="A61" s="4" t="s">
        <v>405</v>
      </c>
      <c r="B61" s="5" t="n">
        <v>1257330</v>
      </c>
      <c r="D61" s="5" t="n">
        <v>1114971</v>
      </c>
    </row>
    <row r="62" spans="1:7">
      <c r="A62" s="4" t="s">
        <v>585</v>
      </c>
      <c r="B62" s="5" t="n">
        <v>2016</v>
      </c>
      <c r="D62" s="5" t="n">
        <v>1958</v>
      </c>
    </row>
    <row r="63" spans="1:7">
      <c r="A63" s="4" t="s">
        <v>586</v>
      </c>
      <c r="B63" s="5" t="n">
        <v>11879</v>
      </c>
      <c r="D63" s="5" t="n">
        <v>10903</v>
      </c>
    </row>
    <row r="64" spans="1:7">
      <c r="A64" s="4" t="s">
        <v>587</v>
      </c>
      <c r="B64" s="5" t="n">
        <v>13899</v>
      </c>
      <c r="C64" s="5" t="n">
        <v>12212</v>
      </c>
      <c r="D64" s="5" t="n">
        <v>12865</v>
      </c>
      <c r="E64" s="5" t="n">
        <v>10230</v>
      </c>
      <c r="F64" s="5" t="n">
        <v>9193</v>
      </c>
      <c r="G64" s="5" t="n">
        <v>8150</v>
      </c>
    </row>
    <row r="65" spans="1:7">
      <c r="A65" s="4" t="s">
        <v>594</v>
      </c>
    </row>
    <row r="66" spans="1:7">
      <c r="A66" s="3" t="s">
        <v>582</v>
      </c>
    </row>
    <row r="67" spans="1:7">
      <c r="A67" s="4" t="s">
        <v>405</v>
      </c>
      <c r="B67" s="5" t="n">
        <v>946</v>
      </c>
      <c r="D67" s="5" t="n">
        <v>1005</v>
      </c>
    </row>
    <row r="68" spans="1:7">
      <c r="A68" s="4" t="s">
        <v>589</v>
      </c>
      <c r="B68" s="5" t="n">
        <v>4</v>
      </c>
      <c r="D68" s="5" t="n">
        <v>4</v>
      </c>
    </row>
    <row r="69" spans="1:7">
      <c r="A69" s="4" t="s">
        <v>413</v>
      </c>
    </row>
    <row r="70" spans="1:7">
      <c r="A70" s="3" t="s">
        <v>582</v>
      </c>
    </row>
    <row r="71" spans="1:7">
      <c r="A71" s="4" t="s">
        <v>583</v>
      </c>
      <c r="B71" s="5" t="n">
        <v>8754</v>
      </c>
      <c r="D71" s="5" t="n">
        <v>6759</v>
      </c>
    </row>
    <row r="72" spans="1:7">
      <c r="A72" s="4" t="s">
        <v>584</v>
      </c>
      <c r="B72" s="5" t="n">
        <v>574377</v>
      </c>
      <c r="D72" s="5" t="n">
        <v>611032</v>
      </c>
    </row>
    <row r="73" spans="1:7">
      <c r="A73" s="4" t="s">
        <v>405</v>
      </c>
      <c r="B73" s="5" t="n">
        <v>583131</v>
      </c>
      <c r="D73" s="5" t="n">
        <v>617791</v>
      </c>
    </row>
    <row r="74" spans="1:7">
      <c r="A74" s="4" t="s">
        <v>585</v>
      </c>
      <c r="B74" s="5" t="n">
        <v>2336</v>
      </c>
      <c r="D74" s="5" t="n">
        <v>1968</v>
      </c>
    </row>
    <row r="75" spans="1:7">
      <c r="A75" s="4" t="s">
        <v>586</v>
      </c>
      <c r="B75" s="5" t="n">
        <v>4525</v>
      </c>
      <c r="D75" s="5" t="n">
        <v>5331</v>
      </c>
    </row>
    <row r="76" spans="1:7">
      <c r="A76" s="4" t="s">
        <v>587</v>
      </c>
      <c r="B76" s="5" t="n">
        <v>6861</v>
      </c>
      <c r="C76" s="5" t="n">
        <v>7495</v>
      </c>
      <c r="D76" s="5" t="n">
        <v>7299</v>
      </c>
      <c r="E76" s="5" t="n">
        <v>7727</v>
      </c>
      <c r="F76" s="5" t="n">
        <v>4493</v>
      </c>
      <c r="G76" s="5" t="n">
        <v>4597</v>
      </c>
    </row>
    <row r="77" spans="1:7">
      <c r="A77" s="4" t="s">
        <v>552</v>
      </c>
    </row>
    <row r="78" spans="1:7">
      <c r="A78" s="3" t="s">
        <v>582</v>
      </c>
    </row>
    <row r="79" spans="1:7">
      <c r="A79" s="4" t="s">
        <v>583</v>
      </c>
      <c r="B79" s="5" t="n">
        <v>448</v>
      </c>
      <c r="D79" s="5" t="n">
        <v>355</v>
      </c>
    </row>
    <row r="80" spans="1:7">
      <c r="A80" s="4" t="s">
        <v>584</v>
      </c>
      <c r="B80" s="5" t="n">
        <v>25600</v>
      </c>
      <c r="D80" s="5" t="n">
        <v>29467</v>
      </c>
    </row>
    <row r="81" spans="1:7">
      <c r="A81" s="4" t="s">
        <v>405</v>
      </c>
      <c r="B81" s="5" t="n">
        <v>26048</v>
      </c>
      <c r="D81" s="5" t="n">
        <v>29822</v>
      </c>
    </row>
    <row r="82" spans="1:7">
      <c r="A82" s="4" t="s">
        <v>585</v>
      </c>
      <c r="B82" s="5" t="n">
        <v>9</v>
      </c>
      <c r="D82" s="5" t="n">
        <v>22</v>
      </c>
    </row>
    <row r="83" spans="1:7">
      <c r="A83" s="4" t="s">
        <v>586</v>
      </c>
      <c r="B83" s="5" t="n">
        <v>554</v>
      </c>
      <c r="D83" s="5" t="n">
        <v>593</v>
      </c>
    </row>
    <row r="84" spans="1:7">
      <c r="A84" s="4" t="s">
        <v>587</v>
      </c>
      <c r="B84" s="5" t="n">
        <v>563</v>
      </c>
      <c r="C84" s="5" t="n">
        <v>555</v>
      </c>
      <c r="D84" s="5" t="n">
        <v>615</v>
      </c>
      <c r="E84" s="5" t="n">
        <v>670</v>
      </c>
      <c r="F84" s="5" t="n">
        <v>719</v>
      </c>
      <c r="G84" s="5" t="n">
        <v>783</v>
      </c>
    </row>
    <row r="85" spans="1:7">
      <c r="A85" s="4" t="s">
        <v>553</v>
      </c>
    </row>
    <row r="86" spans="1:7">
      <c r="A86" s="3" t="s">
        <v>582</v>
      </c>
    </row>
    <row r="87" spans="1:7">
      <c r="A87" s="4" t="s">
        <v>584</v>
      </c>
      <c r="B87" s="5" t="n">
        <v>382590</v>
      </c>
      <c r="D87" s="5" t="n">
        <v>313664</v>
      </c>
    </row>
    <row r="88" spans="1:7">
      <c r="A88" s="4" t="s">
        <v>405</v>
      </c>
      <c r="B88" s="5" t="n">
        <v>382590</v>
      </c>
      <c r="D88" s="5" t="n">
        <v>313664</v>
      </c>
    </row>
    <row r="89" spans="1:7">
      <c r="A89" s="4" t="s">
        <v>586</v>
      </c>
      <c r="B89" s="5" t="n">
        <v>382</v>
      </c>
      <c r="D89" s="5" t="n">
        <v>313</v>
      </c>
    </row>
    <row r="90" spans="1:7">
      <c r="A90" s="4" t="s">
        <v>587</v>
      </c>
      <c r="B90" s="6" t="n">
        <v>382</v>
      </c>
      <c r="C90" s="6" t="n">
        <v>306</v>
      </c>
      <c r="D90" s="6" t="n">
        <v>313</v>
      </c>
      <c r="E90" s="6" t="n">
        <v>343</v>
      </c>
      <c r="F90" s="6" t="n">
        <v>285</v>
      </c>
      <c r="G90" s="6" t="n">
        <v>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97</v>
      </c>
      <c r="D1" s="2" t="s">
        <v>1</v>
      </c>
    </row>
    <row r="2" spans="1:6">
      <c r="B2" s="2" t="s">
        <v>2</v>
      </c>
      <c r="C2" s="2" t="s">
        <v>89</v>
      </c>
      <c r="D2" s="2" t="s">
        <v>2</v>
      </c>
      <c r="E2" s="2" t="s">
        <v>89</v>
      </c>
      <c r="F2" s="2" t="s">
        <v>48</v>
      </c>
    </row>
    <row r="3" spans="1:6">
      <c r="A3" s="3" t="s">
        <v>596</v>
      </c>
    </row>
    <row r="4" spans="1:6">
      <c r="A4" s="4" t="s">
        <v>597</v>
      </c>
      <c r="B4" s="6" t="n">
        <v>15546</v>
      </c>
      <c r="D4" s="6" t="n">
        <v>15546</v>
      </c>
      <c r="F4" s="6" t="n">
        <v>18968</v>
      </c>
    </row>
    <row r="5" spans="1:6">
      <c r="A5" s="4" t="s">
        <v>598</v>
      </c>
      <c r="B5" s="5" t="n">
        <v>15545</v>
      </c>
      <c r="D5" s="5" t="n">
        <v>15545</v>
      </c>
      <c r="F5" s="5" t="n">
        <v>18946</v>
      </c>
    </row>
    <row r="6" spans="1:6">
      <c r="A6" s="4" t="s">
        <v>599</v>
      </c>
      <c r="B6" s="5" t="n">
        <v>5122</v>
      </c>
      <c r="D6" s="5" t="n">
        <v>5122</v>
      </c>
      <c r="F6" s="5" t="n">
        <v>4657</v>
      </c>
    </row>
    <row r="7" spans="1:6">
      <c r="A7" s="4" t="s">
        <v>600</v>
      </c>
      <c r="B7" s="5" t="n">
        <v>25203</v>
      </c>
      <c r="D7" s="5" t="n">
        <v>25203</v>
      </c>
      <c r="F7" s="5" t="n">
        <v>22315</v>
      </c>
    </row>
    <row r="8" spans="1:6">
      <c r="A8" s="4" t="s">
        <v>601</v>
      </c>
      <c r="B8" s="5" t="n">
        <v>25936</v>
      </c>
      <c r="D8" s="5" t="n">
        <v>25936</v>
      </c>
      <c r="F8" s="5" t="n">
        <v>23139</v>
      </c>
    </row>
    <row r="9" spans="1:6">
      <c r="A9" s="4" t="s">
        <v>602</v>
      </c>
      <c r="B9" s="5" t="n">
        <v>39441</v>
      </c>
      <c r="C9" s="6" t="n">
        <v>43252</v>
      </c>
      <c r="D9" s="5" t="n">
        <v>41016</v>
      </c>
      <c r="E9" s="6" t="n">
        <v>42718</v>
      </c>
    </row>
    <row r="10" spans="1:6">
      <c r="A10" s="4" t="s">
        <v>603</v>
      </c>
      <c r="B10" s="5" t="n">
        <v>177</v>
      </c>
      <c r="C10" s="5" t="n">
        <v>192</v>
      </c>
      <c r="D10" s="5" t="n">
        <v>275</v>
      </c>
      <c r="E10" s="5" t="n">
        <v>692</v>
      </c>
    </row>
    <row r="11" spans="1:6">
      <c r="A11" s="4" t="s">
        <v>588</v>
      </c>
    </row>
    <row r="12" spans="1:6">
      <c r="A12" s="3" t="s">
        <v>596</v>
      </c>
    </row>
    <row r="13" spans="1:6">
      <c r="A13" s="4" t="s">
        <v>597</v>
      </c>
      <c r="B13" s="5" t="n">
        <v>71</v>
      </c>
      <c r="D13" s="5" t="n">
        <v>71</v>
      </c>
      <c r="F13" s="5" t="n">
        <v>71</v>
      </c>
    </row>
    <row r="14" spans="1:6">
      <c r="A14" s="4" t="s">
        <v>598</v>
      </c>
      <c r="B14" s="5" t="n">
        <v>55</v>
      </c>
      <c r="D14" s="5" t="n">
        <v>55</v>
      </c>
      <c r="F14" s="5" t="n">
        <v>55</v>
      </c>
    </row>
    <row r="15" spans="1:6">
      <c r="A15" s="4" t="s">
        <v>599</v>
      </c>
      <c r="B15" s="5" t="n">
        <v>4</v>
      </c>
      <c r="D15" s="5" t="n">
        <v>4</v>
      </c>
      <c r="F15" s="5" t="n">
        <v>4</v>
      </c>
    </row>
    <row r="16" spans="1:6">
      <c r="A16" s="4" t="s">
        <v>602</v>
      </c>
      <c r="B16" s="5" t="n">
        <v>71</v>
      </c>
      <c r="C16" s="5" t="n">
        <v>40</v>
      </c>
      <c r="D16" s="5" t="n">
        <v>71</v>
      </c>
      <c r="E16" s="5" t="n">
        <v>40</v>
      </c>
    </row>
    <row r="17" spans="1:6">
      <c r="A17" s="4" t="s">
        <v>547</v>
      </c>
    </row>
    <row r="18" spans="1:6">
      <c r="A18" s="3" t="s">
        <v>596</v>
      </c>
    </row>
    <row r="19" spans="1:6">
      <c r="A19" s="4" t="s">
        <v>597</v>
      </c>
      <c r="B19" s="5" t="n">
        <v>974</v>
      </c>
      <c r="D19" s="5" t="n">
        <v>974</v>
      </c>
      <c r="F19" s="5" t="n">
        <v>5610</v>
      </c>
    </row>
    <row r="20" spans="1:6">
      <c r="A20" s="4" t="s">
        <v>598</v>
      </c>
      <c r="B20" s="5" t="n">
        <v>997</v>
      </c>
      <c r="D20" s="5" t="n">
        <v>997</v>
      </c>
      <c r="F20" s="5" t="n">
        <v>5614</v>
      </c>
    </row>
    <row r="21" spans="1:6">
      <c r="A21" s="4" t="s">
        <v>599</v>
      </c>
      <c r="B21" s="5" t="n">
        <v>522</v>
      </c>
      <c r="D21" s="5" t="n">
        <v>522</v>
      </c>
      <c r="F21" s="5" t="n">
        <v>487</v>
      </c>
    </row>
    <row r="22" spans="1:6">
      <c r="A22" s="4" t="s">
        <v>600</v>
      </c>
      <c r="B22" s="5" t="n">
        <v>5773</v>
      </c>
      <c r="D22" s="5" t="n">
        <v>5773</v>
      </c>
      <c r="F22" s="5" t="n">
        <v>1487</v>
      </c>
    </row>
    <row r="23" spans="1:6">
      <c r="A23" s="4" t="s">
        <v>601</v>
      </c>
      <c r="B23" s="5" t="n">
        <v>5897</v>
      </c>
      <c r="D23" s="5" t="n">
        <v>5897</v>
      </c>
      <c r="F23" s="5" t="n">
        <v>1520</v>
      </c>
    </row>
    <row r="24" spans="1:6">
      <c r="A24" s="4" t="s">
        <v>602</v>
      </c>
      <c r="B24" s="5" t="n">
        <v>7165</v>
      </c>
      <c r="C24" s="5" t="n">
        <v>3378</v>
      </c>
      <c r="D24" s="5" t="n">
        <v>6922</v>
      </c>
      <c r="E24" s="5" t="n">
        <v>3443</v>
      </c>
    </row>
    <row r="25" spans="1:6">
      <c r="A25" s="4" t="s">
        <v>603</v>
      </c>
      <c r="B25" s="5" t="n">
        <v>50</v>
      </c>
      <c r="C25" s="5" t="n">
        <v>6</v>
      </c>
      <c r="D25" s="5" t="n">
        <v>50</v>
      </c>
      <c r="E25" s="5" t="n">
        <v>6</v>
      </c>
    </row>
    <row r="26" spans="1:6">
      <c r="A26" s="4" t="s">
        <v>548</v>
      </c>
    </row>
    <row r="27" spans="1:6">
      <c r="A27" s="3" t="s">
        <v>596</v>
      </c>
    </row>
    <row r="28" spans="1:6">
      <c r="A28" s="4" t="s">
        <v>597</v>
      </c>
      <c r="B28" s="5" t="n">
        <v>91</v>
      </c>
      <c r="D28" s="5" t="n">
        <v>91</v>
      </c>
      <c r="F28" s="5" t="n">
        <v>91</v>
      </c>
    </row>
    <row r="29" spans="1:6">
      <c r="A29" s="4" t="s">
        <v>598</v>
      </c>
      <c r="B29" s="5" t="n">
        <v>91</v>
      </c>
      <c r="D29" s="5" t="n">
        <v>91</v>
      </c>
      <c r="F29" s="5" t="n">
        <v>91</v>
      </c>
    </row>
    <row r="30" spans="1:6">
      <c r="A30" s="4" t="s">
        <v>599</v>
      </c>
      <c r="B30" s="5" t="n">
        <v>21</v>
      </c>
      <c r="D30" s="5" t="n">
        <v>21</v>
      </c>
      <c r="F30" s="5" t="n">
        <v>21</v>
      </c>
    </row>
    <row r="31" spans="1:6">
      <c r="A31" s="4" t="s">
        <v>600</v>
      </c>
      <c r="B31" s="5" t="n">
        <v>925</v>
      </c>
      <c r="D31" s="5" t="n">
        <v>925</v>
      </c>
    </row>
    <row r="32" spans="1:6">
      <c r="A32" s="4" t="s">
        <v>601</v>
      </c>
      <c r="B32" s="5" t="n">
        <v>1028</v>
      </c>
      <c r="D32" s="5" t="n">
        <v>1028</v>
      </c>
    </row>
    <row r="33" spans="1:6">
      <c r="A33" s="4" t="s">
        <v>602</v>
      </c>
      <c r="B33" s="5" t="n">
        <v>1018</v>
      </c>
      <c r="C33" s="5" t="n">
        <v>140</v>
      </c>
      <c r="D33" s="5" t="n">
        <v>553</v>
      </c>
      <c r="E33" s="5" t="n">
        <v>138</v>
      </c>
    </row>
    <row r="34" spans="1:6">
      <c r="A34" s="4" t="s">
        <v>549</v>
      </c>
    </row>
    <row r="35" spans="1:6">
      <c r="A35" s="3" t="s">
        <v>596</v>
      </c>
    </row>
    <row r="36" spans="1:6">
      <c r="A36" s="4" t="s">
        <v>597</v>
      </c>
      <c r="B36" s="5" t="n">
        <v>219</v>
      </c>
      <c r="D36" s="5" t="n">
        <v>219</v>
      </c>
      <c r="F36" s="5" t="n">
        <v>225</v>
      </c>
    </row>
    <row r="37" spans="1:6">
      <c r="A37" s="4" t="s">
        <v>598</v>
      </c>
      <c r="B37" s="5" t="n">
        <v>201</v>
      </c>
      <c r="D37" s="5" t="n">
        <v>201</v>
      </c>
      <c r="F37" s="5" t="n">
        <v>216</v>
      </c>
    </row>
    <row r="38" spans="1:6">
      <c r="A38" s="4" t="s">
        <v>599</v>
      </c>
      <c r="B38" s="5" t="n">
        <v>142</v>
      </c>
      <c r="D38" s="5" t="n">
        <v>142</v>
      </c>
      <c r="F38" s="5" t="n">
        <v>125</v>
      </c>
    </row>
    <row r="39" spans="1:6">
      <c r="A39" s="4" t="s">
        <v>600</v>
      </c>
      <c r="B39" s="5" t="n">
        <v>2167</v>
      </c>
      <c r="D39" s="5" t="n">
        <v>2167</v>
      </c>
      <c r="F39" s="5" t="n">
        <v>2108</v>
      </c>
    </row>
    <row r="40" spans="1:6">
      <c r="A40" s="4" t="s">
        <v>601</v>
      </c>
      <c r="B40" s="5" t="n">
        <v>2285</v>
      </c>
      <c r="D40" s="5" t="n">
        <v>2285</v>
      </c>
      <c r="F40" s="5" t="n">
        <v>2255</v>
      </c>
    </row>
    <row r="41" spans="1:6">
      <c r="A41" s="4" t="s">
        <v>602</v>
      </c>
      <c r="B41" s="5" t="n">
        <v>1907</v>
      </c>
      <c r="C41" s="5" t="n">
        <v>2251</v>
      </c>
      <c r="D41" s="5" t="n">
        <v>2360</v>
      </c>
      <c r="E41" s="5" t="n">
        <v>2404</v>
      </c>
    </row>
    <row r="42" spans="1:6">
      <c r="A42" s="4" t="s">
        <v>603</v>
      </c>
      <c r="B42" s="5" t="n">
        <v>11</v>
      </c>
      <c r="C42" s="5" t="n">
        <v>2</v>
      </c>
      <c r="D42" s="5" t="n">
        <v>12</v>
      </c>
      <c r="E42" s="5" t="n">
        <v>4</v>
      </c>
    </row>
    <row r="43" spans="1:6">
      <c r="A43" s="4" t="s">
        <v>550</v>
      </c>
    </row>
    <row r="44" spans="1:6">
      <c r="A44" s="3" t="s">
        <v>596</v>
      </c>
    </row>
    <row r="45" spans="1:6">
      <c r="A45" s="4" t="s">
        <v>597</v>
      </c>
      <c r="B45" s="5" t="n">
        <v>914</v>
      </c>
      <c r="D45" s="5" t="n">
        <v>914</v>
      </c>
      <c r="F45" s="5" t="n">
        <v>914</v>
      </c>
    </row>
    <row r="46" spans="1:6">
      <c r="A46" s="4" t="s">
        <v>598</v>
      </c>
      <c r="B46" s="5" t="n">
        <v>900</v>
      </c>
      <c r="D46" s="5" t="n">
        <v>900</v>
      </c>
      <c r="F46" s="5" t="n">
        <v>900</v>
      </c>
    </row>
    <row r="47" spans="1:6">
      <c r="A47" s="4" t="s">
        <v>599</v>
      </c>
      <c r="B47" s="5" t="n">
        <v>72</v>
      </c>
      <c r="D47" s="5" t="n">
        <v>72</v>
      </c>
      <c r="F47" s="5" t="n">
        <v>72</v>
      </c>
    </row>
    <row r="48" spans="1:6">
      <c r="A48" s="4" t="s">
        <v>600</v>
      </c>
      <c r="B48" s="5" t="n">
        <v>5611</v>
      </c>
      <c r="D48" s="5" t="n">
        <v>5611</v>
      </c>
      <c r="F48" s="5" t="n">
        <v>6510</v>
      </c>
    </row>
    <row r="49" spans="1:6">
      <c r="A49" s="4" t="s">
        <v>601</v>
      </c>
      <c r="B49" s="5" t="n">
        <v>5846</v>
      </c>
      <c r="D49" s="5" t="n">
        <v>5846</v>
      </c>
      <c r="F49" s="5" t="n">
        <v>6979</v>
      </c>
    </row>
    <row r="50" spans="1:6">
      <c r="A50" s="4" t="s">
        <v>602</v>
      </c>
      <c r="B50" s="5" t="n">
        <v>6520</v>
      </c>
      <c r="C50" s="5" t="n">
        <v>3834</v>
      </c>
      <c r="D50" s="5" t="n">
        <v>6974</v>
      </c>
      <c r="E50" s="5" t="n">
        <v>3657</v>
      </c>
    </row>
    <row r="51" spans="1:6">
      <c r="A51" s="4" t="s">
        <v>603</v>
      </c>
      <c r="B51" s="5" t="n">
        <v>45</v>
      </c>
      <c r="C51" s="5" t="n">
        <v>10</v>
      </c>
      <c r="D51" s="5" t="n">
        <v>90</v>
      </c>
      <c r="E51" s="5" t="n">
        <v>17</v>
      </c>
    </row>
    <row r="52" spans="1:6">
      <c r="A52" s="4" t="s">
        <v>551</v>
      </c>
    </row>
    <row r="53" spans="1:6">
      <c r="A53" s="3" t="s">
        <v>596</v>
      </c>
    </row>
    <row r="54" spans="1:6">
      <c r="A54" s="4" t="s">
        <v>597</v>
      </c>
      <c r="B54" s="5" t="n">
        <v>4502</v>
      </c>
      <c r="D54" s="5" t="n">
        <v>4502</v>
      </c>
      <c r="F54" s="5" t="n">
        <v>5235</v>
      </c>
    </row>
    <row r="55" spans="1:6">
      <c r="A55" s="4" t="s">
        <v>598</v>
      </c>
      <c r="B55" s="5" t="n">
        <v>4527</v>
      </c>
      <c r="D55" s="5" t="n">
        <v>4527</v>
      </c>
      <c r="F55" s="5" t="n">
        <v>5254</v>
      </c>
    </row>
    <row r="56" spans="1:6">
      <c r="A56" s="4" t="s">
        <v>599</v>
      </c>
      <c r="B56" s="5" t="n">
        <v>2016</v>
      </c>
      <c r="D56" s="5" t="n">
        <v>2016</v>
      </c>
      <c r="F56" s="5" t="n">
        <v>1958</v>
      </c>
    </row>
    <row r="57" spans="1:6">
      <c r="A57" s="4" t="s">
        <v>600</v>
      </c>
      <c r="B57" s="5" t="n">
        <v>10300</v>
      </c>
      <c r="D57" s="5" t="n">
        <v>10300</v>
      </c>
      <c r="F57" s="5" t="n">
        <v>11918</v>
      </c>
    </row>
    <row r="58" spans="1:6">
      <c r="A58" s="4" t="s">
        <v>601</v>
      </c>
      <c r="B58" s="5" t="n">
        <v>10453</v>
      </c>
      <c r="D58" s="5" t="n">
        <v>10453</v>
      </c>
      <c r="F58" s="5" t="n">
        <v>12089</v>
      </c>
    </row>
    <row r="59" spans="1:6">
      <c r="A59" s="4" t="s">
        <v>602</v>
      </c>
      <c r="B59" s="5" t="n">
        <v>13800</v>
      </c>
      <c r="C59" s="5" t="n">
        <v>29088</v>
      </c>
      <c r="D59" s="5" t="n">
        <v>15978</v>
      </c>
      <c r="E59" s="5" t="n">
        <v>28047</v>
      </c>
    </row>
    <row r="60" spans="1:6">
      <c r="A60" s="4" t="s">
        <v>603</v>
      </c>
      <c r="B60" s="5" t="n">
        <v>69</v>
      </c>
      <c r="C60" s="5" t="n">
        <v>174</v>
      </c>
      <c r="D60" s="5" t="n">
        <v>121</v>
      </c>
      <c r="E60" s="5" t="n">
        <v>664</v>
      </c>
    </row>
    <row r="61" spans="1:6">
      <c r="A61" s="4" t="s">
        <v>413</v>
      </c>
    </row>
    <row r="62" spans="1:6">
      <c r="A62" s="3" t="s">
        <v>596</v>
      </c>
    </row>
    <row r="63" spans="1:6">
      <c r="A63" s="4" t="s">
        <v>597</v>
      </c>
      <c r="B63" s="5" t="n">
        <v>8754</v>
      </c>
      <c r="D63" s="5" t="n">
        <v>8754</v>
      </c>
      <c r="F63" s="5" t="n">
        <v>6759</v>
      </c>
    </row>
    <row r="64" spans="1:6">
      <c r="A64" s="4" t="s">
        <v>598</v>
      </c>
      <c r="B64" s="5" t="n">
        <v>8754</v>
      </c>
      <c r="D64" s="5" t="n">
        <v>8754</v>
      </c>
      <c r="F64" s="5" t="n">
        <v>6759</v>
      </c>
    </row>
    <row r="65" spans="1:6">
      <c r="A65" s="4" t="s">
        <v>599</v>
      </c>
      <c r="B65" s="5" t="n">
        <v>2336</v>
      </c>
      <c r="D65" s="5" t="n">
        <v>2336</v>
      </c>
      <c r="F65" s="5" t="n">
        <v>1968</v>
      </c>
    </row>
    <row r="66" spans="1:6">
      <c r="A66" s="4" t="s">
        <v>602</v>
      </c>
      <c r="B66" s="5" t="n">
        <v>8537</v>
      </c>
      <c r="C66" s="5" t="n">
        <v>4175</v>
      </c>
      <c r="D66" s="5" t="n">
        <v>7756</v>
      </c>
      <c r="E66" s="5" t="n">
        <v>4666</v>
      </c>
    </row>
    <row r="67" spans="1:6">
      <c r="A67" s="4" t="s">
        <v>552</v>
      </c>
    </row>
    <row r="68" spans="1:6">
      <c r="A68" s="3" t="s">
        <v>596</v>
      </c>
    </row>
    <row r="69" spans="1:6">
      <c r="A69" s="4" t="s">
        <v>597</v>
      </c>
      <c r="B69" s="5" t="n">
        <v>21</v>
      </c>
      <c r="D69" s="5" t="n">
        <v>21</v>
      </c>
      <c r="F69" s="5" t="n">
        <v>63</v>
      </c>
    </row>
    <row r="70" spans="1:6">
      <c r="A70" s="4" t="s">
        <v>598</v>
      </c>
      <c r="B70" s="5" t="n">
        <v>20</v>
      </c>
      <c r="D70" s="5" t="n">
        <v>20</v>
      </c>
      <c r="F70" s="5" t="n">
        <v>57</v>
      </c>
    </row>
    <row r="71" spans="1:6">
      <c r="A71" s="4" t="s">
        <v>599</v>
      </c>
      <c r="B71" s="5" t="n">
        <v>9</v>
      </c>
      <c r="D71" s="5" t="n">
        <v>9</v>
      </c>
      <c r="F71" s="5" t="n">
        <v>22</v>
      </c>
    </row>
    <row r="72" spans="1:6">
      <c r="A72" s="4" t="s">
        <v>600</v>
      </c>
      <c r="B72" s="5" t="n">
        <v>427</v>
      </c>
      <c r="D72" s="5" t="n">
        <v>427</v>
      </c>
      <c r="F72" s="5" t="n">
        <v>292</v>
      </c>
    </row>
    <row r="73" spans="1:6">
      <c r="A73" s="4" t="s">
        <v>601</v>
      </c>
      <c r="B73" s="5" t="n">
        <v>427</v>
      </c>
      <c r="D73" s="5" t="n">
        <v>427</v>
      </c>
      <c r="F73" s="6" t="n">
        <v>296</v>
      </c>
    </row>
    <row r="74" spans="1:6">
      <c r="A74" s="4" t="s">
        <v>602</v>
      </c>
      <c r="B74" s="5" t="n">
        <v>423</v>
      </c>
      <c r="C74" s="6" t="n">
        <v>346</v>
      </c>
      <c r="D74" s="5" t="n">
        <v>402</v>
      </c>
      <c r="E74" s="5" t="n">
        <v>323</v>
      </c>
    </row>
    <row r="75" spans="1:6">
      <c r="A75" s="4" t="s">
        <v>603</v>
      </c>
      <c r="B75" s="6" t="n">
        <v>2</v>
      </c>
      <c r="D75" s="6" t="n">
        <v>2</v>
      </c>
      <c r="E75"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48</v>
      </c>
    </row>
    <row r="2" spans="1:3">
      <c r="A2" s="3" t="s">
        <v>542</v>
      </c>
    </row>
    <row r="3" spans="1:3">
      <c r="A3" s="4" t="s">
        <v>605</v>
      </c>
      <c r="B3" s="6" t="n">
        <v>38536</v>
      </c>
      <c r="C3" s="6" t="n">
        <v>52695</v>
      </c>
    </row>
    <row r="4" spans="1:3">
      <c r="A4" s="4" t="s">
        <v>606</v>
      </c>
      <c r="B4" s="5" t="n">
        <v>5462</v>
      </c>
      <c r="C4" s="5" t="n">
        <v>3559</v>
      </c>
    </row>
    <row r="5" spans="1:3">
      <c r="A5" s="4" t="s">
        <v>607</v>
      </c>
      <c r="B5" s="5" t="n">
        <v>29014</v>
      </c>
      <c r="C5" s="5" t="n">
        <v>30785</v>
      </c>
    </row>
    <row r="6" spans="1:3">
      <c r="A6" s="4" t="s">
        <v>608</v>
      </c>
      <c r="B6" s="5" t="n">
        <v>73012</v>
      </c>
      <c r="C6" s="5" t="n">
        <v>87039</v>
      </c>
    </row>
    <row r="7" spans="1:3">
      <c r="A7" s="4" t="s">
        <v>588</v>
      </c>
    </row>
    <row r="8" spans="1:3">
      <c r="A8" s="3" t="s">
        <v>542</v>
      </c>
    </row>
    <row r="9" spans="1:3">
      <c r="A9" s="4" t="s">
        <v>605</v>
      </c>
      <c r="B9" s="5" t="n">
        <v>4</v>
      </c>
      <c r="C9" s="5" t="n">
        <v>788</v>
      </c>
    </row>
    <row r="10" spans="1:3">
      <c r="A10" s="4" t="s">
        <v>607</v>
      </c>
      <c r="B10" s="5" t="n">
        <v>3166</v>
      </c>
      <c r="C10" s="5" t="n">
        <v>3525</v>
      </c>
    </row>
    <row r="11" spans="1:3">
      <c r="A11" s="4" t="s">
        <v>608</v>
      </c>
      <c r="B11" s="5" t="n">
        <v>3170</v>
      </c>
      <c r="C11" s="5" t="n">
        <v>4313</v>
      </c>
    </row>
    <row r="12" spans="1:3">
      <c r="A12" s="4" t="s">
        <v>547</v>
      </c>
    </row>
    <row r="13" spans="1:3">
      <c r="A13" s="3" t="s">
        <v>542</v>
      </c>
    </row>
    <row r="14" spans="1:3">
      <c r="A14" s="4" t="s">
        <v>605</v>
      </c>
      <c r="B14" s="5" t="n">
        <v>2405</v>
      </c>
      <c r="C14" s="5" t="n">
        <v>2625</v>
      </c>
    </row>
    <row r="15" spans="1:3">
      <c r="A15" s="4" t="s">
        <v>606</v>
      </c>
      <c r="C15" s="5" t="n">
        <v>397</v>
      </c>
    </row>
    <row r="16" spans="1:3">
      <c r="A16" s="4" t="s">
        <v>607</v>
      </c>
      <c r="B16" s="5" t="n">
        <v>6749</v>
      </c>
      <c r="C16" s="5" t="n">
        <v>7096</v>
      </c>
    </row>
    <row r="17" spans="1:3">
      <c r="A17" s="4" t="s">
        <v>608</v>
      </c>
      <c r="B17" s="5" t="n">
        <v>9154</v>
      </c>
      <c r="C17" s="5" t="n">
        <v>10118</v>
      </c>
    </row>
    <row r="18" spans="1:3">
      <c r="A18" s="4" t="s">
        <v>548</v>
      </c>
    </row>
    <row r="19" spans="1:3">
      <c r="A19" s="3" t="s">
        <v>542</v>
      </c>
    </row>
    <row r="20" spans="1:3">
      <c r="A20" s="4" t="s">
        <v>605</v>
      </c>
      <c r="B20" s="5" t="n">
        <v>229</v>
      </c>
      <c r="C20" s="5" t="n">
        <v>1003</v>
      </c>
    </row>
    <row r="21" spans="1:3">
      <c r="A21" s="4" t="s">
        <v>607</v>
      </c>
      <c r="B21" s="5" t="n">
        <v>1016</v>
      </c>
      <c r="C21" s="5" t="n">
        <v>91</v>
      </c>
    </row>
    <row r="22" spans="1:3">
      <c r="A22" s="4" t="s">
        <v>608</v>
      </c>
      <c r="B22" s="5" t="n">
        <v>1245</v>
      </c>
      <c r="C22" s="5" t="n">
        <v>1094</v>
      </c>
    </row>
    <row r="23" spans="1:3">
      <c r="A23" s="4" t="s">
        <v>549</v>
      </c>
    </row>
    <row r="24" spans="1:3">
      <c r="A24" s="3" t="s">
        <v>542</v>
      </c>
    </row>
    <row r="25" spans="1:3">
      <c r="A25" s="4" t="s">
        <v>605</v>
      </c>
      <c r="B25" s="5" t="n">
        <v>1973</v>
      </c>
      <c r="C25" s="5" t="n">
        <v>2103</v>
      </c>
    </row>
    <row r="26" spans="1:3">
      <c r="A26" s="4" t="s">
        <v>606</v>
      </c>
      <c r="B26" s="5" t="n">
        <v>18</v>
      </c>
    </row>
    <row r="27" spans="1:3">
      <c r="A27" s="4" t="s">
        <v>607</v>
      </c>
      <c r="B27" s="5" t="n">
        <v>2310</v>
      </c>
      <c r="C27" s="5" t="n">
        <v>1588</v>
      </c>
    </row>
    <row r="28" spans="1:3">
      <c r="A28" s="4" t="s">
        <v>608</v>
      </c>
      <c r="B28" s="5" t="n">
        <v>4301</v>
      </c>
      <c r="C28" s="5" t="n">
        <v>3691</v>
      </c>
    </row>
    <row r="29" spans="1:3">
      <c r="A29" s="4" t="s">
        <v>550</v>
      </c>
    </row>
    <row r="30" spans="1:3">
      <c r="A30" s="3" t="s">
        <v>542</v>
      </c>
    </row>
    <row r="31" spans="1:3">
      <c r="A31" s="4" t="s">
        <v>605</v>
      </c>
      <c r="B31" s="5" t="n">
        <v>1622</v>
      </c>
      <c r="C31" s="5" t="n">
        <v>308</v>
      </c>
    </row>
    <row r="32" spans="1:3">
      <c r="A32" s="4" t="s">
        <v>607</v>
      </c>
      <c r="B32" s="5" t="n">
        <v>3064</v>
      </c>
      <c r="C32" s="5" t="n">
        <v>4059</v>
      </c>
    </row>
    <row r="33" spans="1:3">
      <c r="A33" s="4" t="s">
        <v>608</v>
      </c>
      <c r="B33" s="5" t="n">
        <v>4686</v>
      </c>
      <c r="C33" s="5" t="n">
        <v>4367</v>
      </c>
    </row>
    <row r="34" spans="1:3">
      <c r="A34" s="4" t="s">
        <v>551</v>
      </c>
    </row>
    <row r="35" spans="1:3">
      <c r="A35" s="3" t="s">
        <v>542</v>
      </c>
    </row>
    <row r="36" spans="1:3">
      <c r="A36" s="4" t="s">
        <v>605</v>
      </c>
      <c r="B36" s="5" t="n">
        <v>5638</v>
      </c>
      <c r="C36" s="5" t="n">
        <v>3728</v>
      </c>
    </row>
    <row r="37" spans="1:3">
      <c r="A37" s="4" t="s">
        <v>606</v>
      </c>
      <c r="C37" s="5" t="n">
        <v>999</v>
      </c>
    </row>
    <row r="38" spans="1:3">
      <c r="A38" s="4" t="s">
        <v>607</v>
      </c>
      <c r="B38" s="5" t="n">
        <v>12261</v>
      </c>
      <c r="C38" s="5" t="n">
        <v>14071</v>
      </c>
    </row>
    <row r="39" spans="1:3">
      <c r="A39" s="4" t="s">
        <v>608</v>
      </c>
      <c r="B39" s="5" t="n">
        <v>17899</v>
      </c>
      <c r="C39" s="5" t="n">
        <v>18798</v>
      </c>
    </row>
    <row r="40" spans="1:3">
      <c r="A40" s="4" t="s">
        <v>413</v>
      </c>
    </row>
    <row r="41" spans="1:3">
      <c r="A41" s="3" t="s">
        <v>542</v>
      </c>
    </row>
    <row r="42" spans="1:3">
      <c r="A42" s="4" t="s">
        <v>605</v>
      </c>
      <c r="B42" s="5" t="n">
        <v>25983</v>
      </c>
      <c r="C42" s="5" t="n">
        <v>41135</v>
      </c>
    </row>
    <row r="43" spans="1:3">
      <c r="A43" s="4" t="s">
        <v>606</v>
      </c>
      <c r="B43" s="5" t="n">
        <v>5441</v>
      </c>
      <c r="C43" s="5" t="n">
        <v>2152</v>
      </c>
    </row>
    <row r="44" spans="1:3">
      <c r="A44" s="4" t="s">
        <v>608</v>
      </c>
      <c r="B44" s="5" t="n">
        <v>31424</v>
      </c>
      <c r="C44" s="5" t="n">
        <v>43287</v>
      </c>
    </row>
    <row r="45" spans="1:3">
      <c r="A45" s="4" t="s">
        <v>552</v>
      </c>
    </row>
    <row r="46" spans="1:3">
      <c r="A46" s="3" t="s">
        <v>542</v>
      </c>
    </row>
    <row r="47" spans="1:3">
      <c r="A47" s="4" t="s">
        <v>605</v>
      </c>
      <c r="B47" s="5" t="n">
        <v>682</v>
      </c>
      <c r="C47" s="5" t="n">
        <v>1005</v>
      </c>
    </row>
    <row r="48" spans="1:3">
      <c r="A48" s="4" t="s">
        <v>606</v>
      </c>
      <c r="B48" s="5" t="n">
        <v>3</v>
      </c>
      <c r="C48" s="5" t="n">
        <v>11</v>
      </c>
    </row>
    <row r="49" spans="1:3">
      <c r="A49" s="4" t="s">
        <v>607</v>
      </c>
      <c r="B49" s="5" t="n">
        <v>448</v>
      </c>
      <c r="C49" s="5" t="n">
        <v>355</v>
      </c>
    </row>
    <row r="50" spans="1:3">
      <c r="A50" s="4" t="s">
        <v>608</v>
      </c>
      <c r="B50" s="6" t="n">
        <v>1133</v>
      </c>
      <c r="C50" s="6" t="n">
        <v>1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609</v>
      </c>
      <c r="C1" s="2" t="s">
        <v>2</v>
      </c>
      <c r="D1" s="2" t="s">
        <v>48</v>
      </c>
    </row>
    <row r="2" spans="1:4">
      <c r="A2" s="3" t="s">
        <v>542</v>
      </c>
    </row>
    <row r="3" spans="1:4">
      <c r="A3" s="4" t="s">
        <v>610</v>
      </c>
      <c r="C3" s="6" t="n">
        <v>29014</v>
      </c>
      <c r="D3" s="6" t="n">
        <v>30785</v>
      </c>
    </row>
    <row r="4" spans="1:4">
      <c r="A4" s="4" t="s">
        <v>606</v>
      </c>
      <c r="C4" s="5" t="n">
        <v>5462</v>
      </c>
      <c r="D4" s="5" t="n">
        <v>3559</v>
      </c>
    </row>
    <row r="5" spans="1:4">
      <c r="A5" s="4" t="s">
        <v>413</v>
      </c>
    </row>
    <row r="6" spans="1:4">
      <c r="A6" s="3" t="s">
        <v>542</v>
      </c>
    </row>
    <row r="7" spans="1:4">
      <c r="A7" s="4" t="s">
        <v>606</v>
      </c>
      <c r="C7" s="5" t="n">
        <v>5441</v>
      </c>
      <c r="D7" s="5" t="n">
        <v>2152</v>
      </c>
    </row>
    <row r="8" spans="1:4">
      <c r="A8" s="4" t="s">
        <v>611</v>
      </c>
    </row>
    <row r="9" spans="1:4">
      <c r="A9" s="3" t="s">
        <v>542</v>
      </c>
    </row>
    <row r="10" spans="1:4">
      <c r="A10" s="4" t="s">
        <v>610</v>
      </c>
      <c r="B10" s="4" t="s">
        <v>612</v>
      </c>
      <c r="C10" s="5" t="n">
        <v>29014</v>
      </c>
      <c r="D10" s="5" t="n">
        <v>30785</v>
      </c>
    </row>
    <row r="11" spans="1:4">
      <c r="A11" s="4" t="s">
        <v>613</v>
      </c>
      <c r="C11" s="5" t="n">
        <v>2355</v>
      </c>
      <c r="D11" s="5" t="n">
        <v>3117</v>
      </c>
    </row>
    <row r="12" spans="1:4">
      <c r="A12" s="4" t="s">
        <v>614</v>
      </c>
      <c r="C12" s="5" t="n">
        <v>36810</v>
      </c>
      <c r="D12" s="5" t="n">
        <v>36054</v>
      </c>
    </row>
    <row r="13" spans="1:4">
      <c r="A13" s="4" t="s">
        <v>615</v>
      </c>
    </row>
    <row r="14" spans="1:4">
      <c r="A14" s="3" t="s">
        <v>542</v>
      </c>
    </row>
    <row r="15" spans="1:4">
      <c r="A15" s="4" t="s">
        <v>606</v>
      </c>
      <c r="C15" s="6" t="n">
        <v>5441</v>
      </c>
      <c r="D15" s="6" t="n">
        <v>2152</v>
      </c>
    </row>
    <row r="16" spans="1:4"/>
    <row r="17" spans="1:4">
      <c r="A17" s="4" t="s">
        <v>612</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8</v>
      </c>
    </row>
    <row r="2" spans="1:3">
      <c r="A2" s="3" t="s">
        <v>542</v>
      </c>
    </row>
    <row r="3" spans="1:3">
      <c r="A3" s="4" t="s">
        <v>610</v>
      </c>
      <c r="B3" s="6" t="n">
        <v>29014</v>
      </c>
      <c r="C3" s="6" t="n">
        <v>30785</v>
      </c>
    </row>
    <row r="4" spans="1:3">
      <c r="A4" s="4" t="s">
        <v>570</v>
      </c>
    </row>
    <row r="5" spans="1:3">
      <c r="A5" s="3" t="s">
        <v>542</v>
      </c>
    </row>
    <row r="6" spans="1:3">
      <c r="A6" s="4" t="s">
        <v>610</v>
      </c>
      <c r="B6" s="6" t="n">
        <v>5279</v>
      </c>
      <c r="C6" s="6" t="n">
        <v>37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8</v>
      </c>
    </row>
    <row r="2" spans="1:3">
      <c r="A2" s="3" t="s">
        <v>542</v>
      </c>
    </row>
    <row r="3" spans="1:3">
      <c r="A3" s="4" t="s">
        <v>405</v>
      </c>
      <c r="B3" s="6" t="n">
        <v>3835903</v>
      </c>
      <c r="C3" s="6" t="n">
        <v>3608644</v>
      </c>
    </row>
    <row r="4" spans="1:3">
      <c r="A4" s="4" t="s">
        <v>547</v>
      </c>
    </row>
    <row r="5" spans="1:3">
      <c r="A5" s="3" t="s">
        <v>542</v>
      </c>
    </row>
    <row r="6" spans="1:3">
      <c r="A6" s="4" t="s">
        <v>405</v>
      </c>
      <c r="B6" s="5" t="n">
        <v>1098279</v>
      </c>
      <c r="C6" s="5" t="n">
        <v>992080</v>
      </c>
    </row>
    <row r="7" spans="1:3">
      <c r="A7" s="4" t="s">
        <v>548</v>
      </c>
    </row>
    <row r="8" spans="1:3">
      <c r="A8" s="3" t="s">
        <v>542</v>
      </c>
    </row>
    <row r="9" spans="1:3">
      <c r="A9" s="4" t="s">
        <v>405</v>
      </c>
      <c r="B9" s="5" t="n">
        <v>157861</v>
      </c>
      <c r="C9" s="5" t="n">
        <v>179591</v>
      </c>
    </row>
    <row r="10" spans="1:3">
      <c r="A10" s="4" t="s">
        <v>549</v>
      </c>
    </row>
    <row r="11" spans="1:3">
      <c r="A11" s="3" t="s">
        <v>542</v>
      </c>
    </row>
    <row r="12" spans="1:3">
      <c r="A12" s="4" t="s">
        <v>405</v>
      </c>
      <c r="B12" s="5" t="n">
        <v>186070</v>
      </c>
      <c r="C12" s="5" t="n">
        <v>190185</v>
      </c>
    </row>
    <row r="13" spans="1:3">
      <c r="A13" s="4" t="s">
        <v>550</v>
      </c>
    </row>
    <row r="14" spans="1:3">
      <c r="A14" s="3" t="s">
        <v>542</v>
      </c>
    </row>
    <row r="15" spans="1:3">
      <c r="A15" s="4" t="s">
        <v>405</v>
      </c>
      <c r="B15" s="5" t="n">
        <v>144594</v>
      </c>
      <c r="C15" s="5" t="n">
        <v>170540</v>
      </c>
    </row>
    <row r="16" spans="1:3">
      <c r="A16" s="4" t="s">
        <v>551</v>
      </c>
    </row>
    <row r="17" spans="1:3">
      <c r="A17" s="3" t="s">
        <v>542</v>
      </c>
    </row>
    <row r="18" spans="1:3">
      <c r="A18" s="4" t="s">
        <v>405</v>
      </c>
      <c r="B18" s="5" t="n">
        <v>1257330</v>
      </c>
      <c r="C18" s="5" t="n">
        <v>1114971</v>
      </c>
    </row>
    <row r="19" spans="1:3">
      <c r="A19" s="4" t="s">
        <v>413</v>
      </c>
    </row>
    <row r="20" spans="1:3">
      <c r="A20" s="3" t="s">
        <v>542</v>
      </c>
    </row>
    <row r="21" spans="1:3">
      <c r="A21" s="4" t="s">
        <v>405</v>
      </c>
      <c r="B21" s="5" t="n">
        <v>583131</v>
      </c>
      <c r="C21" s="5" t="n">
        <v>617791</v>
      </c>
    </row>
    <row r="22" spans="1:3">
      <c r="A22" s="4" t="s">
        <v>552</v>
      </c>
    </row>
    <row r="23" spans="1:3">
      <c r="A23" s="3" t="s">
        <v>542</v>
      </c>
    </row>
    <row r="24" spans="1:3">
      <c r="A24" s="4" t="s">
        <v>405</v>
      </c>
      <c r="B24" s="5" t="n">
        <v>26048</v>
      </c>
      <c r="C24" s="5" t="n">
        <v>29822</v>
      </c>
    </row>
    <row r="25" spans="1:3">
      <c r="A25" s="4" t="s">
        <v>553</v>
      </c>
    </row>
    <row r="26" spans="1:3">
      <c r="A26" s="3" t="s">
        <v>542</v>
      </c>
    </row>
    <row r="27" spans="1:3">
      <c r="A27" s="4" t="s">
        <v>405</v>
      </c>
      <c r="B27" s="5" t="n">
        <v>382590</v>
      </c>
      <c r="C27" s="5" t="n">
        <v>313664</v>
      </c>
    </row>
    <row r="28" spans="1:3">
      <c r="A28" s="4" t="s">
        <v>588</v>
      </c>
    </row>
    <row r="29" spans="1:3">
      <c r="A29" s="3" t="s">
        <v>542</v>
      </c>
    </row>
    <row r="30" spans="1:3">
      <c r="A30" s="4" t="s">
        <v>405</v>
      </c>
      <c r="B30" s="5" t="n">
        <v>18345</v>
      </c>
      <c r="C30" s="5" t="n">
        <v>20068</v>
      </c>
    </row>
    <row r="31" spans="1:3">
      <c r="A31" s="4" t="s">
        <v>618</v>
      </c>
    </row>
    <row r="32" spans="1:3">
      <c r="A32" s="3" t="s">
        <v>542</v>
      </c>
    </row>
    <row r="33" spans="1:3">
      <c r="A33" s="4" t="s">
        <v>405</v>
      </c>
      <c r="B33" s="5" t="n">
        <v>10123</v>
      </c>
      <c r="C33" s="5" t="n">
        <v>10703</v>
      </c>
    </row>
    <row r="34" spans="1:3">
      <c r="A34" s="4" t="s">
        <v>619</v>
      </c>
    </row>
    <row r="35" spans="1:3">
      <c r="A35" s="3" t="s">
        <v>542</v>
      </c>
    </row>
    <row r="36" spans="1:3">
      <c r="A36" s="4" t="s">
        <v>405</v>
      </c>
      <c r="B36" s="5" t="n">
        <v>6640</v>
      </c>
      <c r="C36" s="5" t="n">
        <v>6791</v>
      </c>
    </row>
    <row r="37" spans="1:3">
      <c r="A37" s="4" t="s">
        <v>620</v>
      </c>
    </row>
    <row r="38" spans="1:3">
      <c r="A38" s="3" t="s">
        <v>542</v>
      </c>
    </row>
    <row r="39" spans="1:3">
      <c r="A39" s="4" t="s">
        <v>405</v>
      </c>
      <c r="B39" s="5" t="n">
        <v>529</v>
      </c>
      <c r="C39" s="5" t="n">
        <v>1188</v>
      </c>
    </row>
    <row r="40" spans="1:3">
      <c r="A40" s="4" t="s">
        <v>621</v>
      </c>
    </row>
    <row r="41" spans="1:3">
      <c r="A41" s="3" t="s">
        <v>542</v>
      </c>
    </row>
    <row r="42" spans="1:3">
      <c r="A42" s="4" t="s">
        <v>405</v>
      </c>
      <c r="B42" s="5" t="n">
        <v>107</v>
      </c>
      <c r="C42" s="5" t="n">
        <v>381</v>
      </c>
    </row>
    <row r="43" spans="1:3">
      <c r="A43" s="4" t="s">
        <v>622</v>
      </c>
    </row>
    <row r="44" spans="1:3">
      <c r="A44" s="3" t="s">
        <v>542</v>
      </c>
    </row>
    <row r="45" spans="1:3">
      <c r="A45" s="4" t="s">
        <v>405</v>
      </c>
      <c r="B45" s="5" t="n">
        <v>946</v>
      </c>
      <c r="C45" s="5" t="n">
        <v>1005</v>
      </c>
    </row>
    <row r="46" spans="1:3">
      <c r="A46" s="4" t="s">
        <v>623</v>
      </c>
    </row>
    <row r="47" spans="1:3">
      <c r="A47" s="3" t="s">
        <v>542</v>
      </c>
    </row>
    <row r="48" spans="1:3">
      <c r="A48" s="4" t="s">
        <v>405</v>
      </c>
      <c r="B48" s="5" t="n">
        <v>3774398</v>
      </c>
      <c r="C48" s="5" t="n">
        <v>3548534</v>
      </c>
    </row>
    <row r="49" spans="1:3">
      <c r="A49" s="4" t="s">
        <v>624</v>
      </c>
    </row>
    <row r="50" spans="1:3">
      <c r="A50" s="3" t="s">
        <v>542</v>
      </c>
    </row>
    <row r="51" spans="1:3">
      <c r="A51" s="4" t="s">
        <v>405</v>
      </c>
      <c r="B51" s="5" t="n">
        <v>1082031</v>
      </c>
      <c r="C51" s="5" t="n">
        <v>977548</v>
      </c>
    </row>
    <row r="52" spans="1:3">
      <c r="A52" s="4" t="s">
        <v>625</v>
      </c>
    </row>
    <row r="53" spans="1:3">
      <c r="A53" s="3" t="s">
        <v>542</v>
      </c>
    </row>
    <row r="54" spans="1:3">
      <c r="A54" s="4" t="s">
        <v>405</v>
      </c>
      <c r="B54" s="5" t="n">
        <v>150205</v>
      </c>
      <c r="C54" s="5" t="n">
        <v>172709</v>
      </c>
    </row>
    <row r="55" spans="1:3">
      <c r="A55" s="4" t="s">
        <v>626</v>
      </c>
    </row>
    <row r="56" spans="1:3">
      <c r="A56" s="3" t="s">
        <v>542</v>
      </c>
    </row>
    <row r="57" spans="1:3">
      <c r="A57" s="4" t="s">
        <v>405</v>
      </c>
      <c r="B57" s="5" t="n">
        <v>183141</v>
      </c>
      <c r="C57" s="5" t="n">
        <v>187251</v>
      </c>
    </row>
    <row r="58" spans="1:3">
      <c r="A58" s="4" t="s">
        <v>627</v>
      </c>
    </row>
    <row r="59" spans="1:3">
      <c r="A59" s="3" t="s">
        <v>542</v>
      </c>
    </row>
    <row r="60" spans="1:3">
      <c r="A60" s="4" t="s">
        <v>405</v>
      </c>
      <c r="B60" s="5" t="n">
        <v>136525</v>
      </c>
      <c r="C60" s="5" t="n">
        <v>161565</v>
      </c>
    </row>
    <row r="61" spans="1:3">
      <c r="A61" s="4" t="s">
        <v>628</v>
      </c>
    </row>
    <row r="62" spans="1:3">
      <c r="A62" s="3" t="s">
        <v>542</v>
      </c>
    </row>
    <row r="63" spans="1:3">
      <c r="A63" s="4" t="s">
        <v>405</v>
      </c>
      <c r="B63" s="5" t="n">
        <v>1239385</v>
      </c>
      <c r="C63" s="5" t="n">
        <v>1093759</v>
      </c>
    </row>
    <row r="64" spans="1:3">
      <c r="A64" s="4" t="s">
        <v>629</v>
      </c>
    </row>
    <row r="65" spans="1:3">
      <c r="A65" s="3" t="s">
        <v>542</v>
      </c>
    </row>
    <row r="66" spans="1:3">
      <c r="A66" s="4" t="s">
        <v>405</v>
      </c>
      <c r="B66" s="5" t="n">
        <v>574926</v>
      </c>
      <c r="C66" s="5" t="n">
        <v>612577</v>
      </c>
    </row>
    <row r="67" spans="1:3">
      <c r="A67" s="4" t="s">
        <v>630</v>
      </c>
    </row>
    <row r="68" spans="1:3">
      <c r="A68" s="3" t="s">
        <v>542</v>
      </c>
    </row>
    <row r="69" spans="1:3">
      <c r="A69" s="4" t="s">
        <v>405</v>
      </c>
      <c r="B69" s="5" t="n">
        <v>25595</v>
      </c>
      <c r="C69" s="5" t="n">
        <v>29461</v>
      </c>
    </row>
    <row r="70" spans="1:3">
      <c r="A70" s="4" t="s">
        <v>631</v>
      </c>
    </row>
    <row r="71" spans="1:3">
      <c r="A71" s="3" t="s">
        <v>542</v>
      </c>
    </row>
    <row r="72" spans="1:3">
      <c r="A72" s="4" t="s">
        <v>405</v>
      </c>
      <c r="B72" s="5" t="n">
        <v>382590</v>
      </c>
      <c r="C72" s="5" t="n">
        <v>313664</v>
      </c>
    </row>
    <row r="73" spans="1:3">
      <c r="A73" s="4" t="s">
        <v>632</v>
      </c>
    </row>
    <row r="74" spans="1:3">
      <c r="A74" s="3" t="s">
        <v>542</v>
      </c>
    </row>
    <row r="75" spans="1:3">
      <c r="A75" s="4" t="s">
        <v>405</v>
      </c>
      <c r="B75" s="5" t="n">
        <v>43160</v>
      </c>
      <c r="C75" s="5" t="n">
        <v>40042</v>
      </c>
    </row>
    <row r="76" spans="1:3">
      <c r="A76" s="4" t="s">
        <v>633</v>
      </c>
    </row>
    <row r="77" spans="1:3">
      <c r="A77" s="3" t="s">
        <v>542</v>
      </c>
    </row>
    <row r="78" spans="1:3">
      <c r="A78" s="4" t="s">
        <v>405</v>
      </c>
      <c r="B78" s="5" t="n">
        <v>6125</v>
      </c>
      <c r="C78" s="5" t="n">
        <v>3829</v>
      </c>
    </row>
    <row r="79" spans="1:3">
      <c r="A79" s="4" t="s">
        <v>634</v>
      </c>
    </row>
    <row r="80" spans="1:3">
      <c r="A80" s="3" t="s">
        <v>542</v>
      </c>
    </row>
    <row r="81" spans="1:3">
      <c r="A81" s="4" t="s">
        <v>405</v>
      </c>
      <c r="B81" s="5" t="n">
        <v>1016</v>
      </c>
      <c r="C81" s="5" t="n">
        <v>91</v>
      </c>
    </row>
    <row r="82" spans="1:3">
      <c r="A82" s="4" t="s">
        <v>635</v>
      </c>
    </row>
    <row r="83" spans="1:3">
      <c r="A83" s="3" t="s">
        <v>542</v>
      </c>
    </row>
    <row r="84" spans="1:3">
      <c r="A84" s="4" t="s">
        <v>405</v>
      </c>
      <c r="B84" s="5" t="n">
        <v>2400</v>
      </c>
      <c r="C84" s="5" t="n">
        <v>1746</v>
      </c>
    </row>
    <row r="85" spans="1:3">
      <c r="A85" s="4" t="s">
        <v>636</v>
      </c>
    </row>
    <row r="86" spans="1:3">
      <c r="A86" s="3" t="s">
        <v>542</v>
      </c>
    </row>
    <row r="87" spans="1:3">
      <c r="A87" s="4" t="s">
        <v>405</v>
      </c>
      <c r="B87" s="5" t="n">
        <v>7962</v>
      </c>
      <c r="C87" s="5" t="n">
        <v>8594</v>
      </c>
    </row>
    <row r="88" spans="1:3">
      <c r="A88" s="4" t="s">
        <v>637</v>
      </c>
    </row>
    <row r="89" spans="1:3">
      <c r="A89" s="3" t="s">
        <v>542</v>
      </c>
    </row>
    <row r="90" spans="1:3">
      <c r="A90" s="4" t="s">
        <v>405</v>
      </c>
      <c r="B90" s="5" t="n">
        <v>16999</v>
      </c>
      <c r="C90" s="5" t="n">
        <v>20207</v>
      </c>
    </row>
    <row r="91" spans="1:3">
      <c r="A91" s="4" t="s">
        <v>638</v>
      </c>
    </row>
    <row r="92" spans="1:3">
      <c r="A92" s="3" t="s">
        <v>542</v>
      </c>
    </row>
    <row r="93" spans="1:3">
      <c r="A93" s="4" t="s">
        <v>405</v>
      </c>
      <c r="B93" s="5" t="n">
        <v>8205</v>
      </c>
      <c r="C93" s="5" t="n">
        <v>5214</v>
      </c>
    </row>
    <row r="94" spans="1:3">
      <c r="A94" s="4" t="s">
        <v>639</v>
      </c>
    </row>
    <row r="95" spans="1:3">
      <c r="A95" s="3" t="s">
        <v>542</v>
      </c>
    </row>
    <row r="96" spans="1:3">
      <c r="A96" s="4" t="s">
        <v>405</v>
      </c>
      <c r="B96" s="6" t="n">
        <v>453</v>
      </c>
      <c r="C96" s="6" t="n">
        <v>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s>
  <sheetData>
    <row r="1" spans="1:5">
      <c r="A1" s="1" t="s">
        <v>640</v>
      </c>
      <c r="B1" s="2" t="s">
        <v>97</v>
      </c>
      <c r="D1" s="2" t="s">
        <v>1</v>
      </c>
    </row>
    <row r="2" spans="1:5">
      <c r="B2" s="2" t="s">
        <v>556</v>
      </c>
      <c r="C2" s="2" t="s">
        <v>641</v>
      </c>
      <c r="D2" s="2" t="s">
        <v>556</v>
      </c>
      <c r="E2" s="2" t="s">
        <v>557</v>
      </c>
    </row>
    <row r="3" spans="1:5">
      <c r="A3" s="3" t="s">
        <v>542</v>
      </c>
    </row>
    <row r="4" spans="1:5">
      <c r="A4" s="4" t="s">
        <v>642</v>
      </c>
      <c r="B4" s="6" t="n">
        <v>6286</v>
      </c>
      <c r="D4" s="6" t="n">
        <v>6370</v>
      </c>
      <c r="E4" s="6" t="n">
        <v>185</v>
      </c>
    </row>
    <row r="5" spans="1:5">
      <c r="A5" s="4" t="s">
        <v>568</v>
      </c>
      <c r="B5" s="5" t="n">
        <v>4</v>
      </c>
      <c r="C5" s="5" t="n">
        <v>0</v>
      </c>
      <c r="D5" s="5" t="n">
        <v>6</v>
      </c>
      <c r="E5" s="5" t="n">
        <v>5</v>
      </c>
    </row>
    <row r="6" spans="1:5">
      <c r="A6" s="4" t="s">
        <v>643</v>
      </c>
    </row>
    <row r="7" spans="1:5">
      <c r="A7" s="3" t="s">
        <v>542</v>
      </c>
    </row>
    <row r="8" spans="1:5">
      <c r="A8" s="4" t="s">
        <v>642</v>
      </c>
      <c r="B8" s="6" t="n">
        <v>1096</v>
      </c>
      <c r="D8" s="6" t="n">
        <v>1096</v>
      </c>
      <c r="E8" s="6" t="n">
        <v>185</v>
      </c>
    </row>
    <row r="9" spans="1:5">
      <c r="A9" s="4" t="s">
        <v>644</v>
      </c>
    </row>
    <row r="10" spans="1:5">
      <c r="A10" s="3" t="s">
        <v>542</v>
      </c>
    </row>
    <row r="11" spans="1:5">
      <c r="A11" s="4" t="s">
        <v>642</v>
      </c>
      <c r="D11" s="5" t="n">
        <v>84</v>
      </c>
    </row>
    <row r="12" spans="1:5">
      <c r="A12" s="4" t="s">
        <v>645</v>
      </c>
    </row>
    <row r="13" spans="1:5">
      <c r="A13" s="3" t="s">
        <v>542</v>
      </c>
    </row>
    <row r="14" spans="1:5">
      <c r="A14" s="4" t="s">
        <v>642</v>
      </c>
      <c r="B14" s="5" t="n">
        <v>4597</v>
      </c>
      <c r="D14" s="5" t="n">
        <v>4597</v>
      </c>
    </row>
    <row r="15" spans="1:5">
      <c r="A15" s="4" t="s">
        <v>646</v>
      </c>
    </row>
    <row r="16" spans="1:5">
      <c r="A16" s="3" t="s">
        <v>542</v>
      </c>
    </row>
    <row r="17" spans="1:5">
      <c r="A17" s="4" t="s">
        <v>642</v>
      </c>
      <c r="B17" s="5" t="n">
        <v>593</v>
      </c>
      <c r="D17" s="5" t="n">
        <v>593</v>
      </c>
    </row>
    <row r="18" spans="1:5">
      <c r="A18" s="4" t="s">
        <v>547</v>
      </c>
    </row>
    <row r="19" spans="1:5">
      <c r="A19" s="3" t="s">
        <v>542</v>
      </c>
    </row>
    <row r="20" spans="1:5">
      <c r="A20" s="4" t="s">
        <v>642</v>
      </c>
      <c r="B20" s="6" t="n">
        <v>4597</v>
      </c>
      <c r="D20" s="6" t="n">
        <v>4597</v>
      </c>
    </row>
    <row r="21" spans="1:5">
      <c r="A21" s="4" t="s">
        <v>568</v>
      </c>
      <c r="B21" s="5" t="n">
        <v>1</v>
      </c>
      <c r="D21" s="5" t="n">
        <v>1</v>
      </c>
    </row>
    <row r="22" spans="1:5">
      <c r="A22" s="4" t="s">
        <v>647</v>
      </c>
    </row>
    <row r="23" spans="1:5">
      <c r="A23" s="3" t="s">
        <v>542</v>
      </c>
    </row>
    <row r="24" spans="1:5">
      <c r="A24" s="4" t="s">
        <v>642</v>
      </c>
      <c r="B24" s="6" t="n">
        <v>4597</v>
      </c>
      <c r="D24" s="6" t="n">
        <v>4597</v>
      </c>
    </row>
    <row r="25" spans="1:5">
      <c r="A25" s="4" t="s">
        <v>551</v>
      </c>
    </row>
    <row r="26" spans="1:5">
      <c r="A26" s="3" t="s">
        <v>542</v>
      </c>
    </row>
    <row r="27" spans="1:5">
      <c r="A27" s="4" t="s">
        <v>642</v>
      </c>
      <c r="B27" s="6" t="n">
        <v>1689</v>
      </c>
      <c r="D27" s="6" t="n">
        <v>1773</v>
      </c>
      <c r="E27" s="6" t="n">
        <v>75</v>
      </c>
    </row>
    <row r="28" spans="1:5">
      <c r="A28" s="4" t="s">
        <v>568</v>
      </c>
      <c r="B28" s="5" t="n">
        <v>3</v>
      </c>
      <c r="D28" s="5" t="n">
        <v>5</v>
      </c>
      <c r="E28" s="5" t="n">
        <v>2</v>
      </c>
    </row>
    <row r="29" spans="1:5">
      <c r="A29" s="4" t="s">
        <v>648</v>
      </c>
    </row>
    <row r="30" spans="1:5">
      <c r="A30" s="3" t="s">
        <v>542</v>
      </c>
    </row>
    <row r="31" spans="1:5">
      <c r="A31" s="4" t="s">
        <v>642</v>
      </c>
      <c r="B31" s="6" t="n">
        <v>1096</v>
      </c>
      <c r="D31" s="6" t="n">
        <v>1096</v>
      </c>
      <c r="E31" s="6" t="n">
        <v>75</v>
      </c>
    </row>
    <row r="32" spans="1:5">
      <c r="A32" s="4" t="s">
        <v>649</v>
      </c>
    </row>
    <row r="33" spans="1:5">
      <c r="A33" s="3" t="s">
        <v>542</v>
      </c>
    </row>
    <row r="34" spans="1:5">
      <c r="A34" s="4" t="s">
        <v>642</v>
      </c>
      <c r="D34" s="5" t="n">
        <v>84</v>
      </c>
    </row>
    <row r="35" spans="1:5">
      <c r="A35" s="4" t="s">
        <v>650</v>
      </c>
    </row>
    <row r="36" spans="1:5">
      <c r="A36" s="3" t="s">
        <v>542</v>
      </c>
    </row>
    <row r="37" spans="1:5">
      <c r="A37" s="4" t="s">
        <v>642</v>
      </c>
      <c r="B37" s="6" t="n">
        <v>593</v>
      </c>
      <c r="D37" s="6" t="n">
        <v>593</v>
      </c>
    </row>
    <row r="38" spans="1:5">
      <c r="A38" s="4" t="s">
        <v>549</v>
      </c>
    </row>
    <row r="39" spans="1:5">
      <c r="A39" s="3" t="s">
        <v>542</v>
      </c>
    </row>
    <row r="40" spans="1:5">
      <c r="A40" s="4" t="s">
        <v>642</v>
      </c>
      <c r="E40" s="6" t="n">
        <v>110</v>
      </c>
    </row>
    <row r="41" spans="1:5">
      <c r="A41" s="4" t="s">
        <v>568</v>
      </c>
      <c r="E41" s="5" t="n">
        <v>3</v>
      </c>
    </row>
    <row r="42" spans="1:5">
      <c r="A42" s="4" t="s">
        <v>651</v>
      </c>
    </row>
    <row r="43" spans="1:5">
      <c r="A43" s="3" t="s">
        <v>542</v>
      </c>
    </row>
    <row r="44" spans="1:5">
      <c r="A44" s="4" t="s">
        <v>642</v>
      </c>
      <c r="E44" s="6" t="n">
        <v>1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48</v>
      </c>
    </row>
    <row r="2" spans="1:3">
      <c r="A2" s="3" t="s">
        <v>542</v>
      </c>
    </row>
    <row r="3" spans="1:3">
      <c r="A3" s="4" t="s">
        <v>653</v>
      </c>
      <c r="B3" s="6" t="n">
        <v>24676</v>
      </c>
      <c r="C3" s="6" t="n">
        <v>26722</v>
      </c>
    </row>
    <row r="4" spans="1:3">
      <c r="A4" s="4" t="s">
        <v>405</v>
      </c>
      <c r="B4" s="5" t="n">
        <v>3835903</v>
      </c>
      <c r="C4" s="5" t="n">
        <v>3608644</v>
      </c>
    </row>
    <row r="5" spans="1:3">
      <c r="A5" s="4" t="s">
        <v>654</v>
      </c>
    </row>
    <row r="6" spans="1:3">
      <c r="A6" s="3" t="s">
        <v>542</v>
      </c>
    </row>
    <row r="7" spans="1:3">
      <c r="A7" s="4" t="s">
        <v>653</v>
      </c>
      <c r="B7" s="5" t="n">
        <v>21524</v>
      </c>
      <c r="C7" s="5" t="n">
        <v>22644</v>
      </c>
    </row>
    <row r="8" spans="1:3">
      <c r="A8" s="4" t="s">
        <v>655</v>
      </c>
    </row>
    <row r="9" spans="1:3">
      <c r="A9" s="3" t="s">
        <v>542</v>
      </c>
    </row>
    <row r="10" spans="1:3">
      <c r="A10" s="4" t="s">
        <v>653</v>
      </c>
      <c r="B10" s="5" t="n">
        <v>3152</v>
      </c>
      <c r="C10" s="5" t="n">
        <v>4078</v>
      </c>
    </row>
    <row r="11" spans="1:3">
      <c r="A11" s="4" t="s">
        <v>405</v>
      </c>
      <c r="B11" s="5" t="n">
        <v>1257330</v>
      </c>
      <c r="C11" s="5" t="n">
        <v>1114971</v>
      </c>
    </row>
    <row r="12" spans="1:3">
      <c r="A12" s="4" t="s">
        <v>588</v>
      </c>
    </row>
    <row r="13" spans="1:3">
      <c r="A13" s="3" t="s">
        <v>542</v>
      </c>
    </row>
    <row r="14" spans="1:3">
      <c r="A14" s="4" t="s">
        <v>405</v>
      </c>
      <c r="B14" s="5" t="n">
        <v>18345</v>
      </c>
      <c r="C14" s="5" t="n">
        <v>20068</v>
      </c>
    </row>
    <row r="15" spans="1:3">
      <c r="A15" s="4" t="s">
        <v>656</v>
      </c>
    </row>
    <row r="16" spans="1:3">
      <c r="A16" s="3" t="s">
        <v>542</v>
      </c>
    </row>
    <row r="17" spans="1:3">
      <c r="A17" s="4" t="s">
        <v>405</v>
      </c>
      <c r="B17" s="6" t="n">
        <v>946</v>
      </c>
      <c r="C17" s="6" t="n">
        <v>10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7</v>
      </c>
      <c r="D1" s="2" t="s">
        <v>1</v>
      </c>
    </row>
    <row r="2" spans="1:5">
      <c r="B2" s="2" t="s">
        <v>2</v>
      </c>
      <c r="C2" s="2" t="s">
        <v>89</v>
      </c>
      <c r="D2" s="2" t="s">
        <v>2</v>
      </c>
      <c r="E2" s="2" t="s">
        <v>89</v>
      </c>
    </row>
    <row r="3" spans="1:5">
      <c r="A3" s="3" t="s">
        <v>658</v>
      </c>
    </row>
    <row r="4" spans="1:5">
      <c r="A4" s="4" t="s">
        <v>659</v>
      </c>
      <c r="B4" s="6" t="n">
        <v>5283</v>
      </c>
      <c r="C4" s="6" t="n">
        <v>2442</v>
      </c>
      <c r="D4" s="6" t="n">
        <v>5711</v>
      </c>
      <c r="E4" s="6" t="n">
        <v>2793</v>
      </c>
    </row>
    <row r="5" spans="1:5">
      <c r="A5" s="4" t="s">
        <v>660</v>
      </c>
      <c r="B5" s="5" t="n">
        <v>-358</v>
      </c>
      <c r="C5" s="5" t="n">
        <v>-354</v>
      </c>
      <c r="D5" s="5" t="n">
        <v>-768</v>
      </c>
      <c r="E5" s="5" t="n">
        <v>-738</v>
      </c>
    </row>
    <row r="6" spans="1:5">
      <c r="A6" s="4" t="s">
        <v>661</v>
      </c>
      <c r="B6" s="5" t="n">
        <v>14</v>
      </c>
      <c r="C6" s="5" t="n">
        <v>17</v>
      </c>
      <c r="D6" s="5" t="n">
        <v>14</v>
      </c>
      <c r="E6" s="5" t="n">
        <v>50</v>
      </c>
    </row>
    <row r="7" spans="1:5">
      <c r="A7" s="4" t="s">
        <v>662</v>
      </c>
      <c r="B7" s="5" t="n">
        <v>-146</v>
      </c>
      <c r="D7" s="5" t="n">
        <v>-164</v>
      </c>
    </row>
    <row r="8" spans="1:5">
      <c r="A8" s="4" t="s">
        <v>663</v>
      </c>
      <c r="B8" s="6" t="n">
        <v>4793</v>
      </c>
      <c r="C8" s="6" t="n">
        <v>2105</v>
      </c>
      <c r="D8" s="6" t="n">
        <v>4793</v>
      </c>
      <c r="E8" s="6" t="n">
        <v>2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18"/>
    <col customWidth="1" max="8" min="8" width="46"/>
  </cols>
  <sheetData>
    <row r="1" spans="1:8">
      <c r="A1" s="1" t="s">
        <v>148</v>
      </c>
      <c r="B1" s="2" t="s">
        <v>149</v>
      </c>
      <c r="C1" s="2" t="s">
        <v>150</v>
      </c>
      <c r="D1" s="2" t="s">
        <v>151</v>
      </c>
      <c r="E1" s="2" t="s">
        <v>152</v>
      </c>
      <c r="F1" s="2" t="s">
        <v>153</v>
      </c>
      <c r="G1" s="2" t="s">
        <v>154</v>
      </c>
      <c r="H1" s="2" t="s">
        <v>155</v>
      </c>
    </row>
    <row r="2" spans="1:8">
      <c r="A2" s="4" t="s">
        <v>156</v>
      </c>
      <c r="B2" s="6" t="n">
        <v>391698</v>
      </c>
      <c r="C2" s="6" t="n">
        <v>9658</v>
      </c>
      <c r="D2" s="6" t="n">
        <v>209</v>
      </c>
      <c r="E2" s="6" t="n">
        <v>264855</v>
      </c>
      <c r="F2" s="6" t="n">
        <v>-1784</v>
      </c>
      <c r="G2" s="6" t="n">
        <v>119356</v>
      </c>
      <c r="H2" s="6" t="n">
        <v>-596</v>
      </c>
    </row>
    <row r="3" spans="1:8">
      <c r="A3" s="4" t="s">
        <v>157</v>
      </c>
      <c r="D3" s="5" t="n">
        <v>20820445</v>
      </c>
      <c r="F3" s="5" t="n">
        <v>91951</v>
      </c>
    </row>
    <row r="4" spans="1:8">
      <c r="A4" s="4" t="s">
        <v>158</v>
      </c>
      <c r="D4" s="5" t="n">
        <v>5492</v>
      </c>
    </row>
    <row r="5" spans="1:8">
      <c r="A5" s="4" t="s">
        <v>159</v>
      </c>
      <c r="B5" s="5" t="n">
        <v>486</v>
      </c>
      <c r="E5" s="5" t="n">
        <v>486</v>
      </c>
    </row>
    <row r="6" spans="1:8">
      <c r="A6" s="4" t="s">
        <v>160</v>
      </c>
      <c r="E6" s="5" t="n">
        <v>69</v>
      </c>
      <c r="F6" s="6" t="n">
        <v>-69</v>
      </c>
    </row>
    <row r="7" spans="1:8">
      <c r="A7" s="4" t="s">
        <v>161</v>
      </c>
      <c r="D7" s="5" t="n">
        <v>-1574</v>
      </c>
      <c r="F7" s="5" t="n">
        <v>1574</v>
      </c>
    </row>
    <row r="8" spans="1:8">
      <c r="A8" s="4" t="s">
        <v>162</v>
      </c>
      <c r="B8" s="5" t="n">
        <v>-4</v>
      </c>
      <c r="E8" s="5" t="n">
        <v>-4</v>
      </c>
    </row>
    <row r="9" spans="1:8">
      <c r="A9" s="4" t="s">
        <v>163</v>
      </c>
      <c r="D9" s="5" t="n">
        <v>146</v>
      </c>
    </row>
    <row r="10" spans="1:8">
      <c r="A10" s="4" t="s">
        <v>131</v>
      </c>
      <c r="B10" s="5" t="n">
        <v>-190</v>
      </c>
      <c r="G10" s="5" t="n">
        <v>-190</v>
      </c>
    </row>
    <row r="11" spans="1:8">
      <c r="A11" s="4" t="s">
        <v>130</v>
      </c>
      <c r="B11" s="5" t="n">
        <v>12068</v>
      </c>
      <c r="G11" s="5" t="n">
        <v>12068</v>
      </c>
    </row>
    <row r="12" spans="1:8">
      <c r="A12" s="4" t="s">
        <v>164</v>
      </c>
      <c r="B12" s="5" t="n">
        <v>-1114</v>
      </c>
      <c r="H12" s="5" t="n">
        <v>-1114</v>
      </c>
    </row>
    <row r="13" spans="1:8">
      <c r="A13" s="4" t="s">
        <v>165</v>
      </c>
      <c r="B13" s="5" t="n">
        <v>402944</v>
      </c>
      <c r="C13" s="5" t="n">
        <v>9658</v>
      </c>
      <c r="D13" s="6" t="n">
        <v>209</v>
      </c>
      <c r="E13" s="5" t="n">
        <v>265406</v>
      </c>
      <c r="F13" s="6" t="n">
        <v>-1853</v>
      </c>
      <c r="G13" s="5" t="n">
        <v>131234</v>
      </c>
      <c r="H13" s="5" t="n">
        <v>-1710</v>
      </c>
    </row>
    <row r="14" spans="1:8">
      <c r="A14" s="4" t="s">
        <v>166</v>
      </c>
      <c r="D14" s="5" t="n">
        <v>20824509</v>
      </c>
      <c r="F14" s="5" t="n">
        <v>93525</v>
      </c>
    </row>
    <row r="15" spans="1:8">
      <c r="A15" s="4" t="s">
        <v>156</v>
      </c>
      <c r="B15" s="5" t="n">
        <v>391698</v>
      </c>
      <c r="C15" s="5" t="n">
        <v>9658</v>
      </c>
      <c r="D15" s="6" t="n">
        <v>209</v>
      </c>
      <c r="E15" s="5" t="n">
        <v>264855</v>
      </c>
      <c r="F15" s="6" t="n">
        <v>-1784</v>
      </c>
      <c r="G15" s="5" t="n">
        <v>119356</v>
      </c>
      <c r="H15" s="5" t="n">
        <v>-596</v>
      </c>
    </row>
    <row r="16" spans="1:8">
      <c r="A16" s="4" t="s">
        <v>157</v>
      </c>
      <c r="D16" s="5" t="n">
        <v>20820445</v>
      </c>
      <c r="F16" s="5" t="n">
        <v>91951</v>
      </c>
    </row>
    <row r="17" spans="1:8">
      <c r="A17" s="4" t="s">
        <v>130</v>
      </c>
      <c r="B17" s="5" t="n">
        <v>24453</v>
      </c>
    </row>
    <row r="18" spans="1:8">
      <c r="A18" s="4" t="s">
        <v>164</v>
      </c>
      <c r="B18" s="5" t="n">
        <v>-1253</v>
      </c>
    </row>
    <row r="19" spans="1:8">
      <c r="A19" s="4" t="s">
        <v>167</v>
      </c>
      <c r="B19" s="5" t="n">
        <v>607225</v>
      </c>
      <c r="C19" s="5" t="n">
        <v>9658</v>
      </c>
      <c r="D19" s="6" t="n">
        <v>264</v>
      </c>
      <c r="E19" s="5" t="n">
        <v>457980</v>
      </c>
      <c r="F19" s="6" t="n">
        <v>-2254</v>
      </c>
      <c r="G19" s="5" t="n">
        <v>143426</v>
      </c>
      <c r="H19" s="5" t="n">
        <v>-1849</v>
      </c>
    </row>
    <row r="20" spans="1:8">
      <c r="A20" s="4" t="s">
        <v>168</v>
      </c>
      <c r="D20" s="5" t="n">
        <v>26260785</v>
      </c>
      <c r="F20" s="5" t="n">
        <v>103267</v>
      </c>
    </row>
    <row r="21" spans="1:8">
      <c r="A21" s="4" t="s">
        <v>169</v>
      </c>
      <c r="B21" s="5" t="n">
        <v>402944</v>
      </c>
      <c r="C21" s="5" t="n">
        <v>9658</v>
      </c>
      <c r="D21" s="6" t="n">
        <v>209</v>
      </c>
      <c r="E21" s="5" t="n">
        <v>265406</v>
      </c>
      <c r="F21" s="6" t="n">
        <v>-1853</v>
      </c>
      <c r="G21" s="5" t="n">
        <v>131234</v>
      </c>
      <c r="H21" s="5" t="n">
        <v>-1710</v>
      </c>
    </row>
    <row r="22" spans="1:8">
      <c r="A22" s="4" t="s">
        <v>170</v>
      </c>
      <c r="D22" s="5" t="n">
        <v>20824509</v>
      </c>
      <c r="F22" s="5" t="n">
        <v>93525</v>
      </c>
    </row>
    <row r="23" spans="1:8">
      <c r="A23" s="4" t="s">
        <v>171</v>
      </c>
      <c r="B23" s="5" t="n">
        <v>192053</v>
      </c>
      <c r="D23" s="6" t="n">
        <v>54</v>
      </c>
      <c r="E23" s="5" t="n">
        <v>191999</v>
      </c>
    </row>
    <row r="24" spans="1:8">
      <c r="A24" s="4" t="s">
        <v>172</v>
      </c>
      <c r="D24" s="5" t="n">
        <v>5405000</v>
      </c>
    </row>
    <row r="25" spans="1:8">
      <c r="A25" s="4" t="s">
        <v>173</v>
      </c>
      <c r="D25" s="6" t="n">
        <v>1</v>
      </c>
      <c r="E25" s="5" t="n">
        <v>-1</v>
      </c>
    </row>
    <row r="26" spans="1:8">
      <c r="A26" s="4" t="s">
        <v>158</v>
      </c>
      <c r="D26" s="5" t="n">
        <v>39798</v>
      </c>
    </row>
    <row r="27" spans="1:8">
      <c r="A27" s="4" t="s">
        <v>159</v>
      </c>
      <c r="B27" s="5" t="n">
        <v>567</v>
      </c>
      <c r="E27" s="5" t="n">
        <v>567</v>
      </c>
    </row>
    <row r="28" spans="1:8">
      <c r="A28" s="4" t="s">
        <v>160</v>
      </c>
      <c r="E28" s="5" t="n">
        <v>9</v>
      </c>
      <c r="F28" s="6" t="n">
        <v>-9</v>
      </c>
    </row>
    <row r="29" spans="1:8">
      <c r="A29" s="4" t="s">
        <v>161</v>
      </c>
      <c r="D29" s="5" t="n">
        <v>-218</v>
      </c>
      <c r="F29" s="5" t="n">
        <v>218</v>
      </c>
    </row>
    <row r="30" spans="1:8">
      <c r="A30" s="4" t="s">
        <v>163</v>
      </c>
      <c r="D30" s="5" t="n">
        <v>1220</v>
      </c>
    </row>
    <row r="31" spans="1:8">
      <c r="A31" s="4" t="s">
        <v>174</v>
      </c>
      <c r="B31" s="5" t="n">
        <v>-392</v>
      </c>
      <c r="F31" s="6" t="n">
        <v>-392</v>
      </c>
    </row>
    <row r="32" spans="1:8">
      <c r="A32" s="4" t="s">
        <v>175</v>
      </c>
      <c r="D32" s="5" t="n">
        <v>-9524</v>
      </c>
      <c r="F32" s="5" t="n">
        <v>9524</v>
      </c>
    </row>
    <row r="33" spans="1:8">
      <c r="A33" s="4" t="s">
        <v>131</v>
      </c>
      <c r="B33" s="5" t="n">
        <v>-193</v>
      </c>
      <c r="G33" s="5" t="n">
        <v>-193</v>
      </c>
    </row>
    <row r="34" spans="1:8">
      <c r="A34" s="4" t="s">
        <v>130</v>
      </c>
      <c r="B34" s="5" t="n">
        <v>12385</v>
      </c>
      <c r="G34" s="5" t="n">
        <v>12385</v>
      </c>
    </row>
    <row r="35" spans="1:8">
      <c r="A35" s="4" t="s">
        <v>164</v>
      </c>
      <c r="B35" s="5" t="n">
        <v>-139</v>
      </c>
      <c r="H35" s="5" t="n">
        <v>-139</v>
      </c>
    </row>
    <row r="36" spans="1:8">
      <c r="A36" s="4" t="s">
        <v>167</v>
      </c>
      <c r="B36" s="5" t="n">
        <v>607225</v>
      </c>
      <c r="C36" s="6" t="n">
        <v>9658</v>
      </c>
      <c r="D36" s="6" t="n">
        <v>264</v>
      </c>
      <c r="E36" s="5" t="n">
        <v>457980</v>
      </c>
      <c r="F36" s="6" t="n">
        <v>-2254</v>
      </c>
      <c r="G36" s="5" t="n">
        <v>143426</v>
      </c>
      <c r="H36" s="5" t="n">
        <v>-1849</v>
      </c>
    </row>
    <row r="37" spans="1:8">
      <c r="A37" s="4" t="s">
        <v>168</v>
      </c>
      <c r="D37" s="5" t="n">
        <v>26260785</v>
      </c>
      <c r="F37" s="5" t="n">
        <v>103267</v>
      </c>
    </row>
    <row r="38" spans="1:8">
      <c r="A38" s="4" t="s">
        <v>176</v>
      </c>
      <c r="B38" s="5" t="n">
        <v>636607</v>
      </c>
      <c r="D38" s="6" t="n">
        <v>271</v>
      </c>
      <c r="E38" s="5" t="n">
        <v>469341</v>
      </c>
      <c r="F38" s="6" t="n">
        <v>-2288</v>
      </c>
      <c r="G38" s="5" t="n">
        <v>170486</v>
      </c>
      <c r="H38" s="5" t="n">
        <v>-1203</v>
      </c>
    </row>
    <row r="39" spans="1:8">
      <c r="A39" s="4" t="s">
        <v>177</v>
      </c>
      <c r="D39" s="5" t="n">
        <v>26949936</v>
      </c>
      <c r="F39" s="5" t="n">
        <v>104063</v>
      </c>
    </row>
    <row r="40" spans="1:8">
      <c r="A40" s="4" t="s">
        <v>158</v>
      </c>
      <c r="D40" s="5" t="n">
        <v>8063</v>
      </c>
    </row>
    <row r="41" spans="1:8">
      <c r="A41" s="4" t="s">
        <v>159</v>
      </c>
      <c r="B41" s="5" t="n">
        <v>911</v>
      </c>
      <c r="E41" s="5" t="n">
        <v>911</v>
      </c>
    </row>
    <row r="42" spans="1:8">
      <c r="A42" s="4" t="s">
        <v>160</v>
      </c>
      <c r="E42" s="5" t="n">
        <v>40</v>
      </c>
      <c r="F42" s="6" t="n">
        <v>-40</v>
      </c>
    </row>
    <row r="43" spans="1:8">
      <c r="A43" s="4" t="s">
        <v>161</v>
      </c>
      <c r="D43" s="5" t="n">
        <v>-1276</v>
      </c>
      <c r="F43" s="5" t="n">
        <v>1276</v>
      </c>
    </row>
    <row r="44" spans="1:8">
      <c r="A44" s="4" t="s">
        <v>174</v>
      </c>
      <c r="B44" s="5" t="n">
        <v>-7553</v>
      </c>
      <c r="F44" s="6" t="n">
        <v>-7553</v>
      </c>
    </row>
    <row r="45" spans="1:8">
      <c r="A45" s="4" t="s">
        <v>175</v>
      </c>
      <c r="D45" s="5" t="n">
        <v>-247312</v>
      </c>
      <c r="F45" s="5" t="n">
        <v>247312</v>
      </c>
    </row>
    <row r="46" spans="1:8">
      <c r="A46" s="4" t="s">
        <v>130</v>
      </c>
      <c r="B46" s="5" t="n">
        <v>14788</v>
      </c>
      <c r="G46" s="5" t="n">
        <v>14788</v>
      </c>
    </row>
    <row r="47" spans="1:8">
      <c r="A47" s="4" t="s">
        <v>164</v>
      </c>
      <c r="B47" s="5" t="n">
        <v>1463</v>
      </c>
      <c r="H47" s="5" t="n">
        <v>1463</v>
      </c>
    </row>
    <row r="48" spans="1:8">
      <c r="A48" s="4" t="s">
        <v>178</v>
      </c>
      <c r="B48" s="5" t="n">
        <v>646216</v>
      </c>
      <c r="D48" s="6" t="n">
        <v>271</v>
      </c>
      <c r="E48" s="5" t="n">
        <v>470292</v>
      </c>
      <c r="F48" s="6" t="n">
        <v>-9881</v>
      </c>
      <c r="G48" s="5" t="n">
        <v>185274</v>
      </c>
      <c r="H48" s="5" t="n">
        <v>260</v>
      </c>
    </row>
    <row r="49" spans="1:8">
      <c r="A49" s="4" t="s">
        <v>179</v>
      </c>
      <c r="D49" s="5" t="n">
        <v>26709411</v>
      </c>
      <c r="F49" s="5" t="n">
        <v>352651</v>
      </c>
    </row>
    <row r="50" spans="1:8">
      <c r="A50" s="4" t="s">
        <v>176</v>
      </c>
      <c r="B50" s="5" t="n">
        <v>636607</v>
      </c>
      <c r="D50" s="6" t="n">
        <v>271</v>
      </c>
      <c r="E50" s="5" t="n">
        <v>469341</v>
      </c>
      <c r="F50" s="6" t="n">
        <v>-2288</v>
      </c>
      <c r="G50" s="5" t="n">
        <v>170486</v>
      </c>
      <c r="H50" s="5" t="n">
        <v>-1203</v>
      </c>
    </row>
    <row r="51" spans="1:8">
      <c r="A51" s="4" t="s">
        <v>177</v>
      </c>
      <c r="D51" s="5" t="n">
        <v>26949936</v>
      </c>
      <c r="F51" s="5" t="n">
        <v>104063</v>
      </c>
    </row>
    <row r="52" spans="1:8">
      <c r="A52" s="4" t="s">
        <v>130</v>
      </c>
      <c r="B52" s="5" t="n">
        <v>27518</v>
      </c>
    </row>
    <row r="53" spans="1:8">
      <c r="A53" s="4" t="s">
        <v>164</v>
      </c>
      <c r="B53" s="5" t="n">
        <v>2613</v>
      </c>
    </row>
    <row r="54" spans="1:8">
      <c r="A54" s="4" t="s">
        <v>180</v>
      </c>
      <c r="B54" s="5" t="n">
        <v>643362</v>
      </c>
      <c r="D54" s="6" t="n">
        <v>271</v>
      </c>
      <c r="E54" s="5" t="n">
        <v>471145</v>
      </c>
      <c r="F54" s="6" t="n">
        <v>-27468</v>
      </c>
      <c r="G54" s="5" t="n">
        <v>198004</v>
      </c>
      <c r="H54" s="5" t="n">
        <v>1410</v>
      </c>
    </row>
    <row r="55" spans="1:8">
      <c r="A55" s="4" t="s">
        <v>181</v>
      </c>
      <c r="D55" s="5" t="n">
        <v>26198308</v>
      </c>
      <c r="F55" s="5" t="n">
        <v>949625</v>
      </c>
    </row>
    <row r="56" spans="1:8">
      <c r="A56" s="4" t="s">
        <v>182</v>
      </c>
      <c r="B56" s="5" t="n">
        <v>646216</v>
      </c>
      <c r="D56" s="6" t="n">
        <v>271</v>
      </c>
      <c r="E56" s="5" t="n">
        <v>470292</v>
      </c>
      <c r="F56" s="6" t="n">
        <v>-9881</v>
      </c>
      <c r="G56" s="5" t="n">
        <v>185274</v>
      </c>
      <c r="H56" s="5" t="n">
        <v>260</v>
      </c>
    </row>
    <row r="57" spans="1:8">
      <c r="A57" s="4" t="s">
        <v>183</v>
      </c>
      <c r="D57" s="5" t="n">
        <v>26709411</v>
      </c>
      <c r="F57" s="5" t="n">
        <v>352651</v>
      </c>
    </row>
    <row r="58" spans="1:8">
      <c r="A58" s="4" t="s">
        <v>158</v>
      </c>
      <c r="D58" s="5" t="n">
        <v>85503</v>
      </c>
    </row>
    <row r="59" spans="1:8">
      <c r="A59" s="4" t="s">
        <v>159</v>
      </c>
      <c r="B59" s="5" t="n">
        <v>825</v>
      </c>
      <c r="E59" s="5" t="n">
        <v>825</v>
      </c>
    </row>
    <row r="60" spans="1:8">
      <c r="A60" s="4" t="s">
        <v>160</v>
      </c>
      <c r="E60" s="5" t="n">
        <v>28</v>
      </c>
      <c r="F60" s="6" t="n">
        <v>-28</v>
      </c>
    </row>
    <row r="61" spans="1:8">
      <c r="A61" s="4" t="s">
        <v>161</v>
      </c>
      <c r="D61" s="5" t="n">
        <v>-920</v>
      </c>
      <c r="F61" s="5" t="n">
        <v>920</v>
      </c>
    </row>
    <row r="62" spans="1:8">
      <c r="A62" s="4" t="s">
        <v>163</v>
      </c>
      <c r="D62" s="5" t="n">
        <v>368</v>
      </c>
    </row>
    <row r="63" spans="1:8">
      <c r="A63" s="4" t="s">
        <v>174</v>
      </c>
      <c r="B63" s="5" t="n">
        <v>-17559</v>
      </c>
      <c r="F63" s="6" t="n">
        <v>-17559</v>
      </c>
    </row>
    <row r="64" spans="1:8">
      <c r="A64" s="4" t="s">
        <v>175</v>
      </c>
      <c r="D64" s="5" t="n">
        <v>-596054</v>
      </c>
      <c r="F64" s="5" t="n">
        <v>596054</v>
      </c>
    </row>
    <row r="65" spans="1:8">
      <c r="A65" s="4" t="s">
        <v>130</v>
      </c>
      <c r="B65" s="5" t="n">
        <v>12730</v>
      </c>
      <c r="G65" s="5" t="n">
        <v>12730</v>
      </c>
    </row>
    <row r="66" spans="1:8">
      <c r="A66" s="4" t="s">
        <v>164</v>
      </c>
      <c r="B66" s="5" t="n">
        <v>1150</v>
      </c>
      <c r="H66" s="5" t="n">
        <v>1150</v>
      </c>
    </row>
    <row r="67" spans="1:8">
      <c r="A67" s="4" t="s">
        <v>180</v>
      </c>
      <c r="B67" s="6" t="n">
        <v>643362</v>
      </c>
      <c r="D67" s="6" t="n">
        <v>271</v>
      </c>
      <c r="E67" s="6" t="n">
        <v>471145</v>
      </c>
      <c r="F67" s="6" t="n">
        <v>-27468</v>
      </c>
      <c r="G67" s="6" t="n">
        <v>198004</v>
      </c>
      <c r="H67" s="6" t="n">
        <v>1410</v>
      </c>
    </row>
    <row r="68" spans="1:8">
      <c r="A68" s="4" t="s">
        <v>181</v>
      </c>
      <c r="D68" s="5" t="n">
        <v>26198308</v>
      </c>
      <c r="F68" s="5" t="n">
        <v>9496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s>
  <sheetData>
    <row r="1" spans="1:4">
      <c r="A1" s="1" t="s">
        <v>664</v>
      </c>
      <c r="B1" s="2" t="s">
        <v>97</v>
      </c>
      <c r="C1" s="2" t="s">
        <v>1</v>
      </c>
    </row>
    <row r="2" spans="1:4">
      <c r="B2" s="2" t="s">
        <v>89</v>
      </c>
      <c r="C2" s="2" t="s">
        <v>2</v>
      </c>
      <c r="D2" s="2" t="s">
        <v>89</v>
      </c>
    </row>
    <row r="3" spans="1:4">
      <c r="A3" s="3" t="s">
        <v>248</v>
      </c>
    </row>
    <row r="4" spans="1:4">
      <c r="A4" s="4" t="s">
        <v>395</v>
      </c>
      <c r="C4" s="6" t="n">
        <v>22393000</v>
      </c>
    </row>
    <row r="5" spans="1:4">
      <c r="A5" s="4" t="s">
        <v>665</v>
      </c>
      <c r="C5" s="4" t="s">
        <v>666</v>
      </c>
    </row>
    <row r="6" spans="1:4">
      <c r="A6" s="4" t="s">
        <v>396</v>
      </c>
      <c r="C6" s="6" t="n">
        <v>22493000</v>
      </c>
    </row>
    <row r="7" spans="1:4">
      <c r="A7" s="4" t="s">
        <v>667</v>
      </c>
      <c r="C7" s="4" t="s">
        <v>668</v>
      </c>
    </row>
    <row r="8" spans="1:4">
      <c r="A8" s="4" t="s">
        <v>669</v>
      </c>
      <c r="C8" s="4" t="s">
        <v>670</v>
      </c>
    </row>
    <row r="9" spans="1:4">
      <c r="A9" s="4" t="s">
        <v>671</v>
      </c>
      <c r="C9" s="4" t="s">
        <v>672</v>
      </c>
    </row>
    <row r="10" spans="1:4">
      <c r="A10" s="4" t="s">
        <v>673</v>
      </c>
      <c r="B10" s="6" t="n">
        <v>700000</v>
      </c>
      <c r="D10" s="6" t="n">
        <v>1299000</v>
      </c>
    </row>
    <row r="11" spans="1:4">
      <c r="A11" s="4" t="s">
        <v>674</v>
      </c>
      <c r="C11" s="6" t="n">
        <v>0</v>
      </c>
    </row>
    <row r="12" spans="1:4">
      <c r="A12" s="4" t="s">
        <v>675</v>
      </c>
      <c r="C12" s="4" t="s">
        <v>67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77</v>
      </c>
      <c r="B1" s="2" t="s">
        <v>97</v>
      </c>
      <c r="C1" s="2" t="s">
        <v>1</v>
      </c>
    </row>
    <row r="2" spans="1:3">
      <c r="B2" s="2" t="s">
        <v>2</v>
      </c>
      <c r="C2" s="2" t="s">
        <v>2</v>
      </c>
    </row>
    <row r="3" spans="1:3">
      <c r="A3" s="3" t="s">
        <v>248</v>
      </c>
    </row>
    <row r="4" spans="1:3">
      <c r="A4" s="4" t="s">
        <v>678</v>
      </c>
      <c r="B4" s="6" t="n">
        <v>1115</v>
      </c>
      <c r="C4" s="6" t="n">
        <v>2168</v>
      </c>
    </row>
    <row r="5" spans="1:3">
      <c r="A5" s="4" t="s">
        <v>679</v>
      </c>
      <c r="B5" s="5" t="n">
        <v>82</v>
      </c>
      <c r="C5" s="5" t="n">
        <v>196</v>
      </c>
    </row>
    <row r="6" spans="1:3">
      <c r="A6" s="4" t="s">
        <v>680</v>
      </c>
      <c r="B6" s="6" t="n">
        <v>1197</v>
      </c>
      <c r="C6" s="6" t="n">
        <v>23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81</v>
      </c>
      <c r="B1" s="2" t="s">
        <v>682</v>
      </c>
    </row>
    <row r="2" spans="1:2">
      <c r="A2" s="3" t="s">
        <v>248</v>
      </c>
    </row>
    <row r="3" spans="1:2">
      <c r="A3" s="4" t="s">
        <v>683</v>
      </c>
      <c r="B3" s="6" t="n">
        <v>4008000</v>
      </c>
    </row>
    <row r="4" spans="1:2">
      <c r="A4" s="4" t="s">
        <v>684</v>
      </c>
      <c r="B4" s="5" t="n">
        <v>4108000</v>
      </c>
    </row>
    <row r="5" spans="1:2">
      <c r="A5" s="4" t="s">
        <v>685</v>
      </c>
      <c r="B5" s="5" t="n">
        <v>3773000</v>
      </c>
    </row>
    <row r="6" spans="1:2">
      <c r="A6" s="4" t="s">
        <v>686</v>
      </c>
      <c r="B6" s="5" t="n">
        <v>3325000</v>
      </c>
    </row>
    <row r="7" spans="1:2">
      <c r="A7" s="4" t="s">
        <v>687</v>
      </c>
      <c r="B7" s="5" t="n">
        <v>2999000</v>
      </c>
    </row>
    <row r="8" spans="1:2">
      <c r="A8" s="4" t="s">
        <v>688</v>
      </c>
      <c r="B8" s="5" t="n">
        <v>7048000</v>
      </c>
    </row>
    <row r="9" spans="1:2">
      <c r="A9" s="4" t="s">
        <v>689</v>
      </c>
      <c r="B9" s="5" t="n">
        <v>25261000</v>
      </c>
    </row>
    <row r="10" spans="1:2">
      <c r="A10" s="4" t="s">
        <v>690</v>
      </c>
      <c r="B10" s="5" t="n">
        <v>-2868000</v>
      </c>
    </row>
    <row r="11" spans="1:2">
      <c r="A11" s="4" t="s">
        <v>395</v>
      </c>
      <c r="B11" s="6" t="n">
        <v>2239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48</v>
      </c>
    </row>
    <row r="2" spans="1:3">
      <c r="A2" s="3" t="s">
        <v>692</v>
      </c>
    </row>
    <row r="3" spans="1:3">
      <c r="A3" s="4" t="s">
        <v>61</v>
      </c>
      <c r="B3" s="6" t="n">
        <v>158743</v>
      </c>
      <c r="C3" s="6" t="n">
        <v>158743</v>
      </c>
    </row>
    <row r="4" spans="1:3">
      <c r="A4" s="4" t="s">
        <v>693</v>
      </c>
      <c r="B4" s="5" t="n">
        <v>59278</v>
      </c>
      <c r="C4" s="5" t="n">
        <v>59278</v>
      </c>
    </row>
    <row r="5" spans="1:3">
      <c r="A5" s="4" t="s">
        <v>694</v>
      </c>
      <c r="B5" s="5" t="n">
        <v>-23353</v>
      </c>
      <c r="C5" s="5" t="n">
        <v>-18604</v>
      </c>
    </row>
    <row r="6" spans="1:3">
      <c r="A6" s="4" t="s">
        <v>695</v>
      </c>
      <c r="B6" s="5" t="n">
        <v>35925</v>
      </c>
      <c r="C6" s="5" t="n">
        <v>40674</v>
      </c>
    </row>
    <row r="7" spans="1:3">
      <c r="A7" s="4" t="s">
        <v>696</v>
      </c>
    </row>
    <row r="8" spans="1:3">
      <c r="A8" s="3" t="s">
        <v>692</v>
      </c>
    </row>
    <row r="9" spans="1:3">
      <c r="A9" s="4" t="s">
        <v>693</v>
      </c>
      <c r="B9" s="5" t="n">
        <v>43578</v>
      </c>
      <c r="C9" s="5" t="n">
        <v>43578</v>
      </c>
    </row>
    <row r="10" spans="1:3">
      <c r="A10" s="4" t="s">
        <v>694</v>
      </c>
      <c r="B10" s="5" t="n">
        <v>-19368</v>
      </c>
      <c r="C10" s="5" t="n">
        <v>-16266</v>
      </c>
    </row>
    <row r="11" spans="1:3">
      <c r="A11" s="4" t="s">
        <v>695</v>
      </c>
      <c r="B11" s="5" t="n">
        <v>24210</v>
      </c>
      <c r="C11" s="5" t="n">
        <v>27312</v>
      </c>
    </row>
    <row r="12" spans="1:3">
      <c r="A12" s="4" t="s">
        <v>697</v>
      </c>
    </row>
    <row r="13" spans="1:3">
      <c r="A13" s="3" t="s">
        <v>692</v>
      </c>
    </row>
    <row r="14" spans="1:3">
      <c r="A14" s="4" t="s">
        <v>693</v>
      </c>
      <c r="B14" s="5" t="n">
        <v>15700</v>
      </c>
      <c r="C14" s="5" t="n">
        <v>15700</v>
      </c>
    </row>
    <row r="15" spans="1:3">
      <c r="A15" s="4" t="s">
        <v>694</v>
      </c>
      <c r="B15" s="5" t="n">
        <v>-3985</v>
      </c>
      <c r="C15" s="5" t="n">
        <v>-2338</v>
      </c>
    </row>
    <row r="16" spans="1:3">
      <c r="A16" s="4" t="s">
        <v>695</v>
      </c>
      <c r="B16" s="6" t="n">
        <v>11715</v>
      </c>
      <c r="C16" s="6" t="n">
        <v>133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97</v>
      </c>
      <c r="D1" s="2" t="s">
        <v>1</v>
      </c>
    </row>
    <row r="2" spans="1:5">
      <c r="B2" s="2" t="s">
        <v>2</v>
      </c>
      <c r="C2" s="2" t="s">
        <v>89</v>
      </c>
      <c r="D2" s="2" t="s">
        <v>2</v>
      </c>
      <c r="E2" s="2" t="s">
        <v>89</v>
      </c>
    </row>
    <row r="3" spans="1:5">
      <c r="A3" s="3" t="s">
        <v>251</v>
      </c>
    </row>
    <row r="4" spans="1:5">
      <c r="A4" s="4" t="s">
        <v>699</v>
      </c>
      <c r="B4" s="6" t="n">
        <v>197015</v>
      </c>
      <c r="C4" s="6" t="n">
        <v>63923</v>
      </c>
      <c r="D4" s="6" t="n">
        <v>199417</v>
      </c>
      <c r="E4" s="6" t="n">
        <v>63778</v>
      </c>
    </row>
    <row r="5" spans="1:5">
      <c r="A5" s="4" t="s">
        <v>700</v>
      </c>
      <c r="C5" s="5" t="n">
        <v>42975</v>
      </c>
      <c r="E5" s="5" t="n">
        <v>42975</v>
      </c>
    </row>
    <row r="6" spans="1:5">
      <c r="A6" s="4" t="s">
        <v>701</v>
      </c>
      <c r="C6" s="5" t="n">
        <v>-1680</v>
      </c>
    </row>
    <row r="7" spans="1:5">
      <c r="A7" s="4" t="s">
        <v>702</v>
      </c>
      <c r="C7" s="5" t="n">
        <v>13920</v>
      </c>
      <c r="E7" s="5" t="n">
        <v>13935</v>
      </c>
    </row>
    <row r="8" spans="1:5">
      <c r="A8" s="4" t="s">
        <v>703</v>
      </c>
      <c r="E8" s="5" t="n">
        <v>-433</v>
      </c>
    </row>
    <row r="9" spans="1:5">
      <c r="A9" s="4" t="s">
        <v>704</v>
      </c>
      <c r="B9" s="5" t="n">
        <v>-2347</v>
      </c>
      <c r="C9" s="5" t="n">
        <v>-1361</v>
      </c>
      <c r="D9" s="5" t="n">
        <v>-4749</v>
      </c>
      <c r="E9" s="5" t="n">
        <v>-2478</v>
      </c>
    </row>
    <row r="10" spans="1:5">
      <c r="A10" s="4" t="s">
        <v>705</v>
      </c>
      <c r="B10" s="6" t="n">
        <v>194668</v>
      </c>
      <c r="C10" s="6" t="n">
        <v>117777</v>
      </c>
      <c r="D10" s="6" t="n">
        <v>194668</v>
      </c>
      <c r="E10" s="6" t="n">
        <v>1177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707</v>
      </c>
      <c r="D2" s="2" t="s">
        <v>708</v>
      </c>
      <c r="E2" s="2" t="s">
        <v>709</v>
      </c>
    </row>
    <row r="3" spans="1:5">
      <c r="A3" s="4" t="s">
        <v>710</v>
      </c>
    </row>
    <row r="4" spans="1:5">
      <c r="A4" s="3" t="s">
        <v>711</v>
      </c>
    </row>
    <row r="5" spans="1:5">
      <c r="A5" s="4" t="s">
        <v>712</v>
      </c>
      <c r="E5" s="6" t="n">
        <v>406650</v>
      </c>
    </row>
    <row r="6" spans="1:5">
      <c r="A6" s="4" t="s">
        <v>713</v>
      </c>
      <c r="B6" s="4" t="s">
        <v>714</v>
      </c>
    </row>
    <row r="7" spans="1:5">
      <c r="A7" s="4" t="s">
        <v>715</v>
      </c>
    </row>
    <row r="8" spans="1:5">
      <c r="A8" s="3" t="s">
        <v>711</v>
      </c>
    </row>
    <row r="9" spans="1:5">
      <c r="A9" s="4" t="s">
        <v>712</v>
      </c>
      <c r="D9" s="6" t="n">
        <v>409000</v>
      </c>
    </row>
    <row r="10" spans="1:5">
      <c r="A10" s="4" t="s">
        <v>713</v>
      </c>
      <c r="B10" s="4" t="s">
        <v>716</v>
      </c>
    </row>
    <row r="11" spans="1:5">
      <c r="A11" s="4" t="s">
        <v>717</v>
      </c>
    </row>
    <row r="12" spans="1:5">
      <c r="A12" s="3" t="s">
        <v>711</v>
      </c>
    </row>
    <row r="13" spans="1:5">
      <c r="A13" s="4" t="s">
        <v>712</v>
      </c>
      <c r="C13" s="6" t="n">
        <v>717100</v>
      </c>
    </row>
    <row r="14" spans="1:5">
      <c r="A14" s="4" t="s">
        <v>713</v>
      </c>
      <c r="B14" s="4" t="s">
        <v>7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48</v>
      </c>
    </row>
    <row r="2" spans="1:3">
      <c r="A2" s="3" t="s">
        <v>711</v>
      </c>
    </row>
    <row r="3" spans="1:3">
      <c r="A3" s="4" t="s">
        <v>720</v>
      </c>
      <c r="B3" s="6" t="n">
        <v>8573</v>
      </c>
      <c r="C3" s="6" t="n">
        <v>8487</v>
      </c>
    </row>
    <row r="4" spans="1:3">
      <c r="A4" s="4" t="s">
        <v>721</v>
      </c>
    </row>
    <row r="5" spans="1:3">
      <c r="A5" s="3" t="s">
        <v>711</v>
      </c>
    </row>
    <row r="6" spans="1:3">
      <c r="A6" s="4" t="s">
        <v>720</v>
      </c>
      <c r="B6" s="6" t="n">
        <v>8573</v>
      </c>
      <c r="C6" s="6" t="n">
        <v>84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723</v>
      </c>
    </row>
    <row r="2" spans="1:3">
      <c r="B2" s="2" t="s">
        <v>2</v>
      </c>
      <c r="C2" s="2" t="s">
        <v>48</v>
      </c>
    </row>
    <row r="3" spans="1:3">
      <c r="A3" s="4" t="s">
        <v>724</v>
      </c>
    </row>
    <row r="4" spans="1:3">
      <c r="A4" s="3" t="s">
        <v>725</v>
      </c>
    </row>
    <row r="5" spans="1:3">
      <c r="A5" s="4" t="s">
        <v>726</v>
      </c>
      <c r="B5" s="6" t="n">
        <v>58057</v>
      </c>
      <c r="C5" s="6" t="n">
        <v>69053</v>
      </c>
    </row>
    <row r="6" spans="1:3">
      <c r="A6" s="4" t="s">
        <v>727</v>
      </c>
      <c r="B6" s="5" t="n">
        <v>424739</v>
      </c>
      <c r="C6" s="5" t="n">
        <v>433667</v>
      </c>
    </row>
    <row r="7" spans="1:3">
      <c r="A7" s="4" t="s">
        <v>728</v>
      </c>
      <c r="B7" s="5" t="n">
        <v>482796</v>
      </c>
      <c r="C7" s="5" t="n">
        <v>502720</v>
      </c>
    </row>
    <row r="8" spans="1:3">
      <c r="A8" s="4" t="s">
        <v>729</v>
      </c>
    </row>
    <row r="9" spans="1:3">
      <c r="A9" s="3" t="s">
        <v>725</v>
      </c>
    </row>
    <row r="10" spans="1:3">
      <c r="A10" s="4" t="s">
        <v>727</v>
      </c>
      <c r="B10" s="5" t="n">
        <v>29000</v>
      </c>
    </row>
    <row r="11" spans="1:3">
      <c r="A11" s="4" t="s">
        <v>728</v>
      </c>
      <c r="B11" s="5" t="n">
        <v>29000</v>
      </c>
    </row>
    <row r="12" spans="1:3">
      <c r="A12" s="4" t="s">
        <v>730</v>
      </c>
    </row>
    <row r="13" spans="1:3">
      <c r="A13" s="3" t="s">
        <v>725</v>
      </c>
    </row>
    <row r="14" spans="1:3">
      <c r="A14" s="4" t="s">
        <v>727</v>
      </c>
      <c r="B14" s="5" t="n">
        <v>262226</v>
      </c>
      <c r="C14" s="5" t="n">
        <v>266458</v>
      </c>
    </row>
    <row r="15" spans="1:3">
      <c r="A15" s="4" t="s">
        <v>728</v>
      </c>
      <c r="B15" s="5" t="n">
        <v>262226</v>
      </c>
      <c r="C15" s="5" t="n">
        <v>266458</v>
      </c>
    </row>
    <row r="16" spans="1:3">
      <c r="A16" s="4" t="s">
        <v>731</v>
      </c>
    </row>
    <row r="17" spans="1:3">
      <c r="A17" s="3" t="s">
        <v>725</v>
      </c>
    </row>
    <row r="18" spans="1:3">
      <c r="A18" s="4" t="s">
        <v>726</v>
      </c>
      <c r="B18" s="5" t="n">
        <v>5012</v>
      </c>
      <c r="C18" s="5" t="n">
        <v>2285</v>
      </c>
    </row>
    <row r="19" spans="1:3">
      <c r="A19" s="4" t="s">
        <v>727</v>
      </c>
      <c r="B19" s="5" t="n">
        <v>4815</v>
      </c>
      <c r="C19" s="5" t="n">
        <v>3931</v>
      </c>
    </row>
    <row r="20" spans="1:3">
      <c r="A20" s="4" t="s">
        <v>728</v>
      </c>
      <c r="B20" s="6" t="n">
        <v>9827</v>
      </c>
      <c r="C20" s="6" t="n">
        <v>62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48</v>
      </c>
    </row>
    <row r="2" spans="1:3">
      <c r="A2" s="3" t="s">
        <v>725</v>
      </c>
    </row>
    <row r="3" spans="1:3">
      <c r="A3" s="4" t="s">
        <v>733</v>
      </c>
      <c r="B3" s="6" t="n">
        <v>2734000</v>
      </c>
      <c r="C3" s="6" t="n">
        <v>3087000</v>
      </c>
    </row>
    <row r="4" spans="1:3">
      <c r="A4" s="4" t="s">
        <v>734</v>
      </c>
    </row>
    <row r="5" spans="1:3">
      <c r="A5" s="3" t="s">
        <v>725</v>
      </c>
    </row>
    <row r="6" spans="1:3">
      <c r="A6" s="4" t="s">
        <v>735</v>
      </c>
      <c r="B6" s="6" t="n">
        <v>504000</v>
      </c>
      <c r="C6" s="6" t="n">
        <v>53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48</v>
      </c>
    </row>
    <row r="2" spans="1:3">
      <c r="A2" s="3" t="s">
        <v>737</v>
      </c>
    </row>
    <row r="3" spans="1:3">
      <c r="A3" s="4" t="s">
        <v>737</v>
      </c>
      <c r="B3" s="6" t="n">
        <v>329991</v>
      </c>
      <c r="C3" s="6" t="n">
        <v>336423</v>
      </c>
    </row>
    <row r="4" spans="1:3">
      <c r="A4" s="3" t="s">
        <v>738</v>
      </c>
    </row>
    <row r="5" spans="1:3">
      <c r="A5" s="4" t="s">
        <v>738</v>
      </c>
      <c r="B5" s="5" t="n">
        <v>5479</v>
      </c>
      <c r="C5" s="5" t="n">
        <v>5044</v>
      </c>
    </row>
    <row r="6" spans="1:3">
      <c r="A6" s="4" t="s">
        <v>739</v>
      </c>
    </row>
    <row r="7" spans="1:3">
      <c r="A7" s="3" t="s">
        <v>737</v>
      </c>
    </row>
    <row r="8" spans="1:3">
      <c r="A8" s="4" t="s">
        <v>737</v>
      </c>
      <c r="B8" s="5" t="n">
        <v>329991</v>
      </c>
      <c r="C8" s="5" t="n">
        <v>336423</v>
      </c>
    </row>
    <row r="9" spans="1:3">
      <c r="A9" s="3" t="s">
        <v>56</v>
      </c>
    </row>
    <row r="10" spans="1:3">
      <c r="A10" s="4" t="s">
        <v>56</v>
      </c>
      <c r="B10" s="5" t="n">
        <v>2877</v>
      </c>
      <c r="C10" s="5" t="n">
        <v>2106</v>
      </c>
    </row>
    <row r="11" spans="1:3">
      <c r="A11" s="4" t="s">
        <v>488</v>
      </c>
    </row>
    <row r="12" spans="1:3">
      <c r="A12" s="3" t="s">
        <v>738</v>
      </c>
    </row>
    <row r="13" spans="1:3">
      <c r="A13" s="4" t="s">
        <v>738</v>
      </c>
      <c r="B13" s="5" t="n">
        <v>5479</v>
      </c>
      <c r="C13" s="5" t="n">
        <v>5044</v>
      </c>
    </row>
    <row r="14" spans="1:3">
      <c r="A14" s="4" t="s">
        <v>740</v>
      </c>
    </row>
    <row r="15" spans="1:3">
      <c r="A15" s="3" t="s">
        <v>738</v>
      </c>
    </row>
    <row r="16" spans="1:3">
      <c r="A16" s="4" t="s">
        <v>738</v>
      </c>
      <c r="B16" s="5" t="n">
        <v>5479</v>
      </c>
      <c r="C16" s="5" t="n">
        <v>5044</v>
      </c>
    </row>
    <row r="17" spans="1:3">
      <c r="A17" s="4" t="s">
        <v>741</v>
      </c>
    </row>
    <row r="18" spans="1:3">
      <c r="A18" s="3" t="s">
        <v>737</v>
      </c>
    </row>
    <row r="19" spans="1:3">
      <c r="A19" s="4" t="s">
        <v>737</v>
      </c>
      <c r="B19" s="5" t="n">
        <v>79677</v>
      </c>
      <c r="C19" s="5" t="n">
        <v>92648</v>
      </c>
    </row>
    <row r="20" spans="1:3">
      <c r="A20" s="4" t="s">
        <v>742</v>
      </c>
    </row>
    <row r="21" spans="1:3">
      <c r="A21" s="3" t="s">
        <v>737</v>
      </c>
    </row>
    <row r="22" spans="1:3">
      <c r="A22" s="4" t="s">
        <v>737</v>
      </c>
      <c r="B22" s="5" t="n">
        <v>79677</v>
      </c>
      <c r="C22" s="5" t="n">
        <v>92648</v>
      </c>
    </row>
    <row r="23" spans="1:3">
      <c r="A23" s="4" t="s">
        <v>503</v>
      </c>
    </row>
    <row r="24" spans="1:3">
      <c r="A24" s="3" t="s">
        <v>737</v>
      </c>
    </row>
    <row r="25" spans="1:3">
      <c r="A25" s="4" t="s">
        <v>737</v>
      </c>
      <c r="B25" s="5" t="n">
        <v>40148</v>
      </c>
      <c r="C25" s="5" t="n">
        <v>39736</v>
      </c>
    </row>
    <row r="26" spans="1:3">
      <c r="A26" s="4" t="s">
        <v>743</v>
      </c>
    </row>
    <row r="27" spans="1:3">
      <c r="A27" s="3" t="s">
        <v>737</v>
      </c>
    </row>
    <row r="28" spans="1:3">
      <c r="A28" s="4" t="s">
        <v>737</v>
      </c>
      <c r="B28" s="5" t="n">
        <v>40148</v>
      </c>
      <c r="C28" s="5" t="n">
        <v>39736</v>
      </c>
    </row>
    <row r="29" spans="1:3">
      <c r="A29" s="4" t="s">
        <v>504</v>
      </c>
    </row>
    <row r="30" spans="1:3">
      <c r="A30" s="3" t="s">
        <v>737</v>
      </c>
    </row>
    <row r="31" spans="1:3">
      <c r="A31" s="4" t="s">
        <v>737</v>
      </c>
      <c r="B31" s="5" t="n">
        <v>8917</v>
      </c>
      <c r="C31" s="5" t="n">
        <v>10145</v>
      </c>
    </row>
    <row r="32" spans="1:3">
      <c r="A32" s="4" t="s">
        <v>744</v>
      </c>
    </row>
    <row r="33" spans="1:3">
      <c r="A33" s="3" t="s">
        <v>737</v>
      </c>
    </row>
    <row r="34" spans="1:3">
      <c r="A34" s="4" t="s">
        <v>737</v>
      </c>
      <c r="B34" s="5" t="n">
        <v>8917</v>
      </c>
      <c r="C34" s="5" t="n">
        <v>10145</v>
      </c>
    </row>
    <row r="35" spans="1:3">
      <c r="A35" s="4" t="s">
        <v>505</v>
      </c>
    </row>
    <row r="36" spans="1:3">
      <c r="A36" s="3" t="s">
        <v>737</v>
      </c>
    </row>
    <row r="37" spans="1:3">
      <c r="A37" s="4" t="s">
        <v>737</v>
      </c>
      <c r="B37" s="5" t="n">
        <v>62433</v>
      </c>
      <c r="C37" s="5" t="n">
        <v>118451</v>
      </c>
    </row>
    <row r="38" spans="1:3">
      <c r="A38" s="4" t="s">
        <v>745</v>
      </c>
    </row>
    <row r="39" spans="1:3">
      <c r="A39" s="3" t="s">
        <v>737</v>
      </c>
    </row>
    <row r="40" spans="1:3">
      <c r="A40" s="4" t="s">
        <v>737</v>
      </c>
      <c r="B40" s="5" t="n">
        <v>62433</v>
      </c>
      <c r="C40" s="5" t="n">
        <v>118451</v>
      </c>
    </row>
    <row r="41" spans="1:3">
      <c r="A41" s="4" t="s">
        <v>507</v>
      </c>
    </row>
    <row r="42" spans="1:3">
      <c r="A42" s="3" t="s">
        <v>737</v>
      </c>
    </row>
    <row r="43" spans="1:3">
      <c r="A43" s="4" t="s">
        <v>737</v>
      </c>
      <c r="B43" s="5" t="n">
        <v>75749</v>
      </c>
    </row>
    <row r="44" spans="1:3">
      <c r="A44" s="4" t="s">
        <v>746</v>
      </c>
    </row>
    <row r="45" spans="1:3">
      <c r="A45" s="3" t="s">
        <v>737</v>
      </c>
    </row>
    <row r="46" spans="1:3">
      <c r="A46" s="4" t="s">
        <v>737</v>
      </c>
      <c r="B46" s="5" t="n">
        <v>75749</v>
      </c>
    </row>
    <row r="47" spans="1:3">
      <c r="A47" s="4" t="s">
        <v>506</v>
      </c>
    </row>
    <row r="48" spans="1:3">
      <c r="A48" s="3" t="s">
        <v>737</v>
      </c>
    </row>
    <row r="49" spans="1:3">
      <c r="A49" s="4" t="s">
        <v>737</v>
      </c>
      <c r="B49" s="5" t="n">
        <v>58442</v>
      </c>
      <c r="C49" s="5" t="n">
        <v>68787</v>
      </c>
    </row>
    <row r="50" spans="1:3">
      <c r="A50" s="4" t="s">
        <v>747</v>
      </c>
    </row>
    <row r="51" spans="1:3">
      <c r="A51" s="3" t="s">
        <v>737</v>
      </c>
    </row>
    <row r="52" spans="1:3">
      <c r="A52" s="4" t="s">
        <v>737</v>
      </c>
      <c r="B52" s="5" t="n">
        <v>58442</v>
      </c>
      <c r="C52" s="5" t="n">
        <v>68787</v>
      </c>
    </row>
    <row r="53" spans="1:3">
      <c r="A53" s="4" t="s">
        <v>509</v>
      </c>
    </row>
    <row r="54" spans="1:3">
      <c r="A54" s="3" t="s">
        <v>737</v>
      </c>
    </row>
    <row r="55" spans="1:3">
      <c r="A55" s="4" t="s">
        <v>737</v>
      </c>
      <c r="B55" s="5" t="n">
        <v>4625</v>
      </c>
      <c r="C55" s="5" t="n">
        <v>4724</v>
      </c>
    </row>
    <row r="56" spans="1:3">
      <c r="A56" s="4" t="s">
        <v>748</v>
      </c>
    </row>
    <row r="57" spans="1:3">
      <c r="A57" s="3" t="s">
        <v>737</v>
      </c>
    </row>
    <row r="58" spans="1:3">
      <c r="A58" s="4" t="s">
        <v>737</v>
      </c>
      <c r="B58" s="5" t="n">
        <v>4625</v>
      </c>
      <c r="C58" s="5" t="n">
        <v>4724</v>
      </c>
    </row>
    <row r="59" spans="1:3">
      <c r="A59" s="4" t="s">
        <v>749</v>
      </c>
    </row>
    <row r="60" spans="1:3">
      <c r="A60" s="3" t="s">
        <v>750</v>
      </c>
    </row>
    <row r="61" spans="1:3">
      <c r="A61" s="4" t="s">
        <v>428</v>
      </c>
      <c r="B61" s="5" t="n">
        <v>21302</v>
      </c>
      <c r="C61" s="5" t="n">
        <v>20745</v>
      </c>
    </row>
    <row r="62" spans="1:3">
      <c r="A62" s="4" t="s">
        <v>502</v>
      </c>
    </row>
    <row r="63" spans="1:3">
      <c r="A63" s="3" t="s">
        <v>737</v>
      </c>
    </row>
    <row r="64" spans="1:3">
      <c r="A64" s="4" t="s">
        <v>737</v>
      </c>
      <c r="C64" s="5" t="n">
        <v>1932</v>
      </c>
    </row>
    <row r="65" spans="1:3">
      <c r="A65" s="4" t="s">
        <v>751</v>
      </c>
    </row>
    <row r="66" spans="1:3">
      <c r="A66" s="3" t="s">
        <v>737</v>
      </c>
    </row>
    <row r="67" spans="1:3">
      <c r="A67" s="4" t="s">
        <v>737</v>
      </c>
      <c r="C67" s="5" t="n">
        <v>1932</v>
      </c>
    </row>
    <row r="68" spans="1:3">
      <c r="A68" s="4" t="s">
        <v>752</v>
      </c>
    </row>
    <row r="69" spans="1:3">
      <c r="A69" s="3" t="s">
        <v>738</v>
      </c>
    </row>
    <row r="70" spans="1:3">
      <c r="A70" s="4" t="s">
        <v>738</v>
      </c>
      <c r="B70" s="5" t="n">
        <v>5479</v>
      </c>
      <c r="C70" s="5" t="n">
        <v>5044</v>
      </c>
    </row>
    <row r="71" spans="1:3">
      <c r="A71" s="4" t="s">
        <v>753</v>
      </c>
    </row>
    <row r="72" spans="1:3">
      <c r="A72" s="3" t="s">
        <v>737</v>
      </c>
    </row>
    <row r="73" spans="1:3">
      <c r="A73" s="4" t="s">
        <v>737</v>
      </c>
      <c r="B73" s="5" t="n">
        <v>329991</v>
      </c>
      <c r="C73" s="5" t="n">
        <v>336423</v>
      </c>
    </row>
    <row r="74" spans="1:3">
      <c r="A74" s="3" t="s">
        <v>56</v>
      </c>
    </row>
    <row r="75" spans="1:3">
      <c r="A75" s="4" t="s">
        <v>56</v>
      </c>
      <c r="B75" s="5" t="n">
        <v>2877</v>
      </c>
      <c r="C75" s="5" t="n">
        <v>2106</v>
      </c>
    </row>
    <row r="76" spans="1:3">
      <c r="A76" s="4" t="s">
        <v>754</v>
      </c>
    </row>
    <row r="77" spans="1:3">
      <c r="A77" s="3" t="s">
        <v>737</v>
      </c>
    </row>
    <row r="78" spans="1:3">
      <c r="A78" s="4" t="s">
        <v>737</v>
      </c>
      <c r="B78" s="5" t="n">
        <v>79677</v>
      </c>
      <c r="C78" s="5" t="n">
        <v>92648</v>
      </c>
    </row>
    <row r="79" spans="1:3">
      <c r="A79" s="4" t="s">
        <v>755</v>
      </c>
    </row>
    <row r="80" spans="1:3">
      <c r="A80" s="3" t="s">
        <v>737</v>
      </c>
    </row>
    <row r="81" spans="1:3">
      <c r="A81" s="4" t="s">
        <v>737</v>
      </c>
      <c r="B81" s="5" t="n">
        <v>40148</v>
      </c>
      <c r="C81" s="5" t="n">
        <v>39736</v>
      </c>
    </row>
    <row r="82" spans="1:3">
      <c r="A82" s="4" t="s">
        <v>756</v>
      </c>
    </row>
    <row r="83" spans="1:3">
      <c r="A83" s="3" t="s">
        <v>737</v>
      </c>
    </row>
    <row r="84" spans="1:3">
      <c r="A84" s="4" t="s">
        <v>737</v>
      </c>
      <c r="B84" s="5" t="n">
        <v>8917</v>
      </c>
      <c r="C84" s="5" t="n">
        <v>10145</v>
      </c>
    </row>
    <row r="85" spans="1:3">
      <c r="A85" s="4" t="s">
        <v>757</v>
      </c>
    </row>
    <row r="86" spans="1:3">
      <c r="A86" s="3" t="s">
        <v>737</v>
      </c>
    </row>
    <row r="87" spans="1:3">
      <c r="A87" s="4" t="s">
        <v>737</v>
      </c>
      <c r="B87" s="5" t="n">
        <v>62433</v>
      </c>
      <c r="C87" s="5" t="n">
        <v>118451</v>
      </c>
    </row>
    <row r="88" spans="1:3">
      <c r="A88" s="4" t="s">
        <v>758</v>
      </c>
    </row>
    <row r="89" spans="1:3">
      <c r="A89" s="3" t="s">
        <v>737</v>
      </c>
    </row>
    <row r="90" spans="1:3">
      <c r="A90" s="4" t="s">
        <v>737</v>
      </c>
      <c r="B90" s="5" t="n">
        <v>75749</v>
      </c>
    </row>
    <row r="91" spans="1:3">
      <c r="A91" s="4" t="s">
        <v>759</v>
      </c>
    </row>
    <row r="92" spans="1:3">
      <c r="A92" s="3" t="s">
        <v>737</v>
      </c>
    </row>
    <row r="93" spans="1:3">
      <c r="A93" s="4" t="s">
        <v>737</v>
      </c>
      <c r="B93" s="5" t="n">
        <v>58442</v>
      </c>
      <c r="C93" s="5" t="n">
        <v>68787</v>
      </c>
    </row>
    <row r="94" spans="1:3">
      <c r="A94" s="4" t="s">
        <v>760</v>
      </c>
    </row>
    <row r="95" spans="1:3">
      <c r="A95" s="3" t="s">
        <v>737</v>
      </c>
    </row>
    <row r="96" spans="1:3">
      <c r="A96" s="4" t="s">
        <v>737</v>
      </c>
      <c r="B96" s="5" t="n">
        <v>4625</v>
      </c>
      <c r="C96" s="5" t="n">
        <v>4724</v>
      </c>
    </row>
    <row r="97" spans="1:3">
      <c r="A97" s="4" t="s">
        <v>761</v>
      </c>
    </row>
    <row r="98" spans="1:3">
      <c r="A98" s="3" t="s">
        <v>737</v>
      </c>
    </row>
    <row r="99" spans="1:3">
      <c r="A99" s="4" t="s">
        <v>737</v>
      </c>
      <c r="C99" s="5" t="n">
        <v>1932</v>
      </c>
    </row>
    <row r="100" spans="1:3">
      <c r="A100" s="4" t="s">
        <v>762</v>
      </c>
    </row>
    <row r="101" spans="1:3">
      <c r="A101" s="3" t="s">
        <v>750</v>
      </c>
    </row>
    <row r="102" spans="1:3">
      <c r="A102" s="4" t="s">
        <v>428</v>
      </c>
      <c r="B102" s="6" t="n">
        <v>21302</v>
      </c>
      <c r="C102" s="6" t="n">
        <v>20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9</v>
      </c>
    </row>
    <row r="3" spans="1:3">
      <c r="A3" s="3" t="s">
        <v>185</v>
      </c>
    </row>
    <row r="4" spans="1:3">
      <c r="A4" s="4" t="s">
        <v>130</v>
      </c>
      <c r="B4" s="6" t="n">
        <v>27518000</v>
      </c>
      <c r="C4" s="6" t="n">
        <v>24453000</v>
      </c>
    </row>
    <row r="5" spans="1:3">
      <c r="A5" s="3" t="s">
        <v>186</v>
      </c>
    </row>
    <row r="6" spans="1:3">
      <c r="A6" s="4" t="s">
        <v>187</v>
      </c>
      <c r="B6" s="5" t="n">
        <v>4017000</v>
      </c>
      <c r="C6" s="5" t="n">
        <v>2435000</v>
      </c>
    </row>
    <row r="7" spans="1:3">
      <c r="A7" s="4" t="s">
        <v>188</v>
      </c>
      <c r="B7" s="5" t="n">
        <v>-2854000</v>
      </c>
      <c r="C7" s="5" t="n">
        <v>-5614000</v>
      </c>
    </row>
    <row r="8" spans="1:3">
      <c r="A8" s="4" t="s">
        <v>189</v>
      </c>
      <c r="B8" s="5" t="n">
        <v>54000</v>
      </c>
      <c r="C8" s="5" t="n">
        <v>50000</v>
      </c>
    </row>
    <row r="9" spans="1:3">
      <c r="A9" s="4" t="s">
        <v>190</v>
      </c>
      <c r="B9" s="5" t="n">
        <v>237000</v>
      </c>
      <c r="C9" s="5" t="n">
        <v>226000</v>
      </c>
    </row>
    <row r="10" spans="1:3">
      <c r="A10" s="4" t="s">
        <v>191</v>
      </c>
      <c r="B10" s="5" t="n">
        <v>222000</v>
      </c>
      <c r="C10" s="5" t="n">
        <v>477000</v>
      </c>
    </row>
    <row r="11" spans="1:3">
      <c r="A11" s="4" t="s">
        <v>124</v>
      </c>
      <c r="B11" s="5" t="n">
        <v>4749000</v>
      </c>
      <c r="C11" s="5" t="n">
        <v>2478000</v>
      </c>
    </row>
    <row r="12" spans="1:3">
      <c r="A12" s="4" t="s">
        <v>192</v>
      </c>
      <c r="B12" s="5" t="n">
        <v>372000</v>
      </c>
      <c r="C12" s="5" t="n">
        <v>518000</v>
      </c>
    </row>
    <row r="13" spans="1:3">
      <c r="A13" s="4" t="s">
        <v>110</v>
      </c>
      <c r="B13" s="5" t="n">
        <v>4695000</v>
      </c>
      <c r="C13" s="5" t="n">
        <v>7454000</v>
      </c>
    </row>
    <row r="14" spans="1:3">
      <c r="A14" s="4" t="s">
        <v>159</v>
      </c>
      <c r="B14" s="5" t="n">
        <v>1736000</v>
      </c>
      <c r="C14" s="5" t="n">
        <v>1053000</v>
      </c>
    </row>
    <row r="15" spans="1:3">
      <c r="A15" s="4" t="s">
        <v>193</v>
      </c>
      <c r="B15" s="5" t="n">
        <v>-3000</v>
      </c>
      <c r="C15" s="5" t="n">
        <v>272000</v>
      </c>
    </row>
    <row r="16" spans="1:3">
      <c r="A16" s="4" t="s">
        <v>194</v>
      </c>
      <c r="B16" s="5" t="n">
        <v>-435000</v>
      </c>
      <c r="C16" s="5" t="n">
        <v>-25000</v>
      </c>
    </row>
    <row r="17" spans="1:3">
      <c r="A17" s="4" t="s">
        <v>195</v>
      </c>
      <c r="B17" s="5" t="n">
        <v>-357000</v>
      </c>
      <c r="C17" s="5" t="n">
        <v>616000</v>
      </c>
    </row>
    <row r="18" spans="1:3">
      <c r="A18" s="4" t="s">
        <v>116</v>
      </c>
      <c r="C18" s="5" t="n">
        <v>-1071000</v>
      </c>
    </row>
    <row r="19" spans="1:3">
      <c r="A19" s="4" t="s">
        <v>196</v>
      </c>
      <c r="B19" s="5" t="n">
        <v>-11703000</v>
      </c>
    </row>
    <row r="20" spans="1:3">
      <c r="A20" s="4" t="s">
        <v>197</v>
      </c>
      <c r="B20" s="5" t="n">
        <v>11131000</v>
      </c>
    </row>
    <row r="21" spans="1:3">
      <c r="A21" s="4" t="s">
        <v>198</v>
      </c>
      <c r="B21" s="5" t="n">
        <v>-199000</v>
      </c>
    </row>
    <row r="22" spans="1:3">
      <c r="A22" s="4" t="s">
        <v>199</v>
      </c>
      <c r="B22" s="5" t="n">
        <v>-100000</v>
      </c>
    </row>
    <row r="23" spans="1:3">
      <c r="A23" s="4" t="s">
        <v>200</v>
      </c>
      <c r="B23" s="5" t="n">
        <v>105000</v>
      </c>
    </row>
    <row r="24" spans="1:3">
      <c r="A24" s="4" t="s">
        <v>201</v>
      </c>
      <c r="B24" s="5" t="n">
        <v>-7398000</v>
      </c>
      <c r="C24" s="5" t="n">
        <v>-4785000</v>
      </c>
    </row>
    <row r="25" spans="1:3">
      <c r="A25" s="4" t="s">
        <v>202</v>
      </c>
      <c r="B25" s="5" t="n">
        <v>2039000</v>
      </c>
      <c r="C25" s="5" t="n">
        <v>1442000</v>
      </c>
    </row>
    <row r="26" spans="1:3">
      <c r="A26" s="4" t="s">
        <v>203</v>
      </c>
      <c r="B26" s="5" t="n">
        <v>33826000</v>
      </c>
      <c r="C26" s="5" t="n">
        <v>29979000</v>
      </c>
    </row>
    <row r="27" spans="1:3">
      <c r="A27" s="3" t="s">
        <v>204</v>
      </c>
    </row>
    <row r="28" spans="1:3">
      <c r="A28" s="4" t="s">
        <v>205</v>
      </c>
      <c r="B28" s="5" t="n">
        <v>-77915000</v>
      </c>
    </row>
    <row r="29" spans="1:3">
      <c r="A29" s="4" t="s">
        <v>206</v>
      </c>
      <c r="B29" s="5" t="n">
        <v>40617000</v>
      </c>
      <c r="C29" s="5" t="n">
        <v>34196000</v>
      </c>
    </row>
    <row r="30" spans="1:3">
      <c r="A30" s="4" t="s">
        <v>207</v>
      </c>
      <c r="B30" s="5" t="n">
        <v>46445000</v>
      </c>
      <c r="C30" s="5" t="n">
        <v>30373000</v>
      </c>
    </row>
    <row r="31" spans="1:3">
      <c r="A31" s="4" t="s">
        <v>208</v>
      </c>
      <c r="B31" s="5" t="n">
        <v>379000</v>
      </c>
      <c r="C31" s="5" t="n">
        <v>368000</v>
      </c>
    </row>
    <row r="32" spans="1:3">
      <c r="A32" s="4" t="s">
        <v>209</v>
      </c>
      <c r="B32" s="5" t="n">
        <v>-26767000</v>
      </c>
    </row>
    <row r="33" spans="1:3">
      <c r="A33" s="4" t="s">
        <v>210</v>
      </c>
      <c r="B33" s="5" t="n">
        <v>6331000</v>
      </c>
    </row>
    <row r="34" spans="1:3">
      <c r="A34" s="4" t="s">
        <v>211</v>
      </c>
      <c r="B34" s="5" t="n">
        <v>-209251000</v>
      </c>
      <c r="C34" s="5" t="n">
        <v>-250851000</v>
      </c>
    </row>
    <row r="35" spans="1:3">
      <c r="A35" s="4" t="s">
        <v>212</v>
      </c>
      <c r="B35" s="5" t="n">
        <v>-5623000</v>
      </c>
      <c r="C35" s="5" t="n">
        <v>-8407000</v>
      </c>
    </row>
    <row r="36" spans="1:3">
      <c r="A36" s="4" t="s">
        <v>213</v>
      </c>
      <c r="B36" s="5" t="n">
        <v>1598000</v>
      </c>
      <c r="C36" s="5" t="n">
        <v>7067000</v>
      </c>
    </row>
    <row r="37" spans="1:3">
      <c r="A37" s="4" t="s">
        <v>214</v>
      </c>
      <c r="C37" s="5" t="n">
        <v>4562000</v>
      </c>
    </row>
    <row r="38" spans="1:3">
      <c r="A38" s="4" t="s">
        <v>215</v>
      </c>
      <c r="B38" s="5" t="n">
        <v>-2094000</v>
      </c>
      <c r="C38" s="5" t="n">
        <v>-3217000</v>
      </c>
    </row>
    <row r="39" spans="1:3">
      <c r="A39" s="4" t="s">
        <v>216</v>
      </c>
      <c r="C39" s="5" t="n">
        <v>-160183000</v>
      </c>
    </row>
    <row r="40" spans="1:3">
      <c r="A40" s="4" t="s">
        <v>217</v>
      </c>
      <c r="C40" s="5" t="n">
        <v>73849000</v>
      </c>
    </row>
    <row r="41" spans="1:3">
      <c r="A41" s="4" t="s">
        <v>218</v>
      </c>
      <c r="B41" s="5" t="n">
        <v>-226280000</v>
      </c>
      <c r="C41" s="5" t="n">
        <v>-272243000</v>
      </c>
    </row>
    <row r="42" spans="1:3">
      <c r="A42" s="3" t="s">
        <v>219</v>
      </c>
    </row>
    <row r="43" spans="1:3">
      <c r="A43" s="4" t="s">
        <v>220</v>
      </c>
      <c r="B43" s="5" t="n">
        <v>208629000</v>
      </c>
      <c r="C43" s="5" t="n">
        <v>-3795000</v>
      </c>
    </row>
    <row r="44" spans="1:3">
      <c r="A44" s="4" t="s">
        <v>221</v>
      </c>
      <c r="B44" s="5" t="n">
        <v>8303000</v>
      </c>
      <c r="C44" s="5" t="n">
        <v>-979000</v>
      </c>
    </row>
    <row r="45" spans="1:3">
      <c r="A45" s="4" t="s">
        <v>222</v>
      </c>
      <c r="B45" s="5" t="n">
        <v>-25000000</v>
      </c>
      <c r="C45" s="5" t="n">
        <v>55000000</v>
      </c>
    </row>
    <row r="46" spans="1:3">
      <c r="A46" s="4" t="s">
        <v>171</v>
      </c>
      <c r="C46" s="5" t="n">
        <v>192053000</v>
      </c>
    </row>
    <row r="47" spans="1:3">
      <c r="A47" s="4" t="s">
        <v>162</v>
      </c>
      <c r="C47" s="5" t="n">
        <v>-4000</v>
      </c>
    </row>
    <row r="48" spans="1:3">
      <c r="A48" s="4" t="s">
        <v>174</v>
      </c>
      <c r="B48" s="5" t="n">
        <v>-25112000</v>
      </c>
      <c r="C48" s="5" t="n">
        <v>-392000</v>
      </c>
    </row>
    <row r="49" spans="1:3">
      <c r="A49" s="4" t="s">
        <v>131</v>
      </c>
      <c r="C49" s="5" t="n">
        <v>-383000</v>
      </c>
    </row>
    <row r="50" spans="1:3">
      <c r="A50" s="4" t="s">
        <v>223</v>
      </c>
      <c r="B50" s="5" t="n">
        <v>166820000</v>
      </c>
      <c r="C50" s="5" t="n">
        <v>241500000</v>
      </c>
    </row>
    <row r="51" spans="1:3">
      <c r="A51" s="4" t="s">
        <v>224</v>
      </c>
      <c r="B51" s="5" t="n">
        <v>-25634000</v>
      </c>
      <c r="C51" s="5" t="n">
        <v>-764000</v>
      </c>
    </row>
    <row r="52" spans="1:3">
      <c r="A52" s="4" t="s">
        <v>225</v>
      </c>
      <c r="B52" s="5" t="n">
        <v>234939000</v>
      </c>
      <c r="C52" s="5" t="n">
        <v>134129000</v>
      </c>
    </row>
    <row r="53" spans="1:3">
      <c r="A53" s="4" t="s">
        <v>226</v>
      </c>
      <c r="B53" s="5" t="n">
        <v>209305000</v>
      </c>
      <c r="C53" s="5" t="n">
        <v>133365000</v>
      </c>
    </row>
    <row r="54" spans="1:3">
      <c r="A54" s="3" t="s">
        <v>227</v>
      </c>
    </row>
    <row r="55" spans="1:3">
      <c r="A55" s="4" t="s">
        <v>228</v>
      </c>
      <c r="B55" s="5" t="n">
        <v>23239000</v>
      </c>
      <c r="C55" s="5" t="n">
        <v>13646000</v>
      </c>
    </row>
    <row r="56" spans="1:3">
      <c r="A56" s="4" t="s">
        <v>229</v>
      </c>
      <c r="B56" s="5" t="n">
        <v>12546000</v>
      </c>
      <c r="C56" s="5" t="n">
        <v>3474000</v>
      </c>
    </row>
    <row r="57" spans="1:3">
      <c r="A57" s="4" t="s">
        <v>230</v>
      </c>
      <c r="B57" s="5" t="n">
        <v>2063000</v>
      </c>
    </row>
    <row r="58" spans="1:3">
      <c r="A58" s="3" t="s">
        <v>231</v>
      </c>
    </row>
    <row r="59" spans="1:3">
      <c r="A59" s="4" t="s">
        <v>232</v>
      </c>
      <c r="B59" s="5" t="n">
        <v>2532000</v>
      </c>
      <c r="C59" s="5" t="n">
        <v>221000</v>
      </c>
    </row>
    <row r="60" spans="1:3">
      <c r="A60" s="4" t="s">
        <v>233</v>
      </c>
      <c r="B60" s="5" t="n">
        <v>6231000</v>
      </c>
    </row>
    <row r="61" spans="1:3">
      <c r="A61" s="4" t="s">
        <v>234</v>
      </c>
      <c r="C61" s="6" t="n">
        <v>799000</v>
      </c>
    </row>
    <row r="62" spans="1:3">
      <c r="A62" s="4" t="s">
        <v>235</v>
      </c>
      <c r="B62" s="6" t="n">
        <v>214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3</v>
      </c>
      <c r="B1" s="2" t="s">
        <v>1</v>
      </c>
    </row>
    <row r="2" spans="1:4">
      <c r="B2" s="2" t="s">
        <v>682</v>
      </c>
      <c r="C2" s="2" t="s">
        <v>483</v>
      </c>
      <c r="D2" s="2" t="s">
        <v>764</v>
      </c>
    </row>
    <row r="3" spans="1:4">
      <c r="A3" s="4" t="s">
        <v>765</v>
      </c>
    </row>
    <row r="4" spans="1:4">
      <c r="A4" s="3" t="s">
        <v>766</v>
      </c>
    </row>
    <row r="5" spans="1:4">
      <c r="A5" s="4" t="s">
        <v>767</v>
      </c>
      <c r="B5" s="6" t="n">
        <v>0</v>
      </c>
      <c r="C5" s="6" t="n">
        <v>0</v>
      </c>
    </row>
    <row r="6" spans="1:4">
      <c r="A6" s="4" t="s">
        <v>768</v>
      </c>
    </row>
    <row r="7" spans="1:4">
      <c r="A7" s="3" t="s">
        <v>766</v>
      </c>
    </row>
    <row r="8" spans="1:4">
      <c r="A8" s="4" t="s">
        <v>769</v>
      </c>
      <c r="B8" s="4" t="s">
        <v>770</v>
      </c>
    </row>
    <row r="9" spans="1:4">
      <c r="A9" s="4" t="s">
        <v>771</v>
      </c>
      <c r="B9" s="4" t="s">
        <v>770</v>
      </c>
    </row>
    <row r="10" spans="1:4">
      <c r="A10" s="4" t="s">
        <v>772</v>
      </c>
    </row>
    <row r="11" spans="1:4">
      <c r="A11" s="3" t="s">
        <v>766</v>
      </c>
    </row>
    <row r="12" spans="1:4">
      <c r="A12" s="4" t="s">
        <v>769</v>
      </c>
      <c r="B12" s="4" t="s">
        <v>773</v>
      </c>
    </row>
    <row r="13" spans="1:4">
      <c r="A13" s="4" t="s">
        <v>771</v>
      </c>
      <c r="B13" s="4" t="s">
        <v>773</v>
      </c>
    </row>
    <row r="14" spans="1:4">
      <c r="A14" s="4" t="s">
        <v>300</v>
      </c>
    </row>
    <row r="15" spans="1:4">
      <c r="A15" s="3" t="s">
        <v>766</v>
      </c>
    </row>
    <row r="16" spans="1:4">
      <c r="A16" s="4" t="s">
        <v>429</v>
      </c>
      <c r="B16" s="6" t="n">
        <v>22000000</v>
      </c>
      <c r="C16" s="6" t="n">
        <v>22000000</v>
      </c>
    </row>
    <row r="17" spans="1:4">
      <c r="A17" s="4" t="s">
        <v>430</v>
      </c>
    </row>
    <row r="18" spans="1:4">
      <c r="A18" s="3" t="s">
        <v>766</v>
      </c>
    </row>
    <row r="19" spans="1:4">
      <c r="A19" s="4" t="s">
        <v>429</v>
      </c>
      <c r="D19" s="6" t="n">
        <v>0</v>
      </c>
    </row>
    <row r="20" spans="1:4">
      <c r="A20" s="4" t="s">
        <v>431</v>
      </c>
    </row>
    <row r="21" spans="1:4">
      <c r="A21" s="3" t="s">
        <v>766</v>
      </c>
    </row>
    <row r="22" spans="1:4">
      <c r="A22" s="4" t="s">
        <v>429</v>
      </c>
      <c r="D22" s="6" t="n">
        <v>22000000</v>
      </c>
    </row>
    <row r="23" spans="1:4">
      <c r="A23" s="4" t="s">
        <v>774</v>
      </c>
    </row>
    <row r="24" spans="1:4">
      <c r="A24" s="3" t="s">
        <v>766</v>
      </c>
    </row>
    <row r="25" spans="1:4">
      <c r="A25" s="4" t="s">
        <v>775</v>
      </c>
      <c r="B25" s="8" t="n">
        <v>0.022</v>
      </c>
      <c r="C25" s="8" t="n">
        <v>0.0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97</v>
      </c>
      <c r="D1" s="2" t="s">
        <v>1</v>
      </c>
    </row>
    <row r="2" spans="1:5">
      <c r="B2" s="2" t="s">
        <v>2</v>
      </c>
      <c r="C2" s="2" t="s">
        <v>89</v>
      </c>
      <c r="D2" s="2" t="s">
        <v>2</v>
      </c>
      <c r="E2" s="2" t="s">
        <v>89</v>
      </c>
    </row>
    <row r="3" spans="1:5">
      <c r="A3" s="3" t="s">
        <v>777</v>
      </c>
    </row>
    <row r="4" spans="1:5">
      <c r="A4" s="4" t="s">
        <v>778</v>
      </c>
      <c r="B4" s="6" t="n">
        <v>21006</v>
      </c>
      <c r="D4" s="6" t="n">
        <v>20745</v>
      </c>
    </row>
    <row r="5" spans="1:5">
      <c r="A5" s="4" t="s">
        <v>779</v>
      </c>
      <c r="C5" s="6" t="n">
        <v>20000</v>
      </c>
      <c r="E5" s="6" t="n">
        <v>20000</v>
      </c>
    </row>
    <row r="6" spans="1:5">
      <c r="A6" s="4" t="s">
        <v>780</v>
      </c>
      <c r="B6" s="5" t="n">
        <v>296</v>
      </c>
      <c r="D6" s="5" t="n">
        <v>557</v>
      </c>
    </row>
    <row r="7" spans="1:5">
      <c r="A7" s="4" t="s">
        <v>781</v>
      </c>
      <c r="B7" s="6" t="n">
        <v>21302</v>
      </c>
      <c r="C7" s="6" t="n">
        <v>20000</v>
      </c>
      <c r="D7" s="6" t="n">
        <v>21302</v>
      </c>
      <c r="E7" s="6" t="n">
        <v>2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48</v>
      </c>
    </row>
    <row r="2" spans="1:3">
      <c r="A2" s="3" t="s">
        <v>766</v>
      </c>
    </row>
    <row r="3" spans="1:3">
      <c r="A3" s="4" t="s">
        <v>783</v>
      </c>
      <c r="B3" s="6" t="n">
        <v>10894</v>
      </c>
      <c r="C3" s="6" t="n">
        <v>15406</v>
      </c>
    </row>
    <row r="4" spans="1:3">
      <c r="A4" s="4" t="s">
        <v>784</v>
      </c>
    </row>
    <row r="5" spans="1:3">
      <c r="A5" s="3" t="s">
        <v>766</v>
      </c>
    </row>
    <row r="6" spans="1:3">
      <c r="A6" s="4" t="s">
        <v>783</v>
      </c>
      <c r="B6" s="5" t="n">
        <v>452</v>
      </c>
      <c r="C6" s="5" t="n">
        <v>5123</v>
      </c>
    </row>
    <row r="7" spans="1:3">
      <c r="A7" s="4" t="s">
        <v>785</v>
      </c>
    </row>
    <row r="8" spans="1:3">
      <c r="A8" s="3" t="s">
        <v>766</v>
      </c>
    </row>
    <row r="9" spans="1:3">
      <c r="A9" s="4" t="s">
        <v>783</v>
      </c>
      <c r="B9" s="5" t="n">
        <v>70</v>
      </c>
      <c r="C9" s="5" t="n">
        <v>70</v>
      </c>
    </row>
    <row r="10" spans="1:3">
      <c r="A10" s="4" t="s">
        <v>786</v>
      </c>
    </row>
    <row r="11" spans="1:3">
      <c r="A11" s="3" t="s">
        <v>766</v>
      </c>
    </row>
    <row r="12" spans="1:3">
      <c r="A12" s="4" t="s">
        <v>783</v>
      </c>
      <c r="B12" s="5" t="n">
        <v>77</v>
      </c>
      <c r="C12" s="5" t="n">
        <v>100</v>
      </c>
    </row>
    <row r="13" spans="1:3">
      <c r="A13" s="4" t="s">
        <v>787</v>
      </c>
    </row>
    <row r="14" spans="1:3">
      <c r="A14" s="3" t="s">
        <v>766</v>
      </c>
    </row>
    <row r="15" spans="1:3">
      <c r="A15" s="4" t="s">
        <v>783</v>
      </c>
      <c r="B15" s="5" t="n">
        <v>842</v>
      </c>
      <c r="C15" s="5" t="n">
        <v>842</v>
      </c>
    </row>
    <row r="16" spans="1:3">
      <c r="A16" s="4" t="s">
        <v>788</v>
      </c>
    </row>
    <row r="17" spans="1:3">
      <c r="A17" s="3" t="s">
        <v>766</v>
      </c>
    </row>
    <row r="18" spans="1:3">
      <c r="A18" s="4" t="s">
        <v>783</v>
      </c>
      <c r="B18" s="5" t="n">
        <v>2486</v>
      </c>
      <c r="C18" s="5" t="n">
        <v>3277</v>
      </c>
    </row>
    <row r="19" spans="1:3">
      <c r="A19" s="4" t="s">
        <v>789</v>
      </c>
    </row>
    <row r="20" spans="1:3">
      <c r="A20" s="3" t="s">
        <v>766</v>
      </c>
    </row>
    <row r="21" spans="1:3">
      <c r="A21" s="4" t="s">
        <v>783</v>
      </c>
      <c r="B21" s="5" t="n">
        <v>6418</v>
      </c>
      <c r="C21" s="5" t="n">
        <v>4791</v>
      </c>
    </row>
    <row r="22" spans="1:3">
      <c r="A22" s="4" t="s">
        <v>790</v>
      </c>
    </row>
    <row r="23" spans="1:3">
      <c r="A23" s="3" t="s">
        <v>766</v>
      </c>
    </row>
    <row r="24" spans="1:3">
      <c r="A24" s="4" t="s">
        <v>783</v>
      </c>
      <c r="B24" s="5" t="n">
        <v>12</v>
      </c>
      <c r="C24" s="5" t="n">
        <v>41</v>
      </c>
    </row>
    <row r="25" spans="1:3">
      <c r="A25" s="4" t="s">
        <v>791</v>
      </c>
    </row>
    <row r="26" spans="1:3">
      <c r="A26" s="3" t="s">
        <v>766</v>
      </c>
    </row>
    <row r="27" spans="1:3">
      <c r="A27" s="4" t="s">
        <v>783</v>
      </c>
      <c r="B27" s="5" t="n">
        <v>67</v>
      </c>
      <c r="C27" s="5" t="n">
        <v>67</v>
      </c>
    </row>
    <row r="28" spans="1:3">
      <c r="A28" s="4" t="s">
        <v>792</v>
      </c>
    </row>
    <row r="29" spans="1:3">
      <c r="A29" s="3" t="s">
        <v>766</v>
      </c>
    </row>
    <row r="30" spans="1:3">
      <c r="A30" s="4" t="s">
        <v>783</v>
      </c>
      <c r="B30" s="5" t="n">
        <v>230</v>
      </c>
      <c r="C30" s="5" t="n">
        <v>1095</v>
      </c>
    </row>
    <row r="31" spans="1:3">
      <c r="A31" s="4" t="s">
        <v>793</v>
      </c>
    </row>
    <row r="32" spans="1:3">
      <c r="A32" s="3" t="s">
        <v>766</v>
      </c>
    </row>
    <row r="33" spans="1:3">
      <c r="A33" s="4" t="s">
        <v>783</v>
      </c>
      <c r="B33" s="5" t="n">
        <v>240</v>
      </c>
    </row>
    <row r="34" spans="1:3">
      <c r="A34" s="4" t="s">
        <v>794</v>
      </c>
    </row>
    <row r="35" spans="1:3">
      <c r="A35" s="3" t="s">
        <v>766</v>
      </c>
    </row>
    <row r="36" spans="1:3">
      <c r="A36" s="4" t="s">
        <v>783</v>
      </c>
      <c r="B36" s="5" t="n">
        <v>10894</v>
      </c>
      <c r="C36" s="5" t="n">
        <v>15406</v>
      </c>
    </row>
    <row r="37" spans="1:3">
      <c r="A37" s="4" t="s">
        <v>795</v>
      </c>
    </row>
    <row r="38" spans="1:3">
      <c r="A38" s="3" t="s">
        <v>766</v>
      </c>
    </row>
    <row r="39" spans="1:3">
      <c r="A39" s="4" t="s">
        <v>783</v>
      </c>
      <c r="B39" s="5" t="n">
        <v>452</v>
      </c>
      <c r="C39" s="5" t="n">
        <v>5123</v>
      </c>
    </row>
    <row r="40" spans="1:3">
      <c r="A40" s="4" t="s">
        <v>796</v>
      </c>
    </row>
    <row r="41" spans="1:3">
      <c r="A41" s="3" t="s">
        <v>766</v>
      </c>
    </row>
    <row r="42" spans="1:3">
      <c r="A42" s="4" t="s">
        <v>783</v>
      </c>
      <c r="B42" s="5" t="n">
        <v>70</v>
      </c>
      <c r="C42" s="5" t="n">
        <v>70</v>
      </c>
    </row>
    <row r="43" spans="1:3">
      <c r="A43" s="4" t="s">
        <v>797</v>
      </c>
    </row>
    <row r="44" spans="1:3">
      <c r="A44" s="3" t="s">
        <v>766</v>
      </c>
    </row>
    <row r="45" spans="1:3">
      <c r="A45" s="4" t="s">
        <v>783</v>
      </c>
      <c r="B45" s="5" t="n">
        <v>77</v>
      </c>
      <c r="C45" s="5" t="n">
        <v>100</v>
      </c>
    </row>
    <row r="46" spans="1:3">
      <c r="A46" s="4" t="s">
        <v>798</v>
      </c>
    </row>
    <row r="47" spans="1:3">
      <c r="A47" s="3" t="s">
        <v>766</v>
      </c>
    </row>
    <row r="48" spans="1:3">
      <c r="A48" s="4" t="s">
        <v>783</v>
      </c>
      <c r="B48" s="5" t="n">
        <v>842</v>
      </c>
      <c r="C48" s="5" t="n">
        <v>842</v>
      </c>
    </row>
    <row r="49" spans="1:3">
      <c r="A49" s="4" t="s">
        <v>799</v>
      </c>
    </row>
    <row r="50" spans="1:3">
      <c r="A50" s="3" t="s">
        <v>766</v>
      </c>
    </row>
    <row r="51" spans="1:3">
      <c r="A51" s="4" t="s">
        <v>783</v>
      </c>
      <c r="B51" s="5" t="n">
        <v>2486</v>
      </c>
      <c r="C51" s="5" t="n">
        <v>3277</v>
      </c>
    </row>
    <row r="52" spans="1:3">
      <c r="A52" s="4" t="s">
        <v>800</v>
      </c>
    </row>
    <row r="53" spans="1:3">
      <c r="A53" s="3" t="s">
        <v>766</v>
      </c>
    </row>
    <row r="54" spans="1:3">
      <c r="A54" s="4" t="s">
        <v>783</v>
      </c>
      <c r="B54" s="5" t="n">
        <v>6418</v>
      </c>
      <c r="C54" s="5" t="n">
        <v>4791</v>
      </c>
    </row>
    <row r="55" spans="1:3">
      <c r="A55" s="4" t="s">
        <v>801</v>
      </c>
    </row>
    <row r="56" spans="1:3">
      <c r="A56" s="3" t="s">
        <v>766</v>
      </c>
    </row>
    <row r="57" spans="1:3">
      <c r="A57" s="4" t="s">
        <v>783</v>
      </c>
      <c r="B57" s="5" t="n">
        <v>12</v>
      </c>
      <c r="C57" s="5" t="n">
        <v>41</v>
      </c>
    </row>
    <row r="58" spans="1:3">
      <c r="A58" s="4" t="s">
        <v>802</v>
      </c>
    </row>
    <row r="59" spans="1:3">
      <c r="A59" s="3" t="s">
        <v>766</v>
      </c>
    </row>
    <row r="60" spans="1:3">
      <c r="A60" s="4" t="s">
        <v>783</v>
      </c>
      <c r="B60" s="5" t="n">
        <v>67</v>
      </c>
      <c r="C60" s="5" t="n">
        <v>67</v>
      </c>
    </row>
    <row r="61" spans="1:3">
      <c r="A61" s="4" t="s">
        <v>803</v>
      </c>
    </row>
    <row r="62" spans="1:3">
      <c r="A62" s="3" t="s">
        <v>766</v>
      </c>
    </row>
    <row r="63" spans="1:3">
      <c r="A63" s="4" t="s">
        <v>783</v>
      </c>
      <c r="B63" s="5" t="n">
        <v>230</v>
      </c>
      <c r="C63" s="6" t="n">
        <v>1095</v>
      </c>
    </row>
    <row r="64" spans="1:3">
      <c r="A64" s="4" t="s">
        <v>804</v>
      </c>
    </row>
    <row r="65" spans="1:3">
      <c r="A65" s="3" t="s">
        <v>766</v>
      </c>
    </row>
    <row r="66" spans="1:3">
      <c r="A66" s="4" t="s">
        <v>783</v>
      </c>
      <c r="B66" s="6" t="n">
        <v>2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v>
      </c>
      <c r="C1" s="2" t="s">
        <v>48</v>
      </c>
      <c r="D1" s="2" t="s">
        <v>89</v>
      </c>
      <c r="E1" s="2" t="s">
        <v>91</v>
      </c>
    </row>
    <row r="2" spans="1:5">
      <c r="A2" s="3" t="s">
        <v>806</v>
      </c>
    </row>
    <row r="3" spans="1:5">
      <c r="A3" s="4" t="s">
        <v>807</v>
      </c>
      <c r="B3" s="6" t="n">
        <v>209305</v>
      </c>
      <c r="C3" s="6" t="n">
        <v>234939</v>
      </c>
    </row>
    <row r="4" spans="1:5">
      <c r="A4" s="4" t="s">
        <v>93</v>
      </c>
      <c r="B4" s="5" t="n">
        <v>7283</v>
      </c>
      <c r="C4" s="5" t="n">
        <v>7326</v>
      </c>
    </row>
    <row r="5" spans="1:5">
      <c r="A5" s="4" t="s">
        <v>808</v>
      </c>
      <c r="B5" s="5" t="n">
        <v>3810015</v>
      </c>
      <c r="C5" s="5" t="n">
        <v>3505724</v>
      </c>
    </row>
    <row r="6" spans="1:5">
      <c r="A6" s="4" t="s">
        <v>809</v>
      </c>
      <c r="B6" s="5" t="n">
        <v>19963</v>
      </c>
      <c r="C6" s="5" t="n">
        <v>19094</v>
      </c>
    </row>
    <row r="7" spans="1:5">
      <c r="A7" s="4" t="s">
        <v>810</v>
      </c>
      <c r="B7" s="5" t="n">
        <v>209305</v>
      </c>
      <c r="C7" s="5" t="n">
        <v>234939</v>
      </c>
      <c r="D7" s="6" t="n">
        <v>133365</v>
      </c>
      <c r="E7" s="6" t="n">
        <v>134129</v>
      </c>
    </row>
    <row r="8" spans="1:5">
      <c r="A8" s="4" t="s">
        <v>811</v>
      </c>
      <c r="B8" s="5" t="n">
        <v>8573</v>
      </c>
      <c r="C8" s="5" t="n">
        <v>8487</v>
      </c>
    </row>
    <row r="9" spans="1:5">
      <c r="A9" s="4" t="s">
        <v>812</v>
      </c>
      <c r="B9" s="5" t="n">
        <v>3820357</v>
      </c>
      <c r="C9" s="5" t="n">
        <v>3589676</v>
      </c>
    </row>
    <row r="10" spans="1:5">
      <c r="A10" s="4" t="s">
        <v>813</v>
      </c>
      <c r="B10" s="5" t="n">
        <v>18037</v>
      </c>
      <c r="C10" s="5" t="n">
        <v>15943</v>
      </c>
    </row>
    <row r="11" spans="1:5">
      <c r="A11" s="4" t="s">
        <v>814</v>
      </c>
      <c r="B11" s="5" t="n">
        <v>19963</v>
      </c>
      <c r="C11" s="5" t="n">
        <v>19094</v>
      </c>
    </row>
    <row r="12" spans="1:5">
      <c r="A12" s="3" t="s">
        <v>815</v>
      </c>
    </row>
    <row r="13" spans="1:5">
      <c r="A13" s="4" t="s">
        <v>816</v>
      </c>
      <c r="B13" s="5" t="n">
        <v>3662047</v>
      </c>
      <c r="C13" s="5" t="n">
        <v>3440570</v>
      </c>
    </row>
    <row r="14" spans="1:5">
      <c r="A14" s="4" t="s">
        <v>817</v>
      </c>
      <c r="B14" s="5" t="n">
        <v>12788</v>
      </c>
      <c r="C14" s="5" t="n">
        <v>4485</v>
      </c>
    </row>
    <row r="15" spans="1:5">
      <c r="A15" s="4" t="s">
        <v>818</v>
      </c>
      <c r="B15" s="5" t="n">
        <v>305000</v>
      </c>
      <c r="C15" s="5" t="n">
        <v>330000</v>
      </c>
    </row>
    <row r="16" spans="1:5">
      <c r="A16" s="4" t="s">
        <v>819</v>
      </c>
      <c r="B16" s="5" t="n">
        <v>52500</v>
      </c>
      <c r="C16" s="5" t="n">
        <v>50500</v>
      </c>
    </row>
    <row r="17" spans="1:5">
      <c r="A17" s="4" t="s">
        <v>820</v>
      </c>
      <c r="B17" s="5" t="n">
        <v>40549</v>
      </c>
      <c r="C17" s="5" t="n">
        <v>40808</v>
      </c>
    </row>
    <row r="18" spans="1:5">
      <c r="A18" s="4" t="s">
        <v>821</v>
      </c>
      <c r="B18" s="5" t="n">
        <v>9030</v>
      </c>
      <c r="C18" s="5" t="n">
        <v>6722</v>
      </c>
    </row>
    <row r="19" spans="1:5">
      <c r="A19" s="4" t="s">
        <v>822</v>
      </c>
      <c r="B19" s="5" t="n">
        <v>3658978</v>
      </c>
      <c r="C19" s="5" t="n">
        <v>3450349</v>
      </c>
    </row>
    <row r="20" spans="1:5">
      <c r="A20" s="4" t="s">
        <v>823</v>
      </c>
      <c r="B20" s="5" t="n">
        <v>12788</v>
      </c>
      <c r="C20" s="5" t="n">
        <v>4485</v>
      </c>
    </row>
    <row r="21" spans="1:5">
      <c r="A21" s="4" t="s">
        <v>824</v>
      </c>
      <c r="B21" s="5" t="n">
        <v>305000</v>
      </c>
      <c r="C21" s="5" t="n">
        <v>330000</v>
      </c>
    </row>
    <row r="22" spans="1:5">
      <c r="A22" s="4" t="s">
        <v>825</v>
      </c>
      <c r="B22" s="5" t="n">
        <v>48983</v>
      </c>
      <c r="C22" s="5" t="n">
        <v>48929</v>
      </c>
    </row>
    <row r="23" spans="1:5">
      <c r="A23" s="4" t="s">
        <v>826</v>
      </c>
      <c r="B23" s="5" t="n">
        <v>39320</v>
      </c>
      <c r="C23" s="5" t="n">
        <v>39083</v>
      </c>
    </row>
    <row r="24" spans="1:5">
      <c r="A24" s="4" t="s">
        <v>827</v>
      </c>
      <c r="B24" s="5" t="n">
        <v>9030</v>
      </c>
      <c r="C24" s="5" t="n">
        <v>6722</v>
      </c>
    </row>
    <row r="25" spans="1:5">
      <c r="A25" s="4" t="s">
        <v>828</v>
      </c>
    </row>
    <row r="26" spans="1:5">
      <c r="A26" s="3" t="s">
        <v>806</v>
      </c>
    </row>
    <row r="27" spans="1:5">
      <c r="A27" s="4" t="s">
        <v>807</v>
      </c>
      <c r="B27" s="5" t="n">
        <v>209305</v>
      </c>
      <c r="C27" s="5" t="n">
        <v>234939</v>
      </c>
    </row>
    <row r="28" spans="1:5">
      <c r="A28" s="4" t="s">
        <v>809</v>
      </c>
      <c r="B28" s="5" t="n">
        <v>19963</v>
      </c>
      <c r="C28" s="5" t="n">
        <v>19094</v>
      </c>
    </row>
    <row r="29" spans="1:5">
      <c r="A29" s="3" t="s">
        <v>815</v>
      </c>
    </row>
    <row r="30" spans="1:5">
      <c r="A30" s="4" t="s">
        <v>821</v>
      </c>
      <c r="B30" s="5" t="n">
        <v>9030</v>
      </c>
      <c r="C30" s="5" t="n">
        <v>6722</v>
      </c>
    </row>
    <row r="31" spans="1:5">
      <c r="A31" s="4" t="s">
        <v>829</v>
      </c>
    </row>
    <row r="32" spans="1:5">
      <c r="A32" s="3" t="s">
        <v>815</v>
      </c>
    </row>
    <row r="33" spans="1:5">
      <c r="A33" s="4" t="s">
        <v>816</v>
      </c>
      <c r="B33" s="5" t="n">
        <v>3662047</v>
      </c>
      <c r="C33" s="5" t="n">
        <v>3440570</v>
      </c>
    </row>
    <row r="34" spans="1:5">
      <c r="A34" s="4" t="s">
        <v>817</v>
      </c>
      <c r="B34" s="5" t="n">
        <v>12788</v>
      </c>
      <c r="C34" s="5" t="n">
        <v>4485</v>
      </c>
    </row>
    <row r="35" spans="1:5">
      <c r="A35" s="4" t="s">
        <v>818</v>
      </c>
      <c r="B35" s="5" t="n">
        <v>305000</v>
      </c>
      <c r="C35" s="5" t="n">
        <v>330000</v>
      </c>
    </row>
    <row r="36" spans="1:5">
      <c r="A36" s="4" t="s">
        <v>819</v>
      </c>
      <c r="B36" s="5" t="n">
        <v>52500</v>
      </c>
      <c r="C36" s="5" t="n">
        <v>50500</v>
      </c>
    </row>
    <row r="37" spans="1:5">
      <c r="A37" s="4" t="s">
        <v>820</v>
      </c>
      <c r="B37" s="5" t="n">
        <v>40549</v>
      </c>
      <c r="C37" s="5" t="n">
        <v>40808</v>
      </c>
    </row>
    <row r="38" spans="1:5">
      <c r="A38" s="4" t="s">
        <v>794</v>
      </c>
    </row>
    <row r="39" spans="1:5">
      <c r="A39" s="3" t="s">
        <v>806</v>
      </c>
    </row>
    <row r="40" spans="1:5">
      <c r="A40" s="4" t="s">
        <v>93</v>
      </c>
      <c r="B40" s="5" t="n">
        <v>7283</v>
      </c>
      <c r="C40" s="5" t="n">
        <v>7326</v>
      </c>
    </row>
    <row r="41" spans="1:5">
      <c r="A41" s="4" t="s">
        <v>808</v>
      </c>
      <c r="B41" s="6" t="n">
        <v>3810015</v>
      </c>
      <c r="C41" s="6" t="n">
        <v>35057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8</v>
      </c>
    </row>
    <row r="2" spans="1:3">
      <c r="A2" s="4" t="s">
        <v>831</v>
      </c>
    </row>
    <row r="3" spans="1:3">
      <c r="A3" s="3" t="s">
        <v>832</v>
      </c>
    </row>
    <row r="4" spans="1:3">
      <c r="A4" s="4" t="s">
        <v>833</v>
      </c>
      <c r="B4" s="6" t="n">
        <v>566636</v>
      </c>
      <c r="C4" s="6" t="n">
        <v>552398</v>
      </c>
    </row>
    <row r="5" spans="1:3">
      <c r="A5" s="4" t="s">
        <v>834</v>
      </c>
      <c r="B5" s="4" t="s">
        <v>835</v>
      </c>
      <c r="C5" s="4" t="s">
        <v>836</v>
      </c>
    </row>
    <row r="6" spans="1:3">
      <c r="A6" s="4" t="s">
        <v>837</v>
      </c>
      <c r="B6" s="6" t="n">
        <v>351402</v>
      </c>
      <c r="C6" s="6" t="n">
        <v>330970</v>
      </c>
    </row>
    <row r="7" spans="1:3">
      <c r="A7" s="4" t="s">
        <v>838</v>
      </c>
      <c r="B7" s="4" t="s">
        <v>773</v>
      </c>
      <c r="C7" s="4" t="s">
        <v>773</v>
      </c>
    </row>
    <row r="8" spans="1:3">
      <c r="A8" s="4" t="s">
        <v>839</v>
      </c>
      <c r="B8" s="6" t="n">
        <v>487733</v>
      </c>
      <c r="C8" s="6" t="n">
        <v>475359</v>
      </c>
    </row>
    <row r="9" spans="1:3">
      <c r="A9" s="4" t="s">
        <v>840</v>
      </c>
      <c r="B9" s="4" t="s">
        <v>841</v>
      </c>
      <c r="C9" s="4" t="s">
        <v>842</v>
      </c>
    </row>
    <row r="10" spans="1:3">
      <c r="A10" s="4" t="s">
        <v>843</v>
      </c>
      <c r="B10" s="6" t="n">
        <v>263639</v>
      </c>
      <c r="C10" s="6" t="n">
        <v>248227</v>
      </c>
    </row>
    <row r="11" spans="1:3">
      <c r="A11" s="4" t="s">
        <v>844</v>
      </c>
      <c r="B11" s="4" t="s">
        <v>845</v>
      </c>
      <c r="C11" s="4" t="s">
        <v>845</v>
      </c>
    </row>
    <row r="12" spans="1:3">
      <c r="A12" s="4" t="s">
        <v>846</v>
      </c>
      <c r="B12" s="6" t="n">
        <v>448413</v>
      </c>
      <c r="C12" s="6" t="n">
        <v>436276</v>
      </c>
    </row>
    <row r="13" spans="1:3">
      <c r="A13" s="4" t="s">
        <v>847</v>
      </c>
      <c r="B13" s="4" t="s">
        <v>848</v>
      </c>
      <c r="C13" s="4" t="s">
        <v>849</v>
      </c>
    </row>
    <row r="14" spans="1:3">
      <c r="A14" s="4" t="s">
        <v>850</v>
      </c>
      <c r="B14" s="6" t="n">
        <v>197829</v>
      </c>
      <c r="C14" s="6" t="n">
        <v>186170</v>
      </c>
    </row>
    <row r="15" spans="1:3">
      <c r="A15" s="4" t="s">
        <v>851</v>
      </c>
      <c r="B15" s="4" t="s">
        <v>852</v>
      </c>
      <c r="C15" s="4" t="s">
        <v>852</v>
      </c>
    </row>
    <row r="16" spans="1:3">
      <c r="A16" s="4" t="s">
        <v>853</v>
      </c>
      <c r="B16" s="6" t="n">
        <v>487733</v>
      </c>
      <c r="C16" s="6" t="n">
        <v>475359</v>
      </c>
    </row>
    <row r="17" spans="1:3">
      <c r="A17" s="4" t="s">
        <v>854</v>
      </c>
      <c r="B17" s="4" t="s">
        <v>855</v>
      </c>
      <c r="C17" s="4" t="s">
        <v>841</v>
      </c>
    </row>
    <row r="18" spans="1:3">
      <c r="A18" s="4" t="s">
        <v>856</v>
      </c>
      <c r="B18" s="6" t="n">
        <v>180642</v>
      </c>
      <c r="C18" s="6" t="n">
        <v>171619</v>
      </c>
    </row>
    <row r="19" spans="1:3">
      <c r="A19" s="4" t="s">
        <v>857</v>
      </c>
      <c r="B19" s="4" t="s">
        <v>858</v>
      </c>
      <c r="C19" s="4" t="s">
        <v>858</v>
      </c>
    </row>
    <row r="20" spans="1:3">
      <c r="A20" s="4" t="s">
        <v>859</v>
      </c>
    </row>
    <row r="21" spans="1:3">
      <c r="A21" s="3" t="s">
        <v>832</v>
      </c>
    </row>
    <row r="22" spans="1:3">
      <c r="A22" s="4" t="s">
        <v>833</v>
      </c>
      <c r="B22" s="6" t="n">
        <v>526237</v>
      </c>
      <c r="C22" s="6" t="n">
        <v>496526</v>
      </c>
    </row>
    <row r="23" spans="1:3">
      <c r="A23" s="4" t="s">
        <v>834</v>
      </c>
      <c r="B23" s="4" t="s">
        <v>860</v>
      </c>
      <c r="C23" s="4" t="s">
        <v>861</v>
      </c>
    </row>
    <row r="24" spans="1:3">
      <c r="A24" s="4" t="s">
        <v>837</v>
      </c>
      <c r="B24" s="6" t="n">
        <v>342268</v>
      </c>
      <c r="C24" s="6" t="n">
        <v>320856</v>
      </c>
    </row>
    <row r="25" spans="1:3">
      <c r="A25" s="4" t="s">
        <v>838</v>
      </c>
      <c r="B25" s="4" t="s">
        <v>773</v>
      </c>
      <c r="C25" s="4" t="s">
        <v>773</v>
      </c>
    </row>
    <row r="26" spans="1:3">
      <c r="A26" s="4" t="s">
        <v>862</v>
      </c>
      <c r="B26" s="6" t="n">
        <v>427835</v>
      </c>
      <c r="C26" s="6" t="n">
        <v>401071</v>
      </c>
    </row>
    <row r="27" spans="1:3">
      <c r="A27" s="4" t="s">
        <v>863</v>
      </c>
      <c r="B27" s="4" t="s">
        <v>864</v>
      </c>
      <c r="C27" s="4" t="s">
        <v>864</v>
      </c>
    </row>
    <row r="28" spans="1:3">
      <c r="A28" s="4" t="s">
        <v>839</v>
      </c>
      <c r="B28" s="6" t="n">
        <v>496323</v>
      </c>
      <c r="C28" s="6" t="n">
        <v>468500</v>
      </c>
    </row>
    <row r="29" spans="1:3">
      <c r="A29" s="4" t="s">
        <v>840</v>
      </c>
      <c r="B29" s="4" t="s">
        <v>865</v>
      </c>
      <c r="C29" s="4" t="s">
        <v>866</v>
      </c>
    </row>
    <row r="30" spans="1:3">
      <c r="A30" s="4" t="s">
        <v>843</v>
      </c>
      <c r="B30" s="6" t="n">
        <v>256719</v>
      </c>
      <c r="C30" s="6" t="n">
        <v>240642</v>
      </c>
    </row>
    <row r="31" spans="1:3">
      <c r="A31" s="4" t="s">
        <v>844</v>
      </c>
      <c r="B31" s="4" t="s">
        <v>845</v>
      </c>
      <c r="C31" s="4" t="s">
        <v>845</v>
      </c>
    </row>
    <row r="32" spans="1:3">
      <c r="A32" s="4" t="s">
        <v>867</v>
      </c>
      <c r="B32" s="6" t="n">
        <v>342292</v>
      </c>
      <c r="C32" s="6" t="n">
        <v>320856</v>
      </c>
    </row>
    <row r="33" spans="1:3">
      <c r="A33" s="4" t="s">
        <v>868</v>
      </c>
      <c r="B33" s="4" t="s">
        <v>773</v>
      </c>
      <c r="C33" s="4" t="s">
        <v>773</v>
      </c>
    </row>
    <row r="34" spans="1:3">
      <c r="A34" s="4" t="s">
        <v>846</v>
      </c>
      <c r="B34" s="6" t="n">
        <v>496323</v>
      </c>
      <c r="C34" s="6" t="n">
        <v>468500</v>
      </c>
    </row>
    <row r="35" spans="1:3">
      <c r="A35" s="4" t="s">
        <v>847</v>
      </c>
      <c r="B35" s="4" t="s">
        <v>865</v>
      </c>
      <c r="C35" s="4" t="s">
        <v>866</v>
      </c>
    </row>
    <row r="36" spans="1:3">
      <c r="A36" s="4" t="s">
        <v>850</v>
      </c>
      <c r="B36" s="6" t="n">
        <v>192539</v>
      </c>
      <c r="C36" s="6" t="n">
        <v>180482</v>
      </c>
    </row>
    <row r="37" spans="1:3">
      <c r="A37" s="4" t="s">
        <v>851</v>
      </c>
      <c r="B37" s="4" t="s">
        <v>852</v>
      </c>
      <c r="C37" s="4" t="s">
        <v>852</v>
      </c>
    </row>
    <row r="38" spans="1:3">
      <c r="A38" s="4" t="s">
        <v>869</v>
      </c>
      <c r="B38" s="6" t="n">
        <v>278112</v>
      </c>
      <c r="C38" s="6" t="n">
        <v>260696</v>
      </c>
    </row>
    <row r="39" spans="1:3">
      <c r="A39" s="4" t="s">
        <v>870</v>
      </c>
      <c r="B39" s="4" t="s">
        <v>871</v>
      </c>
      <c r="C39" s="4" t="s">
        <v>871</v>
      </c>
    </row>
    <row r="40" spans="1:3">
      <c r="A40" s="4" t="s">
        <v>853</v>
      </c>
      <c r="B40" s="6" t="n">
        <v>496323</v>
      </c>
      <c r="C40" s="6" t="n">
        <v>468500</v>
      </c>
    </row>
    <row r="41" spans="1:3">
      <c r="A41" s="4" t="s">
        <v>854</v>
      </c>
      <c r="B41" s="4" t="s">
        <v>841</v>
      </c>
      <c r="C41" s="4" t="s">
        <v>872</v>
      </c>
    </row>
    <row r="42" spans="1:3">
      <c r="A42" s="4" t="s">
        <v>856</v>
      </c>
      <c r="B42" s="6" t="n">
        <v>178855</v>
      </c>
      <c r="C42" s="6" t="n">
        <v>170092</v>
      </c>
    </row>
    <row r="43" spans="1:3">
      <c r="A43" s="4" t="s">
        <v>857</v>
      </c>
      <c r="B43" s="4" t="s">
        <v>858</v>
      </c>
      <c r="C43" s="4" t="s">
        <v>858</v>
      </c>
    </row>
    <row r="44" spans="1:3">
      <c r="A44" s="4" t="s">
        <v>873</v>
      </c>
      <c r="B44" s="6" t="n">
        <v>223569</v>
      </c>
      <c r="C44" s="6" t="n">
        <v>212615</v>
      </c>
    </row>
    <row r="45" spans="1:3">
      <c r="A45" s="4" t="s">
        <v>874</v>
      </c>
      <c r="B45" s="4" t="s">
        <v>770</v>
      </c>
      <c r="C45" s="4" t="s">
        <v>7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75</v>
      </c>
      <c r="B1" s="2" t="s">
        <v>1</v>
      </c>
      <c r="C1" s="2" t="s">
        <v>723</v>
      </c>
    </row>
    <row r="2" spans="1:3">
      <c r="B2" s="2" t="s">
        <v>2</v>
      </c>
      <c r="C2" s="2" t="s">
        <v>48</v>
      </c>
    </row>
    <row r="3" spans="1:3">
      <c r="A3" s="3" t="s">
        <v>265</v>
      </c>
    </row>
    <row r="4" spans="1:3">
      <c r="A4" s="4" t="s">
        <v>876</v>
      </c>
      <c r="B4" s="4" t="s">
        <v>877</v>
      </c>
    </row>
    <row r="5" spans="1:3">
      <c r="A5" s="4" t="s">
        <v>878</v>
      </c>
      <c r="B5" s="4" t="s">
        <v>877</v>
      </c>
    </row>
    <row r="6" spans="1:3">
      <c r="A6" s="4" t="s">
        <v>879</v>
      </c>
      <c r="B6" s="4" t="s">
        <v>877</v>
      </c>
    </row>
    <row r="7" spans="1:3">
      <c r="A7" s="4" t="s">
        <v>880</v>
      </c>
      <c r="B7" s="4" t="s">
        <v>881</v>
      </c>
    </row>
    <row r="8" spans="1:3">
      <c r="A8" s="4" t="s">
        <v>882</v>
      </c>
      <c r="B8" s="4" t="s">
        <v>881</v>
      </c>
      <c r="C8" s="4" t="s">
        <v>8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4</v>
      </c>
      <c r="B1" s="2" t="s">
        <v>2</v>
      </c>
      <c r="C1" s="2" t="s">
        <v>48</v>
      </c>
    </row>
    <row r="2" spans="1:3">
      <c r="A2" s="3" t="s">
        <v>268</v>
      </c>
    </row>
    <row r="3" spans="1:3">
      <c r="A3" s="4" t="s">
        <v>885</v>
      </c>
      <c r="B3" s="5" t="n">
        <v>50000000</v>
      </c>
      <c r="C3" s="5" t="n">
        <v>50000000</v>
      </c>
    </row>
    <row r="4" spans="1:3">
      <c r="A4" s="4" t="s">
        <v>886</v>
      </c>
      <c r="B4" s="5" t="n">
        <v>27147933</v>
      </c>
      <c r="C4" s="5" t="n">
        <v>27053999</v>
      </c>
    </row>
    <row r="5" spans="1:3">
      <c r="A5" s="4" t="s">
        <v>887</v>
      </c>
      <c r="B5" s="5" t="n">
        <v>-949625</v>
      </c>
      <c r="C5" s="5" t="n">
        <v>-104063</v>
      </c>
    </row>
    <row r="6" spans="1:3">
      <c r="A6" s="4" t="s">
        <v>888</v>
      </c>
      <c r="B6" s="5" t="n">
        <v>26198308</v>
      </c>
      <c r="C6" s="5" t="n">
        <v>26949936</v>
      </c>
    </row>
    <row r="7" spans="1:3">
      <c r="A7" s="4" t="s">
        <v>889</v>
      </c>
      <c r="B7" s="7" t="n">
        <v>0.01</v>
      </c>
      <c r="C7" s="7" t="n">
        <v>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8"/>
    <col customWidth="1" max="2" min="2" width="27"/>
    <col customWidth="1" max="3" min="3" width="37"/>
    <col customWidth="1" max="4" min="4" width="37"/>
    <col customWidth="1" max="5" min="5" width="21"/>
    <col customWidth="1" max="6" min="6" width="21"/>
    <col customWidth="1" max="7" min="7" width="37"/>
    <col customWidth="1" max="8" min="8" width="27"/>
    <col customWidth="1" max="9" min="9" width="21"/>
    <col customWidth="1" max="10" min="10" width="20"/>
    <col customWidth="1" max="11" min="11" width="21"/>
  </cols>
  <sheetData>
    <row r="1" spans="1:11">
      <c r="A1" s="1" t="s">
        <v>890</v>
      </c>
      <c r="B1" s="2" t="s">
        <v>891</v>
      </c>
      <c r="C1" s="2" t="s">
        <v>892</v>
      </c>
      <c r="D1" s="2" t="s">
        <v>893</v>
      </c>
      <c r="E1" s="2" t="s">
        <v>558</v>
      </c>
      <c r="F1" s="2" t="s">
        <v>894</v>
      </c>
      <c r="G1" s="2" t="s">
        <v>893</v>
      </c>
      <c r="H1" s="2" t="s">
        <v>895</v>
      </c>
      <c r="I1" s="2" t="s">
        <v>896</v>
      </c>
      <c r="J1" s="2" t="s">
        <v>897</v>
      </c>
      <c r="K1" s="2" t="s">
        <v>898</v>
      </c>
    </row>
    <row r="2" spans="1:11">
      <c r="A2" s="3" t="s">
        <v>899</v>
      </c>
    </row>
    <row r="3" spans="1:11">
      <c r="A3" s="4" t="s">
        <v>900</v>
      </c>
      <c r="C3" s="5" t="n">
        <v>5405000</v>
      </c>
    </row>
    <row r="4" spans="1:11">
      <c r="A4" s="4" t="s">
        <v>901</v>
      </c>
      <c r="C4" s="7" t="n">
        <v>37.5</v>
      </c>
    </row>
    <row r="5" spans="1:11">
      <c r="A5" s="4" t="s">
        <v>902</v>
      </c>
      <c r="C5" s="6" t="n">
        <v>202688000</v>
      </c>
    </row>
    <row r="6" spans="1:11">
      <c r="A6" s="4" t="s">
        <v>903</v>
      </c>
      <c r="C6" s="6" t="n">
        <v>192053000</v>
      </c>
      <c r="H6" s="6" t="n">
        <v>192053000</v>
      </c>
    </row>
    <row r="7" spans="1:11">
      <c r="A7" s="4" t="s">
        <v>904</v>
      </c>
      <c r="D7" s="6" t="n">
        <v>17559000</v>
      </c>
      <c r="E7" s="6" t="n">
        <v>7553000</v>
      </c>
      <c r="F7" s="6" t="n">
        <v>392000</v>
      </c>
    </row>
    <row r="8" spans="1:11">
      <c r="A8" s="4" t="s">
        <v>905</v>
      </c>
      <c r="H8" s="5" t="n">
        <v>0</v>
      </c>
    </row>
    <row r="9" spans="1:11">
      <c r="A9" s="4" t="s">
        <v>906</v>
      </c>
      <c r="D9" s="5" t="n">
        <v>0</v>
      </c>
      <c r="G9" s="5" t="n">
        <v>0</v>
      </c>
      <c r="J9" s="5" t="n">
        <v>0</v>
      </c>
    </row>
    <row r="10" spans="1:11">
      <c r="A10" s="4" t="s">
        <v>907</v>
      </c>
      <c r="D10" s="5" t="n">
        <v>0</v>
      </c>
      <c r="G10" s="5" t="n">
        <v>0</v>
      </c>
      <c r="J10" s="5" t="n">
        <v>0</v>
      </c>
    </row>
    <row r="11" spans="1:11">
      <c r="A11" s="4" t="s">
        <v>908</v>
      </c>
    </row>
    <row r="12" spans="1:11">
      <c r="A12" s="3" t="s">
        <v>899</v>
      </c>
    </row>
    <row r="13" spans="1:11">
      <c r="A13" s="4" t="s">
        <v>909</v>
      </c>
      <c r="D13" s="5" t="n">
        <v>50000</v>
      </c>
      <c r="G13" s="5" t="n">
        <v>50000</v>
      </c>
    </row>
    <row r="14" spans="1:11">
      <c r="A14" s="4" t="s">
        <v>910</v>
      </c>
      <c r="B14" s="5" t="n">
        <v>45500</v>
      </c>
    </row>
    <row r="15" spans="1:11">
      <c r="A15" s="4" t="s">
        <v>911</v>
      </c>
      <c r="B15" s="6" t="n">
        <v>4550000</v>
      </c>
    </row>
    <row r="16" spans="1:11">
      <c r="A16" s="4" t="s">
        <v>912</v>
      </c>
      <c r="B16" s="5" t="n">
        <v>315773</v>
      </c>
    </row>
    <row r="17" spans="1:11">
      <c r="A17" s="4" t="s">
        <v>913</v>
      </c>
      <c r="B17" s="9" t="n">
        <v>6.94008</v>
      </c>
    </row>
    <row r="18" spans="1:11">
      <c r="A18" s="4" t="s">
        <v>914</v>
      </c>
    </row>
    <row r="19" spans="1:11">
      <c r="A19" s="3" t="s">
        <v>899</v>
      </c>
    </row>
    <row r="20" spans="1:11">
      <c r="A20" s="4" t="s">
        <v>909</v>
      </c>
      <c r="D20" s="5" t="n">
        <v>115000</v>
      </c>
      <c r="G20" s="5" t="n">
        <v>115000</v>
      </c>
    </row>
    <row r="21" spans="1:11">
      <c r="A21" s="4" t="s">
        <v>910</v>
      </c>
      <c r="B21" s="5" t="n">
        <v>51076</v>
      </c>
    </row>
    <row r="22" spans="1:11">
      <c r="A22" s="4" t="s">
        <v>911</v>
      </c>
      <c r="B22" s="6" t="n">
        <v>5108000</v>
      </c>
    </row>
    <row r="23" spans="1:11">
      <c r="A23" s="4" t="s">
        <v>912</v>
      </c>
      <c r="B23" s="5" t="n">
        <v>354463</v>
      </c>
    </row>
    <row r="24" spans="1:11">
      <c r="A24" s="4" t="s">
        <v>913</v>
      </c>
      <c r="B24" s="9" t="n">
        <v>6.94008</v>
      </c>
    </row>
    <row r="25" spans="1:11">
      <c r="A25" s="4" t="s">
        <v>915</v>
      </c>
    </row>
    <row r="26" spans="1:11">
      <c r="A26" s="3" t="s">
        <v>899</v>
      </c>
    </row>
    <row r="27" spans="1:11">
      <c r="A27" s="4" t="s">
        <v>916</v>
      </c>
      <c r="D27" s="5" t="n">
        <v>590829</v>
      </c>
      <c r="G27" s="5" t="n">
        <v>838141</v>
      </c>
    </row>
    <row r="28" spans="1:11">
      <c r="A28" s="4" t="s">
        <v>904</v>
      </c>
      <c r="D28" s="6" t="n">
        <v>17384000</v>
      </c>
      <c r="G28" s="6" t="n">
        <v>24930000</v>
      </c>
    </row>
    <row r="29" spans="1:11">
      <c r="A29" s="4" t="s">
        <v>917</v>
      </c>
      <c r="D29" s="7" t="n">
        <v>29.42</v>
      </c>
      <c r="G29" s="7" t="n">
        <v>29.74</v>
      </c>
    </row>
    <row r="30" spans="1:11">
      <c r="A30" s="4" t="s">
        <v>918</v>
      </c>
    </row>
    <row r="31" spans="1:11">
      <c r="A31" s="3" t="s">
        <v>899</v>
      </c>
    </row>
    <row r="32" spans="1:11">
      <c r="A32" s="4" t="s">
        <v>919</v>
      </c>
      <c r="K32" s="6" t="n">
        <v>25000000</v>
      </c>
    </row>
    <row r="33" spans="1:11">
      <c r="A33" s="4" t="s">
        <v>920</v>
      </c>
    </row>
    <row r="34" spans="1:11">
      <c r="A34" s="3" t="s">
        <v>899</v>
      </c>
    </row>
    <row r="35" spans="1:11">
      <c r="A35" s="4" t="s">
        <v>919</v>
      </c>
      <c r="I35" s="6" t="n">
        <v>25000000</v>
      </c>
    </row>
    <row r="36" spans="1:11">
      <c r="A36" s="4" t="s">
        <v>921</v>
      </c>
    </row>
    <row r="37" spans="1:11">
      <c r="A37" s="3" t="s">
        <v>899</v>
      </c>
    </row>
    <row r="38" spans="1:11">
      <c r="A38" s="4" t="s">
        <v>900</v>
      </c>
      <c r="C38" s="5" t="n">
        <v>70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922</v>
      </c>
      <c r="B1" s="2" t="s">
        <v>97</v>
      </c>
      <c r="D1" s="2" t="s">
        <v>1</v>
      </c>
    </row>
    <row r="2" spans="1:6">
      <c r="B2" s="2" t="s">
        <v>2</v>
      </c>
      <c r="C2" s="2" t="s">
        <v>89</v>
      </c>
      <c r="D2" s="2" t="s">
        <v>2</v>
      </c>
      <c r="E2" s="2" t="s">
        <v>89</v>
      </c>
      <c r="F2" s="2" t="s">
        <v>923</v>
      </c>
    </row>
    <row r="3" spans="1:6">
      <c r="A3" s="3" t="s">
        <v>924</v>
      </c>
    </row>
    <row r="4" spans="1:6">
      <c r="A4" s="4" t="s">
        <v>159</v>
      </c>
      <c r="B4" s="6" t="n">
        <v>825</v>
      </c>
      <c r="C4" s="6" t="n">
        <v>567</v>
      </c>
      <c r="D4" s="6" t="n">
        <v>1736</v>
      </c>
      <c r="E4" s="6" t="n">
        <v>1053</v>
      </c>
    </row>
    <row r="5" spans="1:6">
      <c r="A5" s="4" t="s">
        <v>925</v>
      </c>
    </row>
    <row r="6" spans="1:6">
      <c r="A6" s="3" t="s">
        <v>924</v>
      </c>
    </row>
    <row r="7" spans="1:6">
      <c r="A7" s="4" t="s">
        <v>926</v>
      </c>
      <c r="F7" s="5" t="n">
        <v>2000000</v>
      </c>
    </row>
    <row r="8" spans="1:6">
      <c r="A8" s="4" t="s">
        <v>927</v>
      </c>
    </row>
    <row r="9" spans="1:6">
      <c r="A9" s="3" t="s">
        <v>924</v>
      </c>
    </row>
    <row r="10" spans="1:6">
      <c r="A10" s="4" t="s">
        <v>928</v>
      </c>
      <c r="B10" s="5" t="n">
        <v>3561</v>
      </c>
      <c r="D10" s="6" t="n">
        <v>3561</v>
      </c>
    </row>
    <row r="11" spans="1:6">
      <c r="A11" s="4" t="s">
        <v>929</v>
      </c>
      <c r="D11" s="4" t="s">
        <v>930</v>
      </c>
    </row>
    <row r="12" spans="1:6">
      <c r="A12" s="4" t="s">
        <v>931</v>
      </c>
    </row>
    <row r="13" spans="1:6">
      <c r="A13" s="3" t="s">
        <v>924</v>
      </c>
    </row>
    <row r="14" spans="1:6">
      <c r="A14" s="4" t="s">
        <v>932</v>
      </c>
      <c r="D14" s="4" t="s">
        <v>437</v>
      </c>
    </row>
    <row r="15" spans="1:6">
      <c r="A15" s="4" t="s">
        <v>933</v>
      </c>
    </row>
    <row r="16" spans="1:6">
      <c r="A16" s="3" t="s">
        <v>924</v>
      </c>
    </row>
    <row r="17" spans="1:6">
      <c r="A17" s="4" t="s">
        <v>932</v>
      </c>
      <c r="D17" s="4" t="s">
        <v>934</v>
      </c>
    </row>
    <row r="18" spans="1:6">
      <c r="A18" s="4" t="s">
        <v>935</v>
      </c>
    </row>
    <row r="19" spans="1:6">
      <c r="A19" s="3" t="s">
        <v>924</v>
      </c>
    </row>
    <row r="20" spans="1:6">
      <c r="A20" s="4" t="s">
        <v>928</v>
      </c>
      <c r="B20" s="5" t="n">
        <v>1735</v>
      </c>
      <c r="D20" s="6" t="n">
        <v>1735</v>
      </c>
    </row>
    <row r="21" spans="1:6">
      <c r="A21" s="4" t="s">
        <v>929</v>
      </c>
      <c r="D21" s="4" t="s">
        <v>936</v>
      </c>
    </row>
    <row r="22" spans="1:6">
      <c r="A22" s="4" t="s">
        <v>932</v>
      </c>
      <c r="D22" s="4" t="s">
        <v>937</v>
      </c>
    </row>
    <row r="23" spans="1:6">
      <c r="A23" s="4" t="s">
        <v>938</v>
      </c>
    </row>
    <row r="24" spans="1:6">
      <c r="A24" s="3" t="s">
        <v>924</v>
      </c>
    </row>
    <row r="25" spans="1:6">
      <c r="A25" s="4" t="s">
        <v>928</v>
      </c>
      <c r="B25" s="5" t="n">
        <v>2127</v>
      </c>
      <c r="D25" s="6" t="n">
        <v>2127</v>
      </c>
    </row>
    <row r="26" spans="1:6">
      <c r="A26" s="4" t="s">
        <v>929</v>
      </c>
      <c r="D26" s="4" t="s">
        <v>939</v>
      </c>
    </row>
    <row r="27" spans="1:6">
      <c r="A27" s="4" t="s">
        <v>940</v>
      </c>
    </row>
    <row r="28" spans="1:6">
      <c r="A28" s="3" t="s">
        <v>924</v>
      </c>
    </row>
    <row r="29" spans="1:6">
      <c r="A29" s="4" t="s">
        <v>932</v>
      </c>
      <c r="D29" s="4" t="s">
        <v>437</v>
      </c>
    </row>
    <row r="30" spans="1:6">
      <c r="A30" s="4" t="s">
        <v>941</v>
      </c>
      <c r="D30" s="4" t="s">
        <v>942</v>
      </c>
    </row>
    <row r="31" spans="1:6">
      <c r="A31" s="4" t="s">
        <v>943</v>
      </c>
    </row>
    <row r="32" spans="1:6">
      <c r="A32" s="3" t="s">
        <v>924</v>
      </c>
    </row>
    <row r="33" spans="1:6">
      <c r="A33" s="4" t="s">
        <v>932</v>
      </c>
      <c r="D33" s="4" t="s">
        <v>937</v>
      </c>
    </row>
    <row r="34" spans="1:6">
      <c r="A34" s="4" t="s">
        <v>941</v>
      </c>
      <c r="D34" s="4" t="s">
        <v>944</v>
      </c>
    </row>
    <row r="35" spans="1:6">
      <c r="A35" s="4" t="s">
        <v>945</v>
      </c>
    </row>
    <row r="36" spans="1:6">
      <c r="A36" s="3" t="s">
        <v>924</v>
      </c>
    </row>
    <row r="37" spans="1:6">
      <c r="A37" s="4" t="s">
        <v>929</v>
      </c>
      <c r="D37" s="4" t="s">
        <v>946</v>
      </c>
    </row>
    <row r="38" spans="1:6">
      <c r="A38" s="4" t="s">
        <v>932</v>
      </c>
      <c r="D38" s="4" t="s">
        <v>934</v>
      </c>
    </row>
    <row r="39" spans="1:6">
      <c r="A39" s="4" t="s">
        <v>947</v>
      </c>
      <c r="D39" s="4" t="s">
        <v>424</v>
      </c>
    </row>
    <row r="40" spans="1:6">
      <c r="A40" s="4" t="s">
        <v>928</v>
      </c>
      <c r="B40" s="6" t="n">
        <v>584</v>
      </c>
      <c r="D40" s="6" t="n">
        <v>584</v>
      </c>
    </row>
    <row r="41" spans="1:6">
      <c r="A41" s="4" t="s">
        <v>948</v>
      </c>
    </row>
    <row r="42" spans="1:6">
      <c r="A42" s="3" t="s">
        <v>924</v>
      </c>
    </row>
    <row r="43" spans="1:6">
      <c r="A43" s="4" t="s">
        <v>949</v>
      </c>
      <c r="B43" s="5" t="n">
        <v>2500000</v>
      </c>
      <c r="D43" s="5" t="n">
        <v>2500000</v>
      </c>
    </row>
    <row r="44" spans="1:6">
      <c r="A44" s="4" t="s">
        <v>950</v>
      </c>
      <c r="D44" s="4" t="s">
        <v>9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3" t="s">
        <v>924</v>
      </c>
    </row>
    <row r="4" spans="1:2">
      <c r="A4" s="4" t="s">
        <v>954</v>
      </c>
      <c r="B4" s="5" t="n">
        <v>101213</v>
      </c>
    </row>
    <row r="5" spans="1:2">
      <c r="A5" s="4" t="s">
        <v>955</v>
      </c>
      <c r="B5" s="5" t="n">
        <v>93566</v>
      </c>
    </row>
    <row r="6" spans="1:2">
      <c r="A6" s="4" t="s">
        <v>956</v>
      </c>
      <c r="B6" s="5" t="n">
        <v>-36612</v>
      </c>
    </row>
    <row r="7" spans="1:2">
      <c r="A7" s="4" t="s">
        <v>957</v>
      </c>
      <c r="B7" s="5" t="n">
        <v>-2196</v>
      </c>
    </row>
    <row r="8" spans="1:2">
      <c r="A8" s="4" t="s">
        <v>958</v>
      </c>
      <c r="B8" s="5" t="n">
        <v>155971</v>
      </c>
    </row>
    <row r="9" spans="1:2">
      <c r="A9" s="4" t="s">
        <v>959</v>
      </c>
      <c r="B9" s="7" t="n">
        <v>31.47</v>
      </c>
    </row>
    <row r="10" spans="1:2">
      <c r="A10" s="4" t="s">
        <v>960</v>
      </c>
      <c r="B10" s="10" t="n">
        <v>30.98</v>
      </c>
    </row>
    <row r="11" spans="1:2">
      <c r="A11" s="4" t="s">
        <v>961</v>
      </c>
      <c r="B11" s="10" t="n">
        <v>27.68</v>
      </c>
    </row>
    <row r="12" spans="1:2">
      <c r="A12" s="4" t="s">
        <v>962</v>
      </c>
      <c r="B12" s="10" t="n">
        <v>31.52</v>
      </c>
    </row>
    <row r="13" spans="1:2">
      <c r="A13" s="4" t="s">
        <v>963</v>
      </c>
      <c r="B13" s="7" t="n">
        <v>3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64</v>
      </c>
      <c r="B1" s="2" t="s">
        <v>1</v>
      </c>
    </row>
    <row r="2" spans="1:2">
      <c r="B2" s="2" t="s">
        <v>953</v>
      </c>
    </row>
    <row r="3" spans="1:2">
      <c r="A3" s="3" t="s">
        <v>924</v>
      </c>
    </row>
    <row r="4" spans="1:2">
      <c r="A4" s="4" t="s">
        <v>954</v>
      </c>
      <c r="B4" s="5" t="n">
        <v>59658</v>
      </c>
    </row>
    <row r="5" spans="1:2">
      <c r="A5" s="4" t="s">
        <v>957</v>
      </c>
      <c r="B5" s="5" t="n">
        <v>-1258</v>
      </c>
    </row>
    <row r="6" spans="1:2">
      <c r="A6" s="4" t="s">
        <v>958</v>
      </c>
      <c r="B6" s="5" t="n">
        <v>58400</v>
      </c>
    </row>
    <row r="7" spans="1:2">
      <c r="A7" s="4" t="s">
        <v>959</v>
      </c>
      <c r="B7" s="7" t="n">
        <v>38.75</v>
      </c>
    </row>
    <row r="8" spans="1:2">
      <c r="A8" s="4" t="s">
        <v>962</v>
      </c>
      <c r="B8" s="10" t="n">
        <v>38.75</v>
      </c>
    </row>
    <row r="9" spans="1:2">
      <c r="A9" s="4" t="s">
        <v>963</v>
      </c>
      <c r="B9" s="7" t="n">
        <v>38.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65</v>
      </c>
      <c r="B1" s="2" t="s">
        <v>1</v>
      </c>
    </row>
    <row r="2" spans="1:2">
      <c r="B2" s="2" t="s">
        <v>953</v>
      </c>
    </row>
    <row r="3" spans="1:2">
      <c r="A3" s="3" t="s">
        <v>924</v>
      </c>
    </row>
    <row r="4" spans="1:2">
      <c r="A4" s="4" t="s">
        <v>954</v>
      </c>
      <c r="B4" s="5" t="n">
        <v>59658</v>
      </c>
    </row>
    <row r="5" spans="1:2">
      <c r="A5" s="4" t="s">
        <v>955</v>
      </c>
      <c r="B5" s="5" t="n">
        <v>12479</v>
      </c>
    </row>
    <row r="6" spans="1:2">
      <c r="A6" s="4" t="s">
        <v>957</v>
      </c>
      <c r="B6" s="5" t="n">
        <v>-1258</v>
      </c>
    </row>
    <row r="7" spans="1:2">
      <c r="A7" s="4" t="s">
        <v>958</v>
      </c>
      <c r="B7" s="5" t="n">
        <v>70879</v>
      </c>
    </row>
    <row r="8" spans="1:2">
      <c r="A8" s="4" t="s">
        <v>959</v>
      </c>
      <c r="B8" s="7" t="n">
        <v>38.57</v>
      </c>
    </row>
    <row r="9" spans="1:2">
      <c r="A9" s="4" t="s">
        <v>960</v>
      </c>
      <c r="B9" s="10" t="n">
        <v>33.91</v>
      </c>
    </row>
    <row r="10" spans="1:2">
      <c r="A10" s="4" t="s">
        <v>962</v>
      </c>
      <c r="B10" s="10" t="n">
        <v>38.57</v>
      </c>
    </row>
    <row r="11" spans="1:2">
      <c r="A11" s="4" t="s">
        <v>963</v>
      </c>
      <c r="B11" s="7" t="n">
        <v>37.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89</v>
      </c>
    </row>
    <row r="3" spans="1:3">
      <c r="A3" s="3" t="s">
        <v>924</v>
      </c>
    </row>
    <row r="4" spans="1:3">
      <c r="A4" s="4" t="s">
        <v>967</v>
      </c>
      <c r="B4" s="4" t="s">
        <v>968</v>
      </c>
      <c r="C4" s="4" t="s">
        <v>969</v>
      </c>
    </row>
    <row r="5" spans="1:3">
      <c r="A5" s="4" t="s">
        <v>970</v>
      </c>
      <c r="B5" s="4" t="s">
        <v>437</v>
      </c>
      <c r="C5" s="4" t="s">
        <v>937</v>
      </c>
    </row>
    <row r="6" spans="1:3">
      <c r="A6" s="4" t="s">
        <v>971</v>
      </c>
      <c r="B6" s="7" t="n">
        <v>30.82</v>
      </c>
      <c r="C6" s="7" t="n">
        <v>38.85</v>
      </c>
    </row>
    <row r="7" spans="1:3">
      <c r="A7" s="4" t="s">
        <v>972</v>
      </c>
      <c r="B7" s="4" t="s">
        <v>973</v>
      </c>
      <c r="C7" s="4" t="s">
        <v>974</v>
      </c>
    </row>
    <row r="8" spans="1:3">
      <c r="A8" s="4" t="s">
        <v>975</v>
      </c>
      <c r="B8" s="4" t="s">
        <v>976</v>
      </c>
      <c r="C8" s="4" t="s">
        <v>9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978</v>
      </c>
      <c r="B1" s="2" t="s">
        <v>1</v>
      </c>
    </row>
    <row r="2" spans="1:2">
      <c r="B2" s="2" t="s">
        <v>2</v>
      </c>
    </row>
    <row r="3" spans="1:2">
      <c r="A3" s="3" t="s">
        <v>924</v>
      </c>
    </row>
    <row r="4" spans="1:2">
      <c r="A4" s="4" t="s">
        <v>979</v>
      </c>
      <c r="B4" s="5" t="n">
        <v>231467</v>
      </c>
    </row>
    <row r="5" spans="1:2">
      <c r="A5" s="4" t="s">
        <v>980</v>
      </c>
      <c r="B5" s="5" t="n">
        <v>19285</v>
      </c>
    </row>
    <row r="6" spans="1:2">
      <c r="A6" s="4" t="s">
        <v>981</v>
      </c>
      <c r="B6" s="5" t="n">
        <v>-1031</v>
      </c>
    </row>
    <row r="7" spans="1:2">
      <c r="A7" s="4" t="s">
        <v>982</v>
      </c>
      <c r="B7" s="5" t="n">
        <v>-3103</v>
      </c>
    </row>
    <row r="8" spans="1:2">
      <c r="A8" s="4" t="s">
        <v>983</v>
      </c>
      <c r="B8" s="5" t="n">
        <v>246618</v>
      </c>
    </row>
    <row r="9" spans="1:2">
      <c r="A9" s="4" t="s">
        <v>984</v>
      </c>
      <c r="B9" s="5" t="n">
        <v>246618</v>
      </c>
    </row>
    <row r="10" spans="1:2">
      <c r="A10" s="4" t="s">
        <v>985</v>
      </c>
      <c r="B10" s="5" t="n">
        <v>131358</v>
      </c>
    </row>
    <row r="11" spans="1:2">
      <c r="A11" s="4" t="s">
        <v>986</v>
      </c>
      <c r="B11" s="7" t="n">
        <v>23.43</v>
      </c>
    </row>
    <row r="12" spans="1:2">
      <c r="A12" s="4" t="s">
        <v>987</v>
      </c>
      <c r="B12" s="5" t="n">
        <v>31</v>
      </c>
    </row>
    <row r="13" spans="1:2">
      <c r="A13" s="4" t="s">
        <v>988</v>
      </c>
      <c r="B13" s="10" t="n">
        <v>19.64</v>
      </c>
    </row>
    <row r="14" spans="1:2">
      <c r="A14" s="4" t="s">
        <v>989</v>
      </c>
      <c r="B14" s="10" t="n">
        <v>28.76</v>
      </c>
    </row>
    <row r="15" spans="1:2">
      <c r="A15" s="4" t="s">
        <v>990</v>
      </c>
      <c r="B15" s="10" t="n">
        <v>23.97</v>
      </c>
    </row>
    <row r="16" spans="1:2">
      <c r="A16" s="4" t="s">
        <v>991</v>
      </c>
      <c r="B16" s="10" t="n">
        <v>23.97</v>
      </c>
    </row>
    <row r="17" spans="1:2">
      <c r="A17" s="4" t="s">
        <v>992</v>
      </c>
      <c r="B17" s="7" t="n">
        <v>20.15</v>
      </c>
    </row>
    <row r="18" spans="1:2">
      <c r="A18" s="4" t="s">
        <v>993</v>
      </c>
      <c r="B18" s="4" t="s">
        <v>994</v>
      </c>
    </row>
    <row r="19" spans="1:2">
      <c r="A19" s="4" t="s">
        <v>995</v>
      </c>
      <c r="B19" s="4" t="s">
        <v>994</v>
      </c>
    </row>
    <row r="20" spans="1:2">
      <c r="A20" s="4" t="s">
        <v>996</v>
      </c>
      <c r="B20" s="4" t="s">
        <v>997</v>
      </c>
    </row>
    <row r="21" spans="1:2">
      <c r="A21" s="4" t="s">
        <v>998</v>
      </c>
      <c r="B21" s="6" t="n">
        <v>1782</v>
      </c>
    </row>
    <row r="22" spans="1:2">
      <c r="A22" s="4" t="s">
        <v>999</v>
      </c>
      <c r="B22" s="5" t="n">
        <v>1782</v>
      </c>
    </row>
    <row r="23" spans="1:2">
      <c r="A23" s="4" t="s">
        <v>1000</v>
      </c>
      <c r="B23" s="6" t="n">
        <v>12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1</v>
      </c>
      <c r="B1" s="2" t="s">
        <v>1</v>
      </c>
    </row>
    <row r="2" spans="1:3">
      <c r="B2" s="2" t="s">
        <v>2</v>
      </c>
      <c r="C2" s="2" t="s">
        <v>89</v>
      </c>
    </row>
    <row r="3" spans="1:3">
      <c r="A3" s="3" t="s">
        <v>924</v>
      </c>
    </row>
    <row r="4" spans="1:3">
      <c r="A4" s="4" t="s">
        <v>1002</v>
      </c>
      <c r="B4" s="6" t="n">
        <v>11</v>
      </c>
      <c r="C4" s="6" t="n">
        <v>59</v>
      </c>
    </row>
    <row r="5" spans="1:3">
      <c r="A5" s="4" t="s">
        <v>1003</v>
      </c>
      <c r="B5" s="6" t="n">
        <v>2</v>
      </c>
      <c r="C5" s="6" t="n">
        <v>12</v>
      </c>
    </row>
    <row r="6" spans="1:3">
      <c r="A6" s="4" t="s">
        <v>1004</v>
      </c>
      <c r="B6" s="7" t="n">
        <v>10.03</v>
      </c>
      <c r="C6" s="7" t="n">
        <v>13.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05</v>
      </c>
      <c r="B1" s="2" t="s">
        <v>1</v>
      </c>
    </row>
    <row r="2" spans="1:3">
      <c r="B2" s="2" t="s">
        <v>2</v>
      </c>
      <c r="C2" s="2" t="s">
        <v>89</v>
      </c>
    </row>
    <row r="3" spans="1:3">
      <c r="A3" s="3" t="s">
        <v>924</v>
      </c>
    </row>
    <row r="4" spans="1:3">
      <c r="A4" s="4" t="s">
        <v>1006</v>
      </c>
      <c r="B4" s="4" t="s">
        <v>1007</v>
      </c>
      <c r="C4" s="4" t="s">
        <v>1008</v>
      </c>
    </row>
    <row r="5" spans="1:3">
      <c r="A5" s="4" t="s">
        <v>1009</v>
      </c>
      <c r="B5" s="4" t="s">
        <v>1010</v>
      </c>
      <c r="C5" s="4" t="s">
        <v>1010</v>
      </c>
    </row>
    <row r="6" spans="1:3">
      <c r="A6" s="4" t="s">
        <v>1011</v>
      </c>
      <c r="B6" s="4" t="s">
        <v>1012</v>
      </c>
      <c r="C6" s="4" t="s">
        <v>10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97</v>
      </c>
      <c r="D1" s="2" t="s">
        <v>1</v>
      </c>
    </row>
    <row r="2" spans="1:5">
      <c r="B2" s="2" t="s">
        <v>2</v>
      </c>
      <c r="C2" s="2" t="s">
        <v>89</v>
      </c>
      <c r="D2" s="2" t="s">
        <v>2</v>
      </c>
      <c r="E2" s="2" t="s">
        <v>89</v>
      </c>
    </row>
    <row r="3" spans="1:5">
      <c r="A3" s="3" t="s">
        <v>134</v>
      </c>
    </row>
    <row r="4" spans="1:5">
      <c r="A4" s="4" t="s">
        <v>1015</v>
      </c>
      <c r="B4" s="6" t="n">
        <v>12730</v>
      </c>
      <c r="C4" s="6" t="n">
        <v>12192</v>
      </c>
      <c r="D4" s="6" t="n">
        <v>27518</v>
      </c>
      <c r="E4" s="6" t="n">
        <v>24070</v>
      </c>
    </row>
    <row r="5" spans="1:5">
      <c r="A5" s="4" t="s">
        <v>1016</v>
      </c>
      <c r="B5" s="5" t="n">
        <v>26396351</v>
      </c>
      <c r="C5" s="5" t="n">
        <v>25519108</v>
      </c>
      <c r="D5" s="5" t="n">
        <v>26537255</v>
      </c>
      <c r="E5" s="5" t="n">
        <v>23133489</v>
      </c>
    </row>
    <row r="6" spans="1:5">
      <c r="A6" s="4" t="s">
        <v>1017</v>
      </c>
      <c r="B6" s="7" t="n">
        <v>0.48</v>
      </c>
      <c r="C6" s="7" t="n">
        <v>0.48</v>
      </c>
      <c r="D6" s="7" t="n">
        <v>1.04</v>
      </c>
      <c r="E6" s="7" t="n">
        <v>1.04</v>
      </c>
    </row>
    <row r="7" spans="1:5">
      <c r="A7" s="3" t="s">
        <v>135</v>
      </c>
    </row>
    <row r="8" spans="1:5">
      <c r="A8" s="4" t="s">
        <v>1015</v>
      </c>
      <c r="B8" s="6" t="n">
        <v>12730</v>
      </c>
      <c r="C8" s="6" t="n">
        <v>12192</v>
      </c>
      <c r="D8" s="6" t="n">
        <v>27518</v>
      </c>
      <c r="E8" s="6" t="n">
        <v>24070</v>
      </c>
    </row>
    <row r="9" spans="1:5">
      <c r="A9" s="4" t="s">
        <v>1018</v>
      </c>
      <c r="C9" s="5" t="n">
        <v>193</v>
      </c>
      <c r="E9" s="5" t="n">
        <v>383</v>
      </c>
    </row>
    <row r="10" spans="1:5">
      <c r="A10" s="4" t="s">
        <v>1019</v>
      </c>
      <c r="B10" s="6" t="n">
        <v>12730</v>
      </c>
      <c r="C10" s="6" t="n">
        <v>12385</v>
      </c>
      <c r="D10" s="6" t="n">
        <v>27518</v>
      </c>
      <c r="E10" s="6" t="n">
        <v>24453</v>
      </c>
    </row>
    <row r="11" spans="1:5">
      <c r="A11" s="4" t="s">
        <v>1016</v>
      </c>
      <c r="B11" s="5" t="n">
        <v>26396351</v>
      </c>
      <c r="C11" s="5" t="n">
        <v>25519108</v>
      </c>
      <c r="D11" s="5" t="n">
        <v>26537255</v>
      </c>
      <c r="E11" s="5" t="n">
        <v>23133489</v>
      </c>
    </row>
    <row r="12" spans="1:5">
      <c r="A12" s="3" t="s">
        <v>1020</v>
      </c>
    </row>
    <row r="13" spans="1:5">
      <c r="A13" s="4" t="s">
        <v>1021</v>
      </c>
      <c r="B13" s="5" t="n">
        <v>26486423</v>
      </c>
      <c r="C13" s="5" t="n">
        <v>26315878</v>
      </c>
      <c r="D13" s="5" t="n">
        <v>26638426</v>
      </c>
      <c r="E13" s="5" t="n">
        <v>23950143</v>
      </c>
    </row>
    <row r="14" spans="1:5">
      <c r="A14" s="4" t="s">
        <v>1022</v>
      </c>
      <c r="B14" s="7" t="n">
        <v>0.48</v>
      </c>
      <c r="C14" s="7" t="n">
        <v>0.47</v>
      </c>
      <c r="D14" s="7" t="n">
        <v>1.03</v>
      </c>
      <c r="E14" s="7" t="n">
        <v>1.02</v>
      </c>
    </row>
    <row r="15" spans="1:5">
      <c r="A15" s="4" t="s">
        <v>1023</v>
      </c>
    </row>
    <row r="16" spans="1:5">
      <c r="A16" s="3" t="s">
        <v>1020</v>
      </c>
    </row>
    <row r="17" spans="1:5">
      <c r="A17" s="4" t="s">
        <v>159</v>
      </c>
      <c r="B17" s="5" t="n">
        <v>59962</v>
      </c>
      <c r="C17" s="5" t="n">
        <v>86821</v>
      </c>
      <c r="D17" s="5" t="n">
        <v>61819</v>
      </c>
      <c r="E17" s="5" t="n">
        <v>85123</v>
      </c>
    </row>
    <row r="18" spans="1:5">
      <c r="A18" s="4" t="s">
        <v>1024</v>
      </c>
    </row>
    <row r="19" spans="1:5">
      <c r="A19" s="3" t="s">
        <v>1020</v>
      </c>
    </row>
    <row r="20" spans="1:5">
      <c r="A20" s="4" t="s">
        <v>159</v>
      </c>
      <c r="B20" s="5" t="n">
        <v>30110</v>
      </c>
      <c r="C20" s="5" t="n">
        <v>37417</v>
      </c>
      <c r="D20" s="5" t="n">
        <v>39352</v>
      </c>
      <c r="E20" s="5" t="n">
        <v>60425</v>
      </c>
    </row>
    <row r="21" spans="1:5">
      <c r="A21" s="4" t="s">
        <v>1025</v>
      </c>
    </row>
    <row r="22" spans="1:5">
      <c r="A22" s="3" t="s">
        <v>1020</v>
      </c>
    </row>
    <row r="23" spans="1:5">
      <c r="A23" s="4" t="s">
        <v>159</v>
      </c>
      <c r="C23" s="5" t="n">
        <v>2288</v>
      </c>
      <c r="E23" s="5" t="n">
        <v>862</v>
      </c>
    </row>
    <row r="24" spans="1:5">
      <c r="A24" s="4" t="s">
        <v>908</v>
      </c>
    </row>
    <row r="25" spans="1:5">
      <c r="A25" s="3" t="s">
        <v>1020</v>
      </c>
    </row>
    <row r="26" spans="1:5">
      <c r="A26" s="4" t="s">
        <v>1026</v>
      </c>
      <c r="C26" s="5" t="n">
        <v>315773</v>
      </c>
      <c r="E26" s="5" t="n">
        <v>315773</v>
      </c>
    </row>
    <row r="27" spans="1:5">
      <c r="A27" s="4" t="s">
        <v>914</v>
      </c>
    </row>
    <row r="28" spans="1:5">
      <c r="A28" s="3" t="s">
        <v>1020</v>
      </c>
    </row>
    <row r="29" spans="1:5">
      <c r="A29" s="4" t="s">
        <v>1026</v>
      </c>
      <c r="C29" s="5" t="n">
        <v>354471</v>
      </c>
      <c r="E29" s="5" t="n">
        <v>35447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97</v>
      </c>
      <c r="D1" s="2" t="s">
        <v>1</v>
      </c>
    </row>
    <row r="2" spans="1:5">
      <c r="B2" s="2" t="s">
        <v>2</v>
      </c>
      <c r="C2" s="2" t="s">
        <v>89</v>
      </c>
      <c r="D2" s="2" t="s">
        <v>2</v>
      </c>
      <c r="E2" s="2" t="s">
        <v>89</v>
      </c>
    </row>
    <row r="3" spans="1:5">
      <c r="A3" s="4" t="s">
        <v>1023</v>
      </c>
    </row>
    <row r="4" spans="1:5">
      <c r="A4" s="3" t="s">
        <v>1028</v>
      </c>
    </row>
    <row r="5" spans="1:5">
      <c r="A5" s="4" t="s">
        <v>1029</v>
      </c>
      <c r="B5" s="5" t="n">
        <v>70037</v>
      </c>
      <c r="C5" s="5" t="n">
        <v>51952</v>
      </c>
      <c r="D5" s="5" t="n">
        <v>70037</v>
      </c>
      <c r="E5" s="5" t="n">
        <v>51952</v>
      </c>
    </row>
    <row r="6" spans="1:5">
      <c r="A6" s="4" t="s">
        <v>1030</v>
      </c>
    </row>
    <row r="7" spans="1:5">
      <c r="A7" s="3" t="s">
        <v>1028</v>
      </c>
    </row>
    <row r="8" spans="1:5">
      <c r="A8" s="4" t="s">
        <v>1029</v>
      </c>
      <c r="B8" s="5" t="n">
        <v>58400</v>
      </c>
      <c r="D8" s="5" t="n">
        <v>58400</v>
      </c>
    </row>
    <row r="9" spans="1:5">
      <c r="A9" s="4" t="s">
        <v>1031</v>
      </c>
    </row>
    <row r="10" spans="1:5">
      <c r="A10" s="3" t="s">
        <v>1028</v>
      </c>
    </row>
    <row r="11" spans="1:5">
      <c r="A11" s="4" t="s">
        <v>1029</v>
      </c>
      <c r="B11" s="5" t="n">
        <v>70879</v>
      </c>
      <c r="C11" s="5" t="n">
        <v>59658</v>
      </c>
      <c r="D11" s="5" t="n">
        <v>70879</v>
      </c>
      <c r="E11" s="5" t="n">
        <v>5965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2</v>
      </c>
      <c r="B1" s="2" t="s">
        <v>97</v>
      </c>
      <c r="D1" s="2" t="s">
        <v>1</v>
      </c>
    </row>
    <row r="2" spans="1:6">
      <c r="B2" s="2" t="s">
        <v>2</v>
      </c>
      <c r="C2" s="2" t="s">
        <v>89</v>
      </c>
      <c r="D2" s="2" t="s">
        <v>2</v>
      </c>
      <c r="E2" s="2" t="s">
        <v>89</v>
      </c>
      <c r="F2" s="2" t="s">
        <v>48</v>
      </c>
    </row>
    <row r="3" spans="1:6">
      <c r="A3" s="3" t="s">
        <v>1033</v>
      </c>
    </row>
    <row r="4" spans="1:6">
      <c r="A4" s="4" t="s">
        <v>104</v>
      </c>
      <c r="B4" s="6" t="n">
        <v>77303</v>
      </c>
      <c r="C4" s="6" t="n">
        <v>61249</v>
      </c>
      <c r="D4" s="6" t="n">
        <v>150567</v>
      </c>
      <c r="E4" s="6" t="n">
        <v>115367</v>
      </c>
    </row>
    <row r="5" spans="1:6">
      <c r="A5" s="4" t="s">
        <v>108</v>
      </c>
      <c r="B5" s="5" t="n">
        <v>13884</v>
      </c>
      <c r="C5" s="5" t="n">
        <v>7992</v>
      </c>
      <c r="D5" s="5" t="n">
        <v>25837</v>
      </c>
      <c r="E5" s="5" t="n">
        <v>14980</v>
      </c>
    </row>
    <row r="6" spans="1:6">
      <c r="A6" s="4" t="s">
        <v>109</v>
      </c>
      <c r="B6" s="5" t="n">
        <v>63419</v>
      </c>
      <c r="C6" s="5" t="n">
        <v>53257</v>
      </c>
      <c r="D6" s="5" t="n">
        <v>124730</v>
      </c>
      <c r="E6" s="5" t="n">
        <v>100387</v>
      </c>
    </row>
    <row r="7" spans="1:6">
      <c r="A7" s="4" t="s">
        <v>110</v>
      </c>
      <c r="B7" s="5" t="n">
        <v>3681</v>
      </c>
      <c r="C7" s="5" t="n">
        <v>4906</v>
      </c>
      <c r="D7" s="5" t="n">
        <v>4695</v>
      </c>
      <c r="E7" s="5" t="n">
        <v>7454</v>
      </c>
    </row>
    <row r="8" spans="1:6">
      <c r="A8" s="4" t="s">
        <v>111</v>
      </c>
      <c r="B8" s="5" t="n">
        <v>59738</v>
      </c>
      <c r="C8" s="5" t="n">
        <v>48351</v>
      </c>
      <c r="D8" s="5" t="n">
        <v>120035</v>
      </c>
      <c r="E8" s="5" t="n">
        <v>92933</v>
      </c>
    </row>
    <row r="9" spans="1:6">
      <c r="A9" s="4" t="s">
        <v>116</v>
      </c>
      <c r="E9" s="5" t="n">
        <v>1071</v>
      </c>
    </row>
    <row r="10" spans="1:6">
      <c r="A10" s="4" t="s">
        <v>1034</v>
      </c>
      <c r="E10" s="5" t="n">
        <v>9046</v>
      </c>
    </row>
    <row r="11" spans="1:6">
      <c r="A11" s="4" t="s">
        <v>1035</v>
      </c>
      <c r="B11" s="5" t="n">
        <v>7623</v>
      </c>
      <c r="C11" s="5" t="n">
        <v>4945</v>
      </c>
      <c r="D11" s="5" t="n">
        <v>15161</v>
      </c>
      <c r="E11" s="5" t="n">
        <v>10117</v>
      </c>
    </row>
    <row r="12" spans="1:6">
      <c r="A12" s="4" t="s">
        <v>1036</v>
      </c>
      <c r="B12" s="5" t="n">
        <v>50704</v>
      </c>
      <c r="C12" s="5" t="n">
        <v>37403</v>
      </c>
      <c r="D12" s="5" t="n">
        <v>99270</v>
      </c>
      <c r="E12" s="5" t="n">
        <v>71445</v>
      </c>
    </row>
    <row r="13" spans="1:6">
      <c r="A13" s="4" t="s">
        <v>128</v>
      </c>
      <c r="B13" s="5" t="n">
        <v>16657</v>
      </c>
      <c r="C13" s="5" t="n">
        <v>15893</v>
      </c>
      <c r="D13" s="5" t="n">
        <v>35926</v>
      </c>
      <c r="E13" s="5" t="n">
        <v>31605</v>
      </c>
    </row>
    <row r="14" spans="1:6">
      <c r="A14" s="4" t="s">
        <v>66</v>
      </c>
      <c r="B14" s="5" t="n">
        <v>4783189</v>
      </c>
      <c r="D14" s="5" t="n">
        <v>4783189</v>
      </c>
      <c r="F14" s="6" t="n">
        <v>4559779</v>
      </c>
    </row>
    <row r="15" spans="1:6">
      <c r="A15" s="4" t="s">
        <v>1037</v>
      </c>
      <c r="B15" s="5" t="n">
        <v>3835903</v>
      </c>
      <c r="D15" s="5" t="n">
        <v>3835903</v>
      </c>
      <c r="F15" s="5" t="n">
        <v>3608644</v>
      </c>
    </row>
    <row r="16" spans="1:6">
      <c r="A16" s="4" t="s">
        <v>1038</v>
      </c>
    </row>
    <row r="17" spans="1:6">
      <c r="A17" s="3" t="s">
        <v>1033</v>
      </c>
    </row>
    <row r="18" spans="1:6">
      <c r="A18" s="4" t="s">
        <v>104</v>
      </c>
      <c r="B18" s="5" t="n">
        <v>52258</v>
      </c>
      <c r="C18" s="5" t="n">
        <v>40376</v>
      </c>
      <c r="D18" s="5" t="n">
        <v>101379</v>
      </c>
      <c r="E18" s="5" t="n">
        <v>79280</v>
      </c>
    </row>
    <row r="19" spans="1:6">
      <c r="A19" s="4" t="s">
        <v>1039</v>
      </c>
      <c r="B19" s="5" t="n">
        <v>2512</v>
      </c>
      <c r="C19" s="5" t="n">
        <v>4155</v>
      </c>
      <c r="D19" s="5" t="n">
        <v>5150</v>
      </c>
      <c r="E19" s="5" t="n">
        <v>7088</v>
      </c>
    </row>
    <row r="20" spans="1:6">
      <c r="A20" s="4" t="s">
        <v>108</v>
      </c>
      <c r="B20" s="5" t="n">
        <v>12301</v>
      </c>
      <c r="C20" s="5" t="n">
        <v>6440</v>
      </c>
      <c r="D20" s="5" t="n">
        <v>22655</v>
      </c>
      <c r="E20" s="5" t="n">
        <v>11994</v>
      </c>
    </row>
    <row r="21" spans="1:6">
      <c r="A21" s="4" t="s">
        <v>109</v>
      </c>
      <c r="B21" s="5" t="n">
        <v>42469</v>
      </c>
      <c r="C21" s="5" t="n">
        <v>38091</v>
      </c>
      <c r="D21" s="5" t="n">
        <v>83874</v>
      </c>
      <c r="E21" s="5" t="n">
        <v>74374</v>
      </c>
    </row>
    <row r="22" spans="1:6">
      <c r="A22" s="4" t="s">
        <v>110</v>
      </c>
      <c r="B22" s="5" t="n">
        <v>2874</v>
      </c>
      <c r="C22" s="5" t="n">
        <v>1592</v>
      </c>
      <c r="D22" s="5" t="n">
        <v>3828</v>
      </c>
      <c r="E22" s="5" t="n">
        <v>3736</v>
      </c>
    </row>
    <row r="23" spans="1:6">
      <c r="A23" s="4" t="s">
        <v>111</v>
      </c>
      <c r="B23" s="5" t="n">
        <v>39595</v>
      </c>
      <c r="C23" s="5" t="n">
        <v>36499</v>
      </c>
      <c r="D23" s="5" t="n">
        <v>80046</v>
      </c>
      <c r="E23" s="5" t="n">
        <v>70638</v>
      </c>
    </row>
    <row r="24" spans="1:6">
      <c r="A24" s="4" t="s">
        <v>116</v>
      </c>
      <c r="E24" s="5" t="n">
        <v>1071</v>
      </c>
    </row>
    <row r="25" spans="1:6">
      <c r="A25" s="4" t="s">
        <v>1034</v>
      </c>
      <c r="E25" s="5" t="n">
        <v>7620</v>
      </c>
    </row>
    <row r="26" spans="1:6">
      <c r="A26" s="4" t="s">
        <v>1035</v>
      </c>
      <c r="B26" s="5" t="n">
        <v>6453</v>
      </c>
      <c r="C26" s="5" t="n">
        <v>4033</v>
      </c>
      <c r="D26" s="5" t="n">
        <v>12751</v>
      </c>
    </row>
    <row r="27" spans="1:6">
      <c r="A27" s="4" t="s">
        <v>1036</v>
      </c>
      <c r="B27" s="5" t="n">
        <v>36651</v>
      </c>
      <c r="C27" s="5" t="n">
        <v>26401</v>
      </c>
      <c r="D27" s="5" t="n">
        <v>71038</v>
      </c>
      <c r="E27" s="5" t="n">
        <v>52939</v>
      </c>
    </row>
    <row r="28" spans="1:6">
      <c r="A28" s="4" t="s">
        <v>128</v>
      </c>
      <c r="B28" s="5" t="n">
        <v>9397</v>
      </c>
      <c r="C28" s="5" t="n">
        <v>14131</v>
      </c>
      <c r="D28" s="5" t="n">
        <v>21759</v>
      </c>
      <c r="E28" s="5" t="n">
        <v>26390</v>
      </c>
    </row>
    <row r="29" spans="1:6">
      <c r="A29" s="4" t="s">
        <v>66</v>
      </c>
      <c r="B29" s="5" t="n">
        <v>4702249</v>
      </c>
      <c r="D29" s="5" t="n">
        <v>4702249</v>
      </c>
      <c r="F29" s="5" t="n">
        <v>4458399</v>
      </c>
    </row>
    <row r="30" spans="1:6">
      <c r="A30" s="4" t="s">
        <v>1037</v>
      </c>
      <c r="B30" s="5" t="n">
        <v>3742999</v>
      </c>
      <c r="D30" s="5" t="n">
        <v>3742999</v>
      </c>
      <c r="F30" s="5" t="n">
        <v>3523850</v>
      </c>
    </row>
    <row r="31" spans="1:6">
      <c r="A31" s="4" t="s">
        <v>1040</v>
      </c>
    </row>
    <row r="32" spans="1:6">
      <c r="A32" s="3" t="s">
        <v>1033</v>
      </c>
    </row>
    <row r="33" spans="1:6">
      <c r="A33" s="4" t="s">
        <v>104</v>
      </c>
      <c r="B33" s="5" t="n">
        <v>24762</v>
      </c>
      <c r="C33" s="5" t="n">
        <v>20314</v>
      </c>
      <c r="D33" s="5" t="n">
        <v>48566</v>
      </c>
      <c r="E33" s="5" t="n">
        <v>35094</v>
      </c>
    </row>
    <row r="34" spans="1:6">
      <c r="A34" s="4" t="s">
        <v>1039</v>
      </c>
      <c r="B34" s="5" t="n">
        <v>-2512</v>
      </c>
      <c r="C34" s="5" t="n">
        <v>-4155</v>
      </c>
      <c r="D34" s="5" t="n">
        <v>-5150</v>
      </c>
      <c r="E34" s="5" t="n">
        <v>-7088</v>
      </c>
    </row>
    <row r="35" spans="1:6">
      <c r="A35" s="4" t="s">
        <v>109</v>
      </c>
      <c r="B35" s="5" t="n">
        <v>22250</v>
      </c>
      <c r="C35" s="5" t="n">
        <v>16159</v>
      </c>
      <c r="D35" s="5" t="n">
        <v>43416</v>
      </c>
      <c r="E35" s="5" t="n">
        <v>28006</v>
      </c>
    </row>
    <row r="36" spans="1:6">
      <c r="A36" s="4" t="s">
        <v>110</v>
      </c>
      <c r="B36" s="5" t="n">
        <v>807</v>
      </c>
      <c r="C36" s="5" t="n">
        <v>3313</v>
      </c>
      <c r="D36" s="5" t="n">
        <v>944</v>
      </c>
      <c r="E36" s="5" t="n">
        <v>3706</v>
      </c>
    </row>
    <row r="37" spans="1:6">
      <c r="A37" s="4" t="s">
        <v>111</v>
      </c>
      <c r="B37" s="5" t="n">
        <v>21443</v>
      </c>
      <c r="C37" s="5" t="n">
        <v>12846</v>
      </c>
      <c r="D37" s="5" t="n">
        <v>42472</v>
      </c>
      <c r="E37" s="5" t="n">
        <v>24300</v>
      </c>
    </row>
    <row r="38" spans="1:6">
      <c r="A38" s="4" t="s">
        <v>1034</v>
      </c>
      <c r="E38" s="5" t="n">
        <v>1510</v>
      </c>
    </row>
    <row r="39" spans="1:6">
      <c r="A39" s="4" t="s">
        <v>1035</v>
      </c>
      <c r="B39" s="5" t="n">
        <v>1205</v>
      </c>
      <c r="C39" s="5" t="n">
        <v>920</v>
      </c>
      <c r="D39" s="5" t="n">
        <v>2281</v>
      </c>
    </row>
    <row r="40" spans="1:6">
      <c r="A40" s="4" t="s">
        <v>1036</v>
      </c>
      <c r="B40" s="5" t="n">
        <v>13253</v>
      </c>
      <c r="C40" s="5" t="n">
        <v>10311</v>
      </c>
      <c r="D40" s="5" t="n">
        <v>26546</v>
      </c>
      <c r="E40" s="5" t="n">
        <v>17165</v>
      </c>
    </row>
    <row r="41" spans="1:6">
      <c r="A41" s="4" t="s">
        <v>128</v>
      </c>
      <c r="B41" s="5" t="n">
        <v>9395</v>
      </c>
      <c r="C41" s="5" t="n">
        <v>3455</v>
      </c>
      <c r="D41" s="5" t="n">
        <v>18207</v>
      </c>
      <c r="E41" s="5" t="n">
        <v>8645</v>
      </c>
    </row>
    <row r="42" spans="1:6">
      <c r="A42" s="4" t="s">
        <v>66</v>
      </c>
      <c r="B42" s="5" t="n">
        <v>636901</v>
      </c>
      <c r="D42" s="5" t="n">
        <v>636901</v>
      </c>
      <c r="F42" s="5" t="n">
        <v>688245</v>
      </c>
    </row>
    <row r="43" spans="1:6">
      <c r="A43" s="4" t="s">
        <v>1037</v>
      </c>
      <c r="B43" s="5" t="n">
        <v>544601</v>
      </c>
      <c r="D43" s="5" t="n">
        <v>544601</v>
      </c>
      <c r="F43" s="5" t="n">
        <v>588750</v>
      </c>
    </row>
    <row r="44" spans="1:6">
      <c r="A44" s="4" t="s">
        <v>1041</v>
      </c>
    </row>
    <row r="45" spans="1:6">
      <c r="A45" s="3" t="s">
        <v>1033</v>
      </c>
    </row>
    <row r="46" spans="1:6">
      <c r="A46" s="4" t="s">
        <v>104</v>
      </c>
      <c r="B46" s="5" t="n">
        <v>283</v>
      </c>
      <c r="C46" s="5" t="n">
        <v>559</v>
      </c>
      <c r="D46" s="5" t="n">
        <v>622</v>
      </c>
      <c r="E46" s="5" t="n">
        <v>993</v>
      </c>
    </row>
    <row r="47" spans="1:6">
      <c r="A47" s="4" t="s">
        <v>108</v>
      </c>
      <c r="B47" s="5" t="n">
        <v>1583</v>
      </c>
      <c r="C47" s="5" t="n">
        <v>1552</v>
      </c>
      <c r="D47" s="5" t="n">
        <v>3182</v>
      </c>
      <c r="E47" s="5" t="n">
        <v>2986</v>
      </c>
    </row>
    <row r="48" spans="1:6">
      <c r="A48" s="4" t="s">
        <v>109</v>
      </c>
      <c r="B48" s="5" t="n">
        <v>-1300</v>
      </c>
      <c r="C48" s="5" t="n">
        <v>-993</v>
      </c>
      <c r="D48" s="5" t="n">
        <v>-2560</v>
      </c>
      <c r="E48" s="5" t="n">
        <v>-1993</v>
      </c>
    </row>
    <row r="49" spans="1:6">
      <c r="A49" s="4" t="s">
        <v>110</v>
      </c>
      <c r="C49" s="5" t="n">
        <v>1</v>
      </c>
      <c r="D49" s="5" t="n">
        <v>-77</v>
      </c>
      <c r="E49" s="5" t="n">
        <v>12</v>
      </c>
    </row>
    <row r="50" spans="1:6">
      <c r="A50" s="4" t="s">
        <v>111</v>
      </c>
      <c r="B50" s="5" t="n">
        <v>-1300</v>
      </c>
      <c r="C50" s="5" t="n">
        <v>-994</v>
      </c>
      <c r="D50" s="5" t="n">
        <v>-2483</v>
      </c>
      <c r="E50" s="5" t="n">
        <v>-2005</v>
      </c>
    </row>
    <row r="51" spans="1:6">
      <c r="A51" s="4" t="s">
        <v>1034</v>
      </c>
      <c r="E51" s="5" t="n">
        <v>-84</v>
      </c>
    </row>
    <row r="52" spans="1:6">
      <c r="A52" s="4" t="s">
        <v>1035</v>
      </c>
      <c r="B52" s="5" t="n">
        <v>-35</v>
      </c>
      <c r="C52" s="5" t="n">
        <v>-8</v>
      </c>
      <c r="D52" s="5" t="n">
        <v>129</v>
      </c>
    </row>
    <row r="53" spans="1:6">
      <c r="A53" s="4" t="s">
        <v>1036</v>
      </c>
      <c r="B53" s="5" t="n">
        <v>800</v>
      </c>
      <c r="C53" s="5" t="n">
        <v>691</v>
      </c>
      <c r="D53" s="5" t="n">
        <v>1686</v>
      </c>
      <c r="E53" s="5" t="n">
        <v>1341</v>
      </c>
    </row>
    <row r="54" spans="1:6">
      <c r="A54" s="4" t="s">
        <v>128</v>
      </c>
      <c r="B54" s="5" t="n">
        <v>-2135</v>
      </c>
      <c r="C54" s="6" t="n">
        <v>-1693</v>
      </c>
      <c r="D54" s="5" t="n">
        <v>-4040</v>
      </c>
      <c r="E54" s="6" t="n">
        <v>-3430</v>
      </c>
    </row>
    <row r="55" spans="1:6">
      <c r="A55" s="4" t="s">
        <v>66</v>
      </c>
      <c r="B55" s="5" t="n">
        <v>739219</v>
      </c>
      <c r="D55" s="5" t="n">
        <v>739219</v>
      </c>
      <c r="F55" s="5" t="n">
        <v>737530</v>
      </c>
    </row>
    <row r="56" spans="1:6">
      <c r="A56" s="4" t="s">
        <v>1037</v>
      </c>
      <c r="B56" s="5" t="n">
        <v>1553</v>
      </c>
      <c r="D56" s="5" t="n">
        <v>1553</v>
      </c>
      <c r="F56" s="5" t="n">
        <v>10795</v>
      </c>
    </row>
    <row r="57" spans="1:6">
      <c r="A57" s="4" t="s">
        <v>1042</v>
      </c>
    </row>
    <row r="58" spans="1:6">
      <c r="A58" s="3" t="s">
        <v>1033</v>
      </c>
    </row>
    <row r="59" spans="1:6">
      <c r="A59" s="4" t="s">
        <v>66</v>
      </c>
      <c r="B59" s="5" t="n">
        <v>-1295180</v>
      </c>
      <c r="D59" s="5" t="n">
        <v>-1295180</v>
      </c>
      <c r="F59" s="5" t="n">
        <v>-1324395</v>
      </c>
    </row>
    <row r="60" spans="1:6">
      <c r="A60" s="4" t="s">
        <v>1037</v>
      </c>
      <c r="B60" s="6" t="n">
        <v>-453250</v>
      </c>
      <c r="D60" s="6" t="n">
        <v>-453250</v>
      </c>
      <c r="F60" s="6" t="n">
        <v>-51475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6:06:21Z</dcterms:created>
  <dcterms:modified xmlns:dcterms="http://purl.org/dc/terms/" xmlns:xsi="http://www.w3.org/2001/XMLSchema-instance" xsi:type="dcterms:W3CDTF">2019-07-19T16:06:21Z</dcterms:modified>
</cp:coreProperties>
</file>